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and Description of the " sheetId="9" state="visible" r:id="rId9"/>
    <sheet xmlns:r="http://schemas.openxmlformats.org/officeDocument/2006/relationships" name="Basis of Presentation of the Un" sheetId="10" state="visible" r:id="rId10"/>
    <sheet xmlns:r="http://schemas.openxmlformats.org/officeDocument/2006/relationships" name="Recent Accounting Pronouncement" sheetId="11" state="visible" r:id="rId11"/>
    <sheet xmlns:r="http://schemas.openxmlformats.org/officeDocument/2006/relationships" name="Net Income (Loss) Per Share"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Borrowings and Other Arrangemen" sheetId="15" state="visible" r:id="rId15"/>
    <sheet xmlns:r="http://schemas.openxmlformats.org/officeDocument/2006/relationships" name="Supplemental Balance Sheet Info" sheetId="16" state="visible" r:id="rId16"/>
    <sheet xmlns:r="http://schemas.openxmlformats.org/officeDocument/2006/relationships" name="Collaborations and Other Relati"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egment and Geographic Informat" sheetId="20" state="visible" r:id="rId20"/>
    <sheet xmlns:r="http://schemas.openxmlformats.org/officeDocument/2006/relationships" name="Noncash Investing and Financing"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Other (Income) Expense, Net" sheetId="27" state="visible" r:id="rId27"/>
    <sheet xmlns:r="http://schemas.openxmlformats.org/officeDocument/2006/relationships" name="Net Income (Loss) Per Share (Ta"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Borrowings and Other Arrangem_2" sheetId="31" state="visible" r:id="rId31"/>
    <sheet xmlns:r="http://schemas.openxmlformats.org/officeDocument/2006/relationships" name="Supplemental Balance Sheet In_2" sheetId="32" state="visible" r:id="rId32"/>
    <sheet xmlns:r="http://schemas.openxmlformats.org/officeDocument/2006/relationships" name="Stock-Based Compensation (Table" sheetId="33" state="visible" r:id="rId33"/>
    <sheet xmlns:r="http://schemas.openxmlformats.org/officeDocument/2006/relationships" name="Segment and Geographic Inform_2"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Accumulated Other Comprehensi_2" sheetId="37" state="visible" r:id="rId37"/>
    <sheet xmlns:r="http://schemas.openxmlformats.org/officeDocument/2006/relationships" name="General and Description of th_2" sheetId="38" state="visible" r:id="rId38"/>
    <sheet xmlns:r="http://schemas.openxmlformats.org/officeDocument/2006/relationships" name="Basis of Presentation of the _2" sheetId="39" state="visible" r:id="rId39"/>
    <sheet xmlns:r="http://schemas.openxmlformats.org/officeDocument/2006/relationships" name="Recent Accounting Pronounceme_2" sheetId="40" state="visible" r:id="rId40"/>
    <sheet xmlns:r="http://schemas.openxmlformats.org/officeDocument/2006/relationships" name="Net Income (Loss) Per Share - S" sheetId="41" state="visible" r:id="rId41"/>
    <sheet xmlns:r="http://schemas.openxmlformats.org/officeDocument/2006/relationships" name="Net Income (Loss) Per Share -_2" sheetId="42" state="visible" r:id="rId42"/>
    <sheet xmlns:r="http://schemas.openxmlformats.org/officeDocument/2006/relationships" name="Revenue - Additional Informatio" sheetId="43" state="visible" r:id="rId43"/>
    <sheet xmlns:r="http://schemas.openxmlformats.org/officeDocument/2006/relationships" name="Revenue - Schedule of Balance o" sheetId="44" state="visible" r:id="rId44"/>
    <sheet xmlns:r="http://schemas.openxmlformats.org/officeDocument/2006/relationships" name="Revenue - Summary of Net Revenu" sheetId="45" state="visible" r:id="rId45"/>
    <sheet xmlns:r="http://schemas.openxmlformats.org/officeDocument/2006/relationships" name="Inventories - Schedule of Inven" sheetId="46" state="visible" r:id="rId46"/>
    <sheet xmlns:r="http://schemas.openxmlformats.org/officeDocument/2006/relationships" name="Borrowings and Other Arrangem_3" sheetId="47" state="visible" r:id="rId47"/>
    <sheet xmlns:r="http://schemas.openxmlformats.org/officeDocument/2006/relationships" name="Borrowings and Other Arrangem_4" sheetId="48" state="visible" r:id="rId48"/>
    <sheet xmlns:r="http://schemas.openxmlformats.org/officeDocument/2006/relationships" name="Borrowings and Other Arrangem_5" sheetId="49" state="visible" r:id="rId49"/>
    <sheet xmlns:r="http://schemas.openxmlformats.org/officeDocument/2006/relationships" name="Borrowings and Other Arrangem_6" sheetId="50" state="visible" r:id="rId50"/>
    <sheet xmlns:r="http://schemas.openxmlformats.org/officeDocument/2006/relationships" name="Borrowings and Other Arrangem_7" sheetId="51" state="visible" r:id="rId51"/>
    <sheet xmlns:r="http://schemas.openxmlformats.org/officeDocument/2006/relationships" name="Borrowings and Other Arrangem_8" sheetId="52" state="visible" r:id="rId52"/>
    <sheet xmlns:r="http://schemas.openxmlformats.org/officeDocument/2006/relationships" name="Borrowings and Other Arrangem_9" sheetId="53" state="visible" r:id="rId53"/>
    <sheet xmlns:r="http://schemas.openxmlformats.org/officeDocument/2006/relationships" name="Borrowings and Other Arrange_10" sheetId="54" state="visible" r:id="rId54"/>
    <sheet xmlns:r="http://schemas.openxmlformats.org/officeDocument/2006/relationships" name="Borrowings and Other Arrange_11" sheetId="55" state="visible" r:id="rId55"/>
    <sheet xmlns:r="http://schemas.openxmlformats.org/officeDocument/2006/relationships" name="Borrowings and Other Arrange_12" sheetId="56" state="visible" r:id="rId56"/>
    <sheet xmlns:r="http://schemas.openxmlformats.org/officeDocument/2006/relationships" name="Borrowings and Other Arrange_13" sheetId="57" state="visible" r:id="rId57"/>
    <sheet xmlns:r="http://schemas.openxmlformats.org/officeDocument/2006/relationships" name="Supplemental Balance Sheet In_3" sheetId="58" state="visible" r:id="rId58"/>
    <sheet xmlns:r="http://schemas.openxmlformats.org/officeDocument/2006/relationships" name="Supplemental Balance Sheet In_4" sheetId="59" state="visible" r:id="rId59"/>
    <sheet xmlns:r="http://schemas.openxmlformats.org/officeDocument/2006/relationships" name="Collaborations and Other Rela_2" sheetId="60" state="visible" r:id="rId60"/>
    <sheet xmlns:r="http://schemas.openxmlformats.org/officeDocument/2006/relationships" name="Income Taxes - Additional Infor" sheetId="61" state="visible" r:id="rId61"/>
    <sheet xmlns:r="http://schemas.openxmlformats.org/officeDocument/2006/relationships" name="Stock-Based Compensation - Sche" sheetId="62" state="visible" r:id="rId62"/>
    <sheet xmlns:r="http://schemas.openxmlformats.org/officeDocument/2006/relationships" name="Stock-Based Compensation - Addi"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egment and Geographic Inform_5" sheetId="66" state="visible" r:id="rId66"/>
    <sheet xmlns:r="http://schemas.openxmlformats.org/officeDocument/2006/relationships" name="Segment and Geographic Inform_6" sheetId="67" state="visible" r:id="rId67"/>
    <sheet xmlns:r="http://schemas.openxmlformats.org/officeDocument/2006/relationships" name="Noncash Investing and Financi_2" sheetId="68" state="visible" r:id="rId68"/>
    <sheet xmlns:r="http://schemas.openxmlformats.org/officeDocument/2006/relationships" name="Related Party Transactions - Ad" sheetId="69" state="visible" r:id="rId69"/>
    <sheet xmlns:r="http://schemas.openxmlformats.org/officeDocument/2006/relationships" name="Fair Value Measurements - Sched"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Derivative Instruments and He_9" sheetId="77" state="visible" r:id="rId77"/>
    <sheet xmlns:r="http://schemas.openxmlformats.org/officeDocument/2006/relationships" name="Derivative Instruments and H_10" sheetId="78" state="visible" r:id="rId78"/>
    <sheet xmlns:r="http://schemas.openxmlformats.org/officeDocument/2006/relationships" name="Derivative Instruments and H_11" sheetId="79" state="visible" r:id="rId79"/>
    <sheet xmlns:r="http://schemas.openxmlformats.org/officeDocument/2006/relationships" name="Derivative Instruments and H_12" sheetId="80" state="visible" r:id="rId80"/>
    <sheet xmlns:r="http://schemas.openxmlformats.org/officeDocument/2006/relationships" name="Accumulated Other Comprehensi_3" sheetId="81" state="visible" r:id="rId81"/>
    <sheet xmlns:r="http://schemas.openxmlformats.org/officeDocument/2006/relationships" name="Other (Income) Expense, Net - A"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00_);_(&quot;$ &quot;(#,##0.0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9 Months Ended</t>
        </is>
      </c>
    </row>
    <row r="2">
      <c r="B2" s="2" t="inlineStr">
        <is>
          <t>Oct. 03,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OCDX</t>
        </is>
      </c>
    </row>
    <row r="10">
      <c r="A10" s="4" t="inlineStr">
        <is>
          <t>Entity Registrant Name</t>
        </is>
      </c>
      <c r="B10" s="4" t="inlineStr">
        <is>
          <t>Ortho Clinical Diagnostics Holdings plc</t>
        </is>
      </c>
    </row>
    <row r="11">
      <c r="A11" s="4" t="inlineStr">
        <is>
          <t>Entity Central Index Key</t>
        </is>
      </c>
      <c r="B11" s="4" t="inlineStr">
        <is>
          <t>0001828443</t>
        </is>
      </c>
    </row>
    <row r="12">
      <c r="A12" s="4" t="inlineStr">
        <is>
          <t>Current Fiscal Year End Date</t>
        </is>
      </c>
      <c r="B12" s="4" t="inlineStr">
        <is>
          <t>--01-02</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9956</t>
        </is>
      </c>
    </row>
    <row r="19">
      <c r="A19" s="4" t="inlineStr">
        <is>
          <t>Entity Tax Identification Number</t>
        </is>
      </c>
      <c r="B19" s="4" t="inlineStr">
        <is>
          <t>98-1574150</t>
        </is>
      </c>
    </row>
    <row r="20">
      <c r="A20" s="4" t="inlineStr">
        <is>
          <t>Entity Address, Address Line One</t>
        </is>
      </c>
      <c r="B20" s="4" t="inlineStr">
        <is>
          <t>1001 Route 202</t>
        </is>
      </c>
    </row>
    <row r="21">
      <c r="A21" s="4" t="inlineStr">
        <is>
          <t>Entity Address, City or Town</t>
        </is>
      </c>
      <c r="B21" s="4" t="inlineStr">
        <is>
          <t>Raritan</t>
        </is>
      </c>
    </row>
    <row r="22">
      <c r="A22" s="4" t="inlineStr">
        <is>
          <t>Entity Address, State or Province</t>
        </is>
      </c>
      <c r="B22" s="4" t="inlineStr">
        <is>
          <t>NJ</t>
        </is>
      </c>
    </row>
    <row r="23">
      <c r="A23" s="4" t="inlineStr">
        <is>
          <t>Entity Address, Postal Zip Code</t>
        </is>
      </c>
      <c r="B23" s="4" t="inlineStr">
        <is>
          <t>08869</t>
        </is>
      </c>
    </row>
    <row r="24">
      <c r="A24" s="4" t="inlineStr">
        <is>
          <t>City Area Code</t>
        </is>
      </c>
      <c r="B24" s="4" t="inlineStr">
        <is>
          <t>908</t>
        </is>
      </c>
    </row>
    <row r="25">
      <c r="A25" s="4" t="inlineStr">
        <is>
          <t>Local Phone Number</t>
        </is>
      </c>
      <c r="B25" s="4" t="inlineStr">
        <is>
          <t>218-8000</t>
        </is>
      </c>
    </row>
    <row r="26">
      <c r="A26" s="4" t="inlineStr">
        <is>
          <t>Entity Interactive Data Current</t>
        </is>
      </c>
      <c r="B26" s="4" t="inlineStr">
        <is>
          <t>Yes</t>
        </is>
      </c>
    </row>
    <row r="27">
      <c r="A27" s="4" t="inlineStr">
        <is>
          <t>Title of 12(b) Security</t>
        </is>
      </c>
      <c r="B27" s="4" t="inlineStr">
        <is>
          <t>Ordinary shares, $0.00001 par value per ordinary share</t>
        </is>
      </c>
    </row>
    <row r="28">
      <c r="A28" s="4" t="inlineStr">
        <is>
          <t>Security Exchange Name</t>
        </is>
      </c>
      <c r="B28" s="4" t="inlineStr">
        <is>
          <t>NASDAQ</t>
        </is>
      </c>
    </row>
    <row r="29">
      <c r="A29" s="4" t="inlineStr">
        <is>
          <t>Entity Incorporation, State or Country Code</t>
        </is>
      </c>
      <c r="B29" s="4" t="inlineStr">
        <is>
          <t>X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2368894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of the Unaudited Consolidated Financial Statements</t>
        </is>
      </c>
      <c r="B1" s="2" t="inlineStr">
        <is>
          <t>9 Months Ended</t>
        </is>
      </c>
    </row>
    <row r="2">
      <c r="B2" s="2" t="inlineStr">
        <is>
          <t>Oct. 03, 2021</t>
        </is>
      </c>
    </row>
    <row r="3">
      <c r="A3" s="3" t="inlineStr">
        <is>
          <t>Organization Consolidation And Presentation Of Financial Statements [Abstract]</t>
        </is>
      </c>
    </row>
    <row r="4">
      <c r="A4" s="4" t="inlineStr">
        <is>
          <t>Basis of Presentation of the Unaudited Consolidated Financial Statements</t>
        </is>
      </c>
      <c r="B4" s="4" t="inlineStr">
        <is>
          <t>(2) Basis of presentation of the unaudited consolidated financial statements These unaudited consolidated financial statements for the Company include the accounts of UK Holdco and its subsidiaries. All intercompany accounts and transactions have been eliminated. These unaudited consolidated financial statements have been prepared in accordance with U.S. Generally Accepted Accounting Principles (“U.S. GAAP”) and Regulation S-X. In the opinion of management, all adjustments, consisting only of normal recurring adjustments, considered necessary for a fair presentation have been included. Results for the fiscal quarter and nine months ended October 3, 2021 should not be considered indicative of results for the fiscal year ending January 2, 2022. These unaudited consolidated financial statements do not represent complete financial statements and should be read in conjunction with the Company’s audited consolidated financial statements and footnotes thereto for the fiscal year ended January 3, 2021 in the Company’s most recent Annual Report on Form 10-K. The Company follows the concept of a fiscal year which ends on the Sunday nearest to the end of the month of December, and fiscal quarters which end on the Sunday nearest to the end of the months of March, June, and September. Each fiscal quarter presented in this Quarterly Report on Form 10-Q consists of 13 weeks. Amounts reported in millions have been calculated based on underlying, unrounded amounts. Amounts presented in tables may not total due to rounding. Percentages have been calculated using underlying, unrounded amounts. Stock Split On January 18, 2021, the Company approved an issuance of 54,860,691 shares, or an additional 0.5934 share for each existing share, which effected a 1.5934 -for-1 stock split of its ordinary shares. All references to share and per share amounts in the Company’s unaudited consolidated financial statements have been retrospectively revised to reflect th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Oct. 03, 2021</t>
        </is>
      </c>
    </row>
    <row r="3">
      <c r="A3" s="3" t="inlineStr">
        <is>
          <t>Accounting Policies [Abstract]</t>
        </is>
      </c>
    </row>
    <row r="4">
      <c r="A4" s="4" t="inlineStr">
        <is>
          <t>Recent Accounting Pronouncements</t>
        </is>
      </c>
      <c r="B4" s="4" t="inlineStr">
        <is>
          <t>(3) Recent accounting pronouncements In December 2019, the Financial Accounting Standards Board (“FASB”) issued Accounting Standards Update (“ASU”) 2019-12, Income Taxes (Topic 740): Simplifying the Accounting for Income Taxes , which enhances and simplifies various aspects of the income tax accounting guidance related to intra period tax allocations, interim period accounting for enacted changes in tax law, and the year-to-date loss limitation in interim period tax accounting. The Company adopted this guidance on January 4, 2021 and the adoption did not have a material impact on the Company’s unaudited consolidated financial statements. In January 2021, the FASB issued ASU 2021-01, Reference Rate Reform (Topic 848): Scope , which clarifies that certain optional expedients and exceptions in Topic 848 apply to derivative instruments that use an interest rate for margining, discounting, or contract price alignment that is modified as a result of reference rate reform. The guidance in ASU 2021-01 is optional and may be elected over time as reference rate reform activities occur. The optional amendments can be applied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guidance is not currently applicable to the Company. In a future period, the Company may apply elections and evaluate the impact of adoption, as applicable. In July 2021, the FASB issued ASU 2021-05, Leases (Topic 842): Lessors – Certain Leases with Variable Lease Payments, which amends the accounting for lease contracts that have variable lease payments that do not depend on a reference index or rate, and which would have resulted in the recognition of a loss at lease commencement if classified as a sales-type or direct financing lease. Upon adoption, lessors will classify and account for leases with variable payments that do not depend on a reference index or rate as an operating lease if the lease would have been classified as a sales-type or direct financing lease, and if the lessor would have otherwise recognized a loss at lease commencement. The guidance in ASU 2021-05 is effective for fiscal years beginning after December 15, 2021 and can be applied either prospectively or retrospectively for reporting entities that have adopted Topic 842 prior to the issuance date of this amendment. The Company is currently evaluating the impact that adoption of this guidance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03, 2021</t>
        </is>
      </c>
    </row>
    <row r="3">
      <c r="A3" s="3" t="inlineStr">
        <is>
          <t>Earnings Per Share [Abstract]</t>
        </is>
      </c>
    </row>
    <row r="4">
      <c r="A4" s="4" t="inlineStr">
        <is>
          <t>Net Income (Loss) Per Share</t>
        </is>
      </c>
      <c r="B4" s="4" t="inlineStr">
        <is>
          <t xml:space="preserve">(4) Net income (loss) per share Basic net income (loss) per ordinary share is based on the weighted-average number of ordinary shares outstanding during the period. Diluted net income (loss) per ordinary share is based on the weighted-average number of ordinary shares and ordinary share equivalents, calculated using the treasury stock method, outstanding during the period. The Company excludes potential ordinary share equivalents from the calculation if the effect would be anti-dilutive. For each period specified below, the Company incurred a Net loss, except for fiscal quarter ended October 3, 2021, in which the Company reported Net income. For the periods in which the Company incurred a Net loss, it excluded potential ordinary share equivalents from the calculations of Diluted net loss per ordinary share because the effect was anti-dilutive. The weighted-average number of ordinary shares used in the computation of basic and diluted net income (loss) per share were as follows:
Fiscal Quarter Ended Fiscal Nine Months Ended
(In millions) October 3, 2021 September 27, 2020 October 3, 2021 September 27, 2020
Basic weighted-average ordinary shares outstanding 235.6 146.4 225.4 146.4
Effect of stock options, unvested restricted shares and 7.2 — — —
Diluted weighted-average ordinary shares 242.8 146.4 225.4 146.4 The following table provides the total outstanding ordinary share equivalents, unaffected by the treasury stock method weighted-average calculation, as of the end of each period below:
Fiscal Quarter Ended Fiscal Nine Months Ended
(In millions) October 3, 2021 September 27, 2020 October 3, 2021 September 27, 2020
Stock options 13.9 16.2 13.9 16.2
Unvested restricted shares and restricted stock 0.6 0.3 0.6 0.3
14.5 16.5 14.5 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3, 2021</t>
        </is>
      </c>
    </row>
    <row r="3">
      <c r="A3" s="3" t="inlineStr">
        <is>
          <t>Revenue From Contract With Customer [Abstract]</t>
        </is>
      </c>
    </row>
    <row r="4">
      <c r="A4" s="4" t="inlineStr">
        <is>
          <t>Revenue</t>
        </is>
      </c>
      <c r="B4" s="4" t="inlineStr">
        <is>
          <t xml:space="preserve">(5) Revenue Contract balances Timing of revenue recognition may differ from timing of invoicing to customers. The Company records an asset when revenue is recognized prior to invoicing a customer (“contract asset”). Contract assets are included within Other current assets or Other assets in the Company’s unaudited consolidated balance sheet and are transferred to accounts receivable when the right to payment becomes unconditional. The balance of Contract assets recorded in the Company’s consolidated balance sheets were as follows:
October 3, 2021 January 3, 2021
Other current assets $ 47.8 $ 40.4
Other assets 0.8 2.4
Total contract assets $ 48.7 $ 42.8 The contract asset balance consists of the following components:  A customer supply agreement under which the difference between the timing of invoicing and revenue recognition resulted in a contract asset of $ 12.7 million and $ 15.1 million as of October 3, 2021 and January 3, 2021, respectively, of which $ 0.8 million and $ 2.4 million were recorded in Other assets as of October 3, 2021 and January 3, 2021 respectively.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 36.0 million and $ 24.3 million as of October 3, 2021 and January 3, 2021, respectively.  One of the Company’s contract manufacturing agreements that recognizes revenue as the products are manufactured. The balance of the contract asset related to this arrangement was immaterial as of October 3, 2021 and $ 3.4 million as of January 3, 2021.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the fiscal quarter and nine months ended October 3, 2021 and September 27, 2020, respectively.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 32.6 million and $ 35.5 million as of October 3, 2021 and January 3, 2021, respectively. The Company has one arrangement with a customer where the revenue is expected to be recognized beyond one year. The balance of the deferred revenue included in long-term liabilities was $ 5.8 million and $ 6.6 million as of October 3, 2021 and January 3, 2021, respectively, and was included in Other liabilities in the unaudited consolidated balance sheets. The amount of deferred revenue as of January 3, 2021 that was recorded in Net revenue during the fiscal nine months ended October 3, 2021 was $ 31.3 million. Disaggregation of revenue The Company generates product revenue in the following lines of business:  Clinical Laboratories—Focused on clinical chemistry and immunoassay instruments and tests to detect and monitor disease progression across a broad spectrum of therapeutic areas.  Transfusion Medicine—Focused on (i) immunohematology instruments and tests used for blood typing to ensure patient-donor compatibility in blood transfusions, and (ii) donor screening instruments and tests used for blood and plasma screening for infectious diseases for customers primarily in the United States.  Other Product Revenue—Includes revenues primarily from contract manufacturing. The Company also enters into collaboration and license agreements pursuant to which the Company derives collaboration and royalty revenues. During the fiscal quarter ended October 3, 2021, the Company received an award of $ 8.5 million in connection with an arbitration proceeding related to one of its collaboration agreements, which was recorded in Net revenue. During the fiscal quarter ended September 27, 2020, the Company entered into two agreements with the Biomedical Advanced Research and Development Authority (“BARDA”), a division of the U.S. Department of Health and Human Services (“HHS”), for two awards of up to $ 13.6 million to develop and submit Emergency Use Authorizations and 510(k) applications to the U.S. Food and Drug Administration (“FDA”) for its COVID-19 antigen and antibody tests, respectively. An additional award was granted to the Company on April 16, 2021 for an amount up to $ 3.6 million to submit a 510(k) application for its COVID-19 antigen test. During the fiscal quarter and nine months ended October 3, 2021 , the Company recognized $ 1.5 million and $ 7.3 million, respectively, of Net revenue related to these grants based upon project milestones completed to date. During both the fiscal quarter and nine months ended September 27, 2020, the Company recognized $ 2.5 million of Net revenue related to these grants. The following table summarizes Net revenue by line of business for the fiscal quarter and nine months ended October 3, 2021 and September 27, 2020:
Fiscal Quarter Ended Fiscal Nine Months Ended
October 3, 2021 September 27, 2020 October 3, 2021 September 27, 2020
Clinical Laboratories $ 336.6 $ 300.1 $ 993.9 $ 816.7
Transfusion Medicine 170.7 140.6 494.5 414.5
Other Product Revenue — 3.3 5.6 3.7
Total Product Revenue 507.4 444.1 1,494.1 1,234.9
Collaborations and Other Revenue 15.1 7.0 27.8 14.7
Net Revenue $ 522.5 $ 451.1 $ 1,521.8 $ 1,2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3, 2021</t>
        </is>
      </c>
    </row>
    <row r="3">
      <c r="A3" s="3" t="inlineStr">
        <is>
          <t>Inventory Disclosure [Abstract]</t>
        </is>
      </c>
    </row>
    <row r="4">
      <c r="A4" s="4" t="inlineStr">
        <is>
          <t>Inventories</t>
        </is>
      </c>
      <c r="B4" s="4" t="inlineStr">
        <is>
          <t xml:space="preserve">(6) Inventories The Company’s inventories were as follows:
October 3, 2021 January 3, 2021
Raw materials and supplies $ 71.5 $ 77.2
Goods in process 38.3 35.2
Finished goods 198.6 166.3
Total Inventories $ 308.3 $ 2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Other Arrangements</t>
        </is>
      </c>
      <c r="B1" s="2" t="inlineStr">
        <is>
          <t>9 Months Ended</t>
        </is>
      </c>
    </row>
    <row r="2">
      <c r="B2" s="2" t="inlineStr">
        <is>
          <t>Oct. 03, 2021</t>
        </is>
      </c>
    </row>
    <row r="3">
      <c r="A3" s="3" t="inlineStr">
        <is>
          <t>Debt Disclosure [Abstract]</t>
        </is>
      </c>
    </row>
    <row r="4">
      <c r="A4" s="4" t="inlineStr">
        <is>
          <t>Borrowings and Other Arrangements</t>
        </is>
      </c>
      <c r="B4" s="4" t="inlineStr">
        <is>
          <t xml:space="preserve">(7) Borrowings and other arrangements As of October 3, 2021 and January 3, 2021, the components of borrowings were as follows:
October 3, 2021 January 3, 2021
Senior Secured Credit Facilities
Dollar Term Loan Facility $ 1,292.8 $ 2,185.5
Euro Term Loan Facility 357.2 408.9
Revolving Credit Facility — —
2028 Notes 405.0 675.0
2025 Notes 240.0 400.0
Accounts Receivable Financing — 75.0
Sale and Leaseback Financing — 20.5
Finance lease obligation 0.8 1.0
Other short-term borrowings 0.8 0.9
Other long-term borrowings 2.9 3.9
Unamortized deferred financing costs ( 22.6 ) ( 40.9 )
Unamortized original issue discount ( 5.6 ) ( 11.3 )
Total borrowings 2,271.3 3,718.5
Less: Current portion ( 64.4 ) ( 160.0 )
Long-term borrowings $ 2,206.9 $ 3,558.5 Senior secured credit facilities On February 5, 2021, the Company entered into a fifth amendment of its credit agreement (as amended, the “Credit Agreement”) governing its senior secured credit facilities, which consist of (i) the Dollar Term Loan Facility, (ii) the euro-denominated senior secured term loan facility in an amount equal to € 337.4 million (the “Euro Term Loan Facility” and, together with the Dollar Term Loan Facility, the “Term Loan Facilities”), and (iii) the multi-currency senior secured revolving facility with commitments of $ 500.0 million (the “Revolving Credit Facility”) (collectively, the “Senior Secured Credit Facilities”), which increased the Revolving Credit Facility contained in the credit agreement by $ 150.0 million to an aggregate amount of $ 500.0 million and extended the maturity date to February 5, 2026 , provided that such date may be accelerated subject to certain circumstances as set forth in the fifth amendment. To the extent that the aggregate principal amount of the Dollar Term Loan Facility and Euro Term Loan Facility (and any Refinancing Indebtedness (as defined in the Credit Agreement) with respect thereto that matures on or prior to June 30, 2025) outstanding as of March 31, 2025 exceeds $ 500.0 million then the maturity date with respect to the Revolving Credit Facility shall be March 31, 2025. All other terms of the Senior Secured Credit Facilities will remain substantially the same except as otherwise amended by the fifth amendment. In February 2021, the Company used a portion of the proceeds from its IPO to repay $ 892.7 million of borrowings under the Dollar Term Loan Facility and recognized a loss on early extinguishment of debt of $ 11.4 million, which is recorded as a component of Other expense, net during the fiscal nine months ended October 3, 2021. As of October 3, 2021 , there was no outstanding balance under the Revolving Credit Facility and letters of credit issued under the Revolving Credit Facility totaled $ 45.0 million, which reduced the availability under the Revolving Credit Facility to $ 455.0 million. The Senior Secured Credit Facilities are subject to various covenants that may restrict the Company’s ability to borrow on available credit facilities and future financing arrangements or require the Company to remain below a specific credit coverage threshold as indicated in our debt agreements. The Senior Secured Credit Facilities include a financial covenant that is tested when borrowings and letters of credit issued under the Revolving Credit Facility exceed 30 % of the committed amount at any period end reporting date and provides that LuxCo will not permit the First Lien Net Leverage Ratio as of the end of such fiscal quarter of the LuxCo and its Restricted Subsidiaries (as defined in the Credit Agreement) to be greater than (i) 5.50 :1.00 for each fiscal quarter ending on or prior to September 30, 2022 and (ii) 5.00 :1:00 for each fiscal quarter ending thereafter. Under the terms of the Credit Agreement, during the fiscal quarter ended July 4, 2021, the Company achieved a 50 basis point step-down on the interest rate on its Senior Secured Credit Facilities as a result of meeting its First Lien Net Leverage Ratio targets. The Company was in compliance with the covenants as of October 3, 2021. As of October 3, 2021 and January 3, 2021, the remaining balance of deferred financing costs related to the Dollar Term Loan Facility was $ 8.6 million and $ 17.3 million, respectively. As of October 3, 2021 and January 3, 2021, the remaining balance of deferred financing costs related to the Euro Term Loan Facility was $ 3.8 million and $ 4.6 million, respectively. As of October 3, 2021 and January 3, 2021, the remaining unamortized balance related to the Revolving Credit Facility was $ 3.1 million and $ 3.4 million, respectively. The effective interest rate of the Dollar Term Loan Facility and Euro Term Loan Facility as of October 3, 2021 is 5.76 % and 3.88 %, respectively. 2025 Notes On June 11, 2020, the LuxCo and Ortho U.S. (collectively, the “Issuers”), issued $ 400.0 million aggregate principal amount of 7.375 % Senior Notes due 2025 (the “2025 Notes’), on which interest is payable semi-annually in arrears on June 1 and December 1 of each year. The 2025 Notes will mature on June 1, 2025 . The 2025 Notes and guarantees thereof are senior unsecured obligations and rank equally in right of payment with all of the Issuers’ and guarantors’ existing and future senior debt, including the 2028 Notes (as defined below). The 2025 Notes and the guarantees thereof are effectively subordinated to any of the Issuers’ and guarantors’ existing and future secured debt, including the Senior Secured Credit Facilities, to the extent of the value of the assets securing such debt. In addition, the 2025 Notes and the guarantees thereof rank senior in right of payment to all of the Issuers’ and guarantors’ future subordinated debt and will be structurally subordinated to the liabilities of the Issuers’ non-guarantor subsidiaries. The Company incurred deferred financing costs of $ 7.5 million related to the 2025 Notes, which were capitalized as deferred financing costs and are being amortized using the effective interest method as a component of interest expense over the life of the 2025 Notes. On or after June 1, 2022 , the Issuers have the option to redeem all or part of the 2025 Notes at the following redemption prices (expressed as percentages of principal amount):
Year Price
2022 103.688 %
2023 101.844 %
2024 and thereafter 100.000 % Notwithstanding the foregoing, at any time and from time to time prior to June 1, 2022, the Issuers may at their option redeem in the aggregate up to 100 % of the original aggregate principal amount of the 2025 Notes plus accrued and unpaid interest, if any to, but not including, the date of redemption, plus a “make-whole premium.” The Issuers may also, at their option, redeem up to 40 % of the principal amount of the 2025 Notes with the net cash proceeds of certain equity offerings at a redemption price of 107.375 % of the principal amount of the 2025 Notes redeemed, plus accrued and unpaid interest, if any, to, but not including, the date of redemption. On February 5, 2021, the Company used a portion of the proceeds from its IPO to redeem $ 160.0 million aggregate principal amount of the 2025 Notes, plus accrued interest thereon and $ 11.8 million of redemption premium, which was recorded as a component of Other expense, net, during the fiscal nine months ended October 3, 2021. The redemption resulted in an extinguishment loss recognized of $ 14.5 million, which consisted of $ 2.7 million of unamortized deferred issuance costs and $ 11.8 million of the redemption premium. As of October 3, 2021 and January 3, 2021, the remaining unamortized balance of deferred issuance costs was $ 3.6 million and $ 7.0 million, respectively. The effective interest rate on the 2025 Notes is 8.03 %. 2028 Notes On January 27, 2020, the Issuers, issued $ 675.0 million aggregate principal amount of 7.250 % Senior Notes due 2028 (the “2028 Notes” and together with the 2025 Notes, the “Notes”), on which interest is payable semi-annually in arrears on February 1 and August 1 of each year. The 2028 Notes will mature on February 1, 2028 . The 2028 Notes and the guarantees thereof are senior unsecured obligations and rank equally in right of payment with all of the Issuers’ and guarantors’ existing and future senior debt, including the 2025 Notes. The 2028 Notes and the guarantees thereof are effectively subordinated to any of the Issuers’ and guarantors’ existing and future secured debt, including the Senior Secured Credit Facilities, to the extent of the value of the assets securing such debt. In addition, the 2028 Notes and the guarantees thereof rank senior in right of payment to all of the Issuers’ and guarantors’ future subordinated debt and will be structurally subordinated to the liabilities of the Issuers’ non-guarantor subsidiaries. The Company incurred deferred financing costs of $ 12.9 million related to the 2028 Notes, which were capitalized as deferred financing costs and are being amortized using the effective interest method as a component of interest expense over the life of the 2028 Notes. On or after February 1, 2023 , the Issuers have the option to redeem all or part of the 2028 Notes at the following redemption prices (expressed as percentages of principal amount):
Year Price
2023 103.625 %
2024 101.813 %
2025 and thereafter 100.000 % Notwithstanding the foregoing, at any time and from time to time prior to February 1, 2023, the Issuers may at their option redeem in the aggregate up to 100 % of the original aggregate principal amount of the 2028 Notes plus accrued and unpaid interest, if any to, but not including, the date of redemption, plus a “make-whole premium.” The Issuers may also, at their option, redeem up to 40 % of the principal amount of the 2028 Notes with the net cash proceeds of certain equity offerings at a redemption price of 107.25 % of the principal amount of the 2028 Notes redeemed, plus accrued and unpaid interest, if any, to, but not including, the date of redemption. On February 5, 2021, the Company used a portion of the proceeds from its IPO to redeem $ 270.0 million aggregate principal amount of the 2028 Notes, plus accrued interest thereon and $ 19.6 million of redemption premium. The redemption resulted in an extinguishment loss recognized of $ 24.3 million, which consisted of $ 4.7 million of unamortized deferred issuance costs and $ 19.6 million of the redemption premium, which is recorded as a component of Other expense, net during the fiscal nine months ended October 3, 2021. As of October 3, 2021 and January 3, 2021, the remaining unamortized balance of deferred issuance costs was $ 6.6 million and $ 11.8 million, respectively. The effective interest rate on the 2028 Notes is 7.76 %. 2022 Notes On January 28, 2020, the Company used the net proceeds from the issuance of the Euro Term Loan Facility and 2028 Notes, after payment of fees and expenses, to fund the redemption and discharge of $ 1.0 billion of the $ 1.3 billion in aggregate principal amount of 6.625 % Senior Notes due 2022 (the “2022 Notes”). On June 12, 2020 the Company used the net proceeds from the issuance of the 2025 Notes, after payments of fees and expenses, to fund the redemption and discharge of the remaining $ 300.0 million of the 2022 Notes. The redemption of the 2022 Notes was accounted for as an extinguishment of debt. During the fiscal nine months ended September 27, 2020, the Company recorded a $ 12.6 million loss on extinguishment of debt, primarily related to the unamortized deferred financings costs on the redeemed 2022 Notes, included as a component of Other expense, net. Sale and leaseback financing In June 2016, the Company entered into a sale-leaseback financing arrangement with a third-party financing company (the “Buyer-lessor”) related to specific property and equipment of the Company. The property and equipment were sold for $ 36.3 million and leased back over an initial term of two years . The monthly lease payments were $ 1.5 million until the equipment is repurchased or the lease is terminated. At the end of the initial term, the Company could repurchase the property and equipment at a price to be negotiated with the Buyer-lessor or terminate the lease arrangement, return the property or (possibly) enter into a new lease agreement. During the fiscal quarter ended July 1, 2018, the Company gave notice to the Buyer-lessor that it intends to negotiate with the Buyer-lessor the purchase of the property and equipment at the end of the initial term and have had discussions on negotiating the repurchase price for the property and equipment. Pursuant to the sale-leaseback financing agreement, if the parties do not reach a new lease agreement to purchase the property and equipment at the end of the initial term, the lease will automatically renew for another year, and afterwards, the lease will automatically be renewed for successive six month periods, provided that each of the Company and the Buyer-lessor have a right to terminate the lease agreement 30 days prior to the end of each six month renewal period. A security deposit for the leaseback was retained by the third-party financing company, the balance of which was $ 9.1 million as of January 3, 2021 and was included in Other current assets in the consolidated balance sheet. The transaction did not meet the criteria for sale-leaseback accounting as the security deposit constitutes a continuing involvement. Therefore, the Company accounted for this arrangement as a financing over 42 months and recorded a financing obligation amounting to $ 36.3 million at inception. On February 9, 2021, the Company and the Buyer-lessor agreed on a re-purchase price for the property and equipment, which included the outstanding balance of the financing plus accrued interest. The Company paid the full amount of the negotiated price during the fiscal nine months ended October 3, 2021. Accounts receivable financing In September 2016, the Company entered into an accounts receivable financing program (the “Financing Program”) with a financial institution. The Financing Program, which was fully paid off in June 2021 in connection with entry into the RPA (as defined below), was set to mature on January 24, 2022 and was secured by receivables from the Company’s U.S. business that are sold or contributed to a wholly-owned, consolidated, bankruptcy remote subsidiary. The bankruptcy remote subsidiary’s sole business consisted of the purchase or receipt of the receivables and subsequent granting of a security interest to the financial institution under the program, and its assets were available first to satisfy obligations and were not available to pay creditors of the Company’s other legal entities. Under the Financing Program, the Company could borrow up to the lower of $ 75.0 million or 85 % of the accounts receivable borrowing base. Interest on outstanding borrowings under the Financing Program was charged based on a per annum rate equal to the London Inter-bank Offered Rate (the “LIBOR Rate”) (with a floor of zero percent and as defined in the agreement) plus the LIBOR Rate margin ( 2.25 percentage points) if the related loan was a LIBOR Rate loan. Otherwise, the per annum rate was equal to a Base Rate (as defined in the Financing Program agreement) plus the base rate margin ( 1.25 percentage points). Interest was due and payable, in arrears, on the first day of each month. The Financing Program was also subject to termination under standard events of default as defined. On June 11, 2021, Ortho-Clinical Diagnostics FinanceCo I, LLC (“Ortho FinanceCo I”), a wholly owned receivables financing subsidiary of the Company, entered into a receivables purchase agreement (the “RPA”) with Wells Fargo Bank, N.A., as administrative agent (the “Agent”), and certain purchasers. Under the RPA, Ortho FinanceCo I may sell receivables in amounts up to a $ 75.0 million limit. Transfers of receivables under the RPA are accounted for as a sale by the Company, resulting in a reduction in accounts receivables on the unaudited consolidated balance sheet. The $ 75.0 million limit is subject to certain conditions, including that, at any date of determination, the aggregate capital paid to Ortho FinanceCo I does not exceed a “capital coverage amount,” equal to an adjusted net receivables pool balance minus a required reserve. Ortho FinanceCo I has guaranteed the prompt payment of the sold receivables, and to secure the prompt payment and performance of such guaranteed obligations, Ortho FinanceCo I has granted a security interest to the Agent, for the benefit of the purchasers, in all assets of Ortho FinanceCo I. The Company, in its capacity as master servicer under the RPA, is responsible for administering and collecting the receivables and has made customary representations, warranties, covenants and indemnities. The Company has also provided a performance guarantee for the benefit of Ortho FinanceCo I to cause the due and punctual performance by Ortho of its obligations as master servicer. The proceeds of the RPA were used, in part, to pay off the outstanding balance of the Financing Program. The impact on the Company’s unaudited consolidated statements of operations related to the RPA during the fiscal quarter and nine months ended October 3, 2021 was not material. The RPA is subject to customary events of termination for transactions of this type and, in addition, includes a financial covenant termination event if the “first lien net leverage ratio,” calculated as of the last day of each fiscal quarter, of the Company exceeds (i) 5.50 :1.00 for each fiscal quarter ending on or prior to September 30, 2022, and (ii) 5.00 :1:00 for each fiscal quarter ending thereafter. The RPA has a scheduled termination date which is the earlier of (i) June 11, 2024 , and (ii) the date that is 90 days prior to the maturity of the indebtedness incurred under the Company’s Senior Secured Credit Facilities. As of October 3, 2021, the Company was in full compliance with all debt covenant requirements. The following table provides the detail of amounts within Interest expense, net for the fiscal quarter and nine months ended October 3, 2021 and September 27, 2020:
Fiscal Quarter Ended Fiscal Nine Months Ended
October 3, 2021 September 27, 2020 October 3, 2021 September 27, 2020
Interest expense:
Dollar Term Loan Facility $ 10.2 $ 19.1 $ 34.8 $ 68.6
Euro Term Loan Facility 3.3 3.5 10.3 9.0
Revolving Credit Facility 1.5 0.2 2.1 3.4
2028 Notes 7.3 12.1 23.7 32.8
2025 Notes 4.4 7.3 14.3 8.8
2022 Notes — — — 14.1
Accounts Receivable Financing — 1.1 0.7 3.7
Amortization of:
Deferred financing costs 1.6 2.2 4.9 6.5
Original issue discount 0.4 0.6 1.1 1.8
Derivative instruments and other 7.6 2.8 20.7 ( 0.1 )
Interest expense, net $ 36.1 $ 48.9 $ 112.5 $ 148.6 Future repayments Below is a schedule of required future repayments of all borrowings outstanding as of October 3, 2021:
Remainder of 2021 $ 45.8
2022 63.5
2023 63.1
2024 62.8
2025 1,659.4
Thereafter 405.0
$ 2,2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Oct. 03, 2021</t>
        </is>
      </c>
    </row>
    <row r="3">
      <c r="A3" s="3" t="inlineStr">
        <is>
          <t>Supplemental Balance Sheet Information [Abstract]</t>
        </is>
      </c>
    </row>
    <row r="4">
      <c r="A4" s="4" t="inlineStr">
        <is>
          <t>Supplemental Balance Sheet Information</t>
        </is>
      </c>
      <c r="B4" s="4" t="inlineStr">
        <is>
          <t xml:space="preserve">(8) Supplemental balance sheet information Cash and cash equivalents and restricted cash within the unaudited consolidated balance sheets are presented below:
October 3, 2021 January 3, 2021
Cash and cash equivalents $ 255.9 $ 132.8
Restricted cash included in Other assets 1.8 11.4
Cash, cash equivalents and restricted cash $ 257.7 $ 144.2 Accrued liabilities included in Total current liabilities consisted of the following:
October 3, 2021 January 3, 2021
Accrued compensation and employee-related obligations $ 101.8 $ 110.5
Accrued commissions and rebates 28.3 24.9
Accrued taxes other than income 18.7 14.3
Accrued interest 17.3 42.2
Current portion of operating lease liabilities 12.0 15.1
Derivatives 3.2 10.3
Other accrued liabilities 70.3 67.4
Total accrued liabilities $ 251.5 $ 2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and Other Relationships</t>
        </is>
      </c>
      <c r="B1" s="2" t="inlineStr">
        <is>
          <t>9 Months Ended</t>
        </is>
      </c>
    </row>
    <row r="2">
      <c r="B2" s="2" t="inlineStr">
        <is>
          <t>Oct. 03, 2021</t>
        </is>
      </c>
    </row>
    <row r="3">
      <c r="A3" s="3" t="inlineStr">
        <is>
          <t>Organization Consolidation And Presentation Of Financial Statements [Abstract]</t>
        </is>
      </c>
    </row>
    <row r="4">
      <c r="A4" s="4" t="inlineStr">
        <is>
          <t>Collaborations and other relationships</t>
        </is>
      </c>
      <c r="B4" s="4" t="inlineStr">
        <is>
          <t>(9) Collaborations and other relationships In the normal course of business, the Company has entered into various collaboration arrangements which provide the Company with rights to develop, produce and market products using certain know-how, technology and patent rights maintained by the Company’s collaborative partners. The arrangements are often entered into in order to share risks and rewards related to a specific program or product. The Company’s collaborative arrangements include agreements with respect to transition services and a number of on-going relationships. Grifols / Novartis Vaccines and Diagnostics, Inc. The Company and Grifols Diagnostic Solutions, Inc. (“Grifols”) have an ongoing collaboration arrangement (the “Joint Business”) to pursue income-generating opportunities through the development of certain intellectual properties (“IP”). The Company’s portion of the pre-tax net profit shared under the Joint Business was $ 21.3 million and $ 45.5 million during the fiscal quarter and nine months ended October 3, 2021 , respectively. The Company’s portion of the pre-tax net profit shared under the Joint Business was $ 13.4 million and $ 35.9 million during the fiscal quarter and nine months ended September 27, 2020, respectively. Quotient Limited In January 2015, the Company entered into an exclusive agreement with Quotient Limited (“Quotient”), a commercial-stage diagnostics company, to distribute and sell Quotient’s transfusion diagnostics platform MosaiQ. Under the terms of a distribution and supply agreement, Quotient is responsible for the development and launch of MosaiQ, while the Company will leverage its worldwide commercial capabilities to sell the product to customers. The Company has exclusive rights to distribute MosaiQ for the global patient testing market (for blood grouping) and the donor testing market in the developing world and Japan (for blood grouping and serological disease screening). Quotient retains all rights to commercialize MosaiQ in the developed world, excluding Japan, for the donor testing market. On September 4, 2020, the Company and Quotient amended the distribution and supply agreement and entered into a binding letter agreement (the “Letter Agreement”). Pursuant to the Letter Agreement, the Company made an initial, non-refundable upfront payment of $ 7.5 million to Quotient on the date of the Letter Agreement, and recorded a corresponding $ 7.5 million charge to Research and development expense for the fiscal quarter and nine months ended September 27, 2020. In addition to the initial $ 7.5 million upfront payment, the Company may be required to make up to an additional $ 60.0 million of payments upon achievement of certain regulatory milestones and commercial sales benchmarks, which include up to $ 25.0 million of payments upon the achievement by the Company of certain cumulative revenue milestones. The Company did not make such payments during the fiscal nine months ended October 3, 2021 and does not anticipate making any such payments for the remainder of fiscal year 2021. In the Letter Agreement, the Company and Quotient have agreed that the Company will have the right to distribute exclusively in the U.S., the European Economic Area, the U.K. and Switzerland a transfusion diagnostic patient immunohematology microarray (“PIM”), intended for use with Quotient’s MosaiQ Instruments, on which multiple compounds are placed which, when exposed to human blood samples, generate reactions that indicate the presence or absence of certain blood characteristics and antigens and is intended for immuno-hematological testing of the blood of medical patients during the course of their care or treatment. During the fiscal quarter and nine months ended October 3, 2021, under a separate supply agreement, the Company purchased inventories from a subsidiary of Quotient amounting to $ 5.1 million and $ 17.1 million, respectively. The Company purchased inventories from the Quotient subsidiary amounting to $ 6.4 million and $ 17.1 million during the fiscal quarter and nine months ended September 27, 2020, respectively. As of October 3, 2021 and January 3, 2021, Accounts payable included amounts related to purchases from the Quotient subsidiary of $ 2.9 million and $ 2.3 million, respectively. During both the fiscal quarter and nine months ended October 3, 2021 , sales to Quotient were $ 0.1 million. During the fiscal quarter and nine months ended September 27, 2020 , sales to Quotient were $ 0.1 million and $ 0.2 million, respectively. As of October 3, 2021 and January 3, 2021, amounts due from Quotient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10) Income taxes During the fiscal quarter ended October 3, 2021, the Company reported income before provision for income taxes of $ 20.7 million and recognized a provision for income taxes of $ 6.0 million , resulting in an effective tax rate of 29.1 % . During the fiscal nine months ended October 3, 2021, the Company incurred a loss before provision for income taxes of $ 20.0 million and recognized a provision for income taxes of $ 24.4 million , resulting in a negative effective tax rate of 122.2 % . The effective tax rate for the fiscal nine months ended October 3, 2021 differs from the U.S. federal statutory rate primarily due to (i) a net cost of $ 27.5 million for the impacts of operating losses in certain subsidiaries not being benefited due to the establishment of valuation allowances, (ii) a net benefit of $ 10.9 million related to non-U.S. earnings being taxed at rates that are different than the U.S. statutory rate, and (iii) a net cost of $ 10.6 million for the tax expense associated with the remeasurement of deferred tax assets and liabilities due to the enactment of new tax rates, primarily in the United Kingdom. During the fiscal quarter ended September 27, 2020, the Company incurred a loss before provision for income taxes of $ 38.8 million and recognized an income tax benefit of $ 10.3 million, resulting in an effective tax rate of 26.5 %. During the fiscal nine months ended September 27, 2020, the Company incurred a loss before provision for income taxes of $ 173.4 million and recognized an income tax benefit of $ 2.4 million, resulting in an effective tax rate of 1.4 %. The effective tax rate for the fiscal nine months ended September 27, 2020 differs from the U.S. federal statutory rate primarily due to (i) a net cost of $ 39 million for the impacts of operating losses in certain subsidiaries not being benefited due to the establishment of valuation allowances, (ii) a net benefit of $ 12 million related to the increase in the Company’s interest expense on prior year reserves for uncertain tax positions, and (iii) a net cost of $ 9.7 million due to the non-U.S. earnings being taxed at rates that are different than the U.S. statutory rate. The balance of unrecognized tax benefits at October 3, 2021 , not including interest and penalties, was $ 28.3 million, of which $ 23.8 million would affect the effective income tax rate in future periods, if recognized. The Company also recognizes interest and penalties related to unrecognized tax benefits in tax expense. At October 3, 2021 , the Company had approximately $ 6.7 million of interest and penalties accrued related to unrecognized tax benefits. The Company estimates that within the next twelve months, its uncertain tax positions, excluding interest, will not significantly decrease. Indemnification assets On January 16, 2014, Bermuda Holdco entered into a stock and asset purchase agreement (the “Acquisition Agreement”) of (i) certain assets and liabilities, and (ii) all of the equity interests and substantially all of the assets and liabilities of certain entities which, together with their subsidiaries, comprised the Ortho Clinical Diagnostics business from Johnson &amp; Johnson. The Acquisition Agreement generally provided that Johnson &amp; Johnson retained all income tax liabilities accrued as of the date of the acquisition, including reserves for unrecognized tax benefits. The indemnification receivable from Johnson &amp; Johnson totaled $ 17.6 million and $ 17.0 million as of October 3, 2021 and January 3, 2021 , respectively. The Company recorded $ 0.2 million and $ 0.6 million of interest and penalties during the fiscal quarter and nine months ended October 3, 2021 , respectively. These receivables are included as a component of Other current assets and Other assets on the unaudit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Oct. 03, 2021</t>
        </is>
      </c>
    </row>
    <row r="3">
      <c r="A3" s="3" t="inlineStr">
        <is>
          <t>Disclosure Of Compensation Related Costs Sharebased Payments [Abstract]</t>
        </is>
      </c>
    </row>
    <row r="4">
      <c r="A4" s="4" t="inlineStr">
        <is>
          <t>Stock-Based Compensation</t>
        </is>
      </c>
      <c r="B4" s="4" t="inlineStr">
        <is>
          <t>(11) Stock-based compensation Stock-based compensation for the fiscal quarter and nine months ended October 3, 2021 and September 27, 2020 are presented in the unaudited consolidated statements of operations in the following captions:
Fiscal Quarter Ended Fiscal Nine Months Ended
October 3, 2021 September 27, 2020 October 3, 2021 September 27, 2020
Cost of revenue $ 0.1 $ 0.2 $ 0.4 $ 0.6
Selling, marketing and administrative expenses 4.9 2.1 18.9 5.4
Research and development expense 0.1 0.1 0.4 0.2
Total stock-based compensation $ 5.1 $ 2.4 $ 19.6 $ 6.2 On May 3, 2021, the Board of Directors approved the modifications to the vesting of restricted stock and Liquidity Event option awards held by certain current and former members of management. The modification of restricted stock pertained to an award granted to a current member of management, for which the original vesting pattern was on a cliff-vesting basis over a three-year period. Upon modification, the vesting for 50 % of the award was accelerated to six months from the date of the Company’s IPO. The result of the modification was an additional $ 0.3 million and $ 1.6 million of stock-based compensation expense recorded for the fiscal quarter and nine months ended October 3, 2021, respectively. There was no modification to the vesting conditions for the remaining 50 % of the award and no additional shares granted as a result of the modification. The total unrecognized expense relating to unvested shares for this award as of the fiscal quarter ended October 3, 2021 was $ 0.7 million and will be recognized over a period of one year . The other modification related to an award granted to a former member of management for which the original vesting was contingent on a certain liquidity event as defined by the option agreement. The modification changed the vesting for the award such that the entirety of the award vested on the date the modification was approved by the Board of Directors. The modification resulted in an additional $ 4.6 million of stock-based compensation expense recognized during the fiscal quarter ended July 4, 2021. The additional expense related to both award modifications is recorded as a component of Selling, marketing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Statement [Abstract]</t>
        </is>
      </c>
    </row>
    <row r="4">
      <c r="A4" s="4" t="inlineStr">
        <is>
          <t>Net revenue</t>
        </is>
      </c>
      <c r="B4" s="6" t="n">
        <v>522.5</v>
      </c>
      <c r="C4" s="6" t="n">
        <v>451.1</v>
      </c>
      <c r="D4" s="6" t="n">
        <v>1521.8</v>
      </c>
      <c r="E4" s="6" t="n">
        <v>1249.6</v>
      </c>
    </row>
    <row r="5">
      <c r="A5" s="4" t="inlineStr">
        <is>
          <t>Cost of revenue, excluding amortization of intangible assets</t>
        </is>
      </c>
      <c r="B5" s="7" t="n">
        <v>252.4</v>
      </c>
      <c r="C5" s="7" t="n">
        <v>234.1</v>
      </c>
      <c r="D5" s="7" t="n">
        <v>748.7</v>
      </c>
      <c r="E5" s="7" t="n">
        <v>650.2</v>
      </c>
    </row>
    <row r="6">
      <c r="A6" s="4" t="inlineStr">
        <is>
          <t>Gross profit</t>
        </is>
      </c>
      <c r="B6" s="7" t="n">
        <v>270.1</v>
      </c>
      <c r="C6" s="5" t="n">
        <v>217</v>
      </c>
      <c r="D6" s="7" t="n">
        <v>773.1</v>
      </c>
      <c r="E6" s="7" t="n">
        <v>599.4</v>
      </c>
    </row>
    <row r="7">
      <c r="A7" s="4" t="inlineStr">
        <is>
          <t>Selling, marketing and administrative expenses</t>
        </is>
      </c>
      <c r="B7" s="7" t="n">
        <v>140.9</v>
      </c>
      <c r="C7" s="5" t="n">
        <v>121</v>
      </c>
      <c r="D7" s="5" t="n">
        <v>411</v>
      </c>
      <c r="E7" s="7" t="n">
        <v>347.9</v>
      </c>
    </row>
    <row r="8">
      <c r="A8" s="4" t="inlineStr">
        <is>
          <t>Research and development expense</t>
        </is>
      </c>
      <c r="B8" s="7" t="n">
        <v>32.1</v>
      </c>
      <c r="C8" s="7" t="n">
        <v>32.7</v>
      </c>
      <c r="D8" s="7" t="n">
        <v>91.3</v>
      </c>
      <c r="E8" s="7" t="n">
        <v>82.09999999999999</v>
      </c>
    </row>
    <row r="9">
      <c r="A9" s="4" t="inlineStr">
        <is>
          <t>Amortization of intangible assets</t>
        </is>
      </c>
      <c r="B9" s="7" t="n">
        <v>33.3</v>
      </c>
      <c r="C9" s="7" t="n">
        <v>33.1</v>
      </c>
      <c r="D9" s="7" t="n">
        <v>100.3</v>
      </c>
      <c r="E9" s="7" t="n">
        <v>98.7</v>
      </c>
    </row>
    <row r="10">
      <c r="A10" s="4" t="inlineStr">
        <is>
          <t>Other operating expense, net</t>
        </is>
      </c>
      <c r="B10" s="7" t="n">
        <v>9.800000000000001</v>
      </c>
      <c r="C10" s="7" t="n">
        <v>9.5</v>
      </c>
      <c r="D10" s="7" t="n">
        <v>27.7</v>
      </c>
      <c r="E10" s="7" t="n">
        <v>22.8</v>
      </c>
    </row>
    <row r="11">
      <c r="A11" s="4" t="inlineStr">
        <is>
          <t>Income from operations</t>
        </is>
      </c>
      <c r="B11" s="5" t="n">
        <v>54</v>
      </c>
      <c r="C11" s="7" t="n">
        <v>20.7</v>
      </c>
      <c r="D11" s="7" t="n">
        <v>142.8</v>
      </c>
      <c r="E11" s="7" t="n">
        <v>47.9</v>
      </c>
    </row>
    <row r="12">
      <c r="A12" s="4" t="inlineStr">
        <is>
          <t>Interest expense, net</t>
        </is>
      </c>
      <c r="B12" s="7" t="n">
        <v>36.1</v>
      </c>
      <c r="C12" s="7" t="n">
        <v>48.9</v>
      </c>
      <c r="D12" s="7" t="n">
        <v>112.5</v>
      </c>
      <c r="E12" s="7" t="n">
        <v>148.6</v>
      </c>
    </row>
    <row r="13">
      <c r="A13" s="4" t="inlineStr">
        <is>
          <t>Tax indemnification (income) expense, net</t>
        </is>
      </c>
      <c r="B13" s="7" t="n">
        <v>-0.2</v>
      </c>
      <c r="C13" s="7" t="n">
        <v>16.5</v>
      </c>
      <c r="D13" s="7" t="n">
        <v>-0.6</v>
      </c>
      <c r="E13" s="7" t="n">
        <v>11.6</v>
      </c>
    </row>
    <row r="14">
      <c r="A14" s="4" t="inlineStr">
        <is>
          <t>Other (income) expense, net</t>
        </is>
      </c>
      <c r="B14" s="7" t="n">
        <v>-2.6</v>
      </c>
      <c r="C14" s="7" t="n">
        <v>-5.9</v>
      </c>
      <c r="D14" s="7" t="n">
        <v>50.8</v>
      </c>
      <c r="E14" s="7" t="n">
        <v>61.1</v>
      </c>
    </row>
    <row r="15">
      <c r="A15" s="4" t="inlineStr">
        <is>
          <t>Income (loss) before income taxes</t>
        </is>
      </c>
      <c r="B15" s="7" t="n">
        <v>20.7</v>
      </c>
      <c r="C15" s="7" t="n">
        <v>-38.8</v>
      </c>
      <c r="D15" s="5" t="n">
        <v>-20</v>
      </c>
      <c r="E15" s="7" t="n">
        <v>-173.4</v>
      </c>
    </row>
    <row r="16">
      <c r="A16" s="4" t="inlineStr">
        <is>
          <t>Provision for (benefit from) income taxes</t>
        </is>
      </c>
      <c r="B16" s="5" t="n">
        <v>6</v>
      </c>
      <c r="C16" s="7" t="n">
        <v>-10.3</v>
      </c>
      <c r="D16" s="7" t="n">
        <v>24.4</v>
      </c>
      <c r="E16" s="7" t="n">
        <v>-2.4</v>
      </c>
    </row>
    <row r="17">
      <c r="A17" s="4" t="inlineStr">
        <is>
          <t>Net income (loss)</t>
        </is>
      </c>
      <c r="B17" s="6" t="n">
        <v>14.7</v>
      </c>
      <c r="C17" s="6" t="n">
        <v>-28.5</v>
      </c>
      <c r="D17" s="6" t="n">
        <v>-44.4</v>
      </c>
      <c r="E17" s="8" t="n">
        <v>-171</v>
      </c>
    </row>
    <row r="18">
      <c r="A18" s="4" t="inlineStr">
        <is>
          <t>Basic net income (loss) per ordinary share</t>
        </is>
      </c>
      <c r="B18" s="9" t="n">
        <v>0.06</v>
      </c>
      <c r="C18" s="9" t="n">
        <v>-0.2</v>
      </c>
      <c r="D18" s="9" t="n">
        <v>-0.2</v>
      </c>
      <c r="E18" s="9" t="n">
        <v>-1.17</v>
      </c>
    </row>
    <row r="19">
      <c r="A19" s="4" t="inlineStr">
        <is>
          <t>Basic weighted-average ordinary shares outstanding</t>
        </is>
      </c>
      <c r="B19" s="7" t="n">
        <v>235.6</v>
      </c>
      <c r="C19" s="7" t="n">
        <v>146.4</v>
      </c>
      <c r="D19" s="7" t="n">
        <v>225.4</v>
      </c>
      <c r="E19" s="7" t="n">
        <v>146.4</v>
      </c>
    </row>
    <row r="20">
      <c r="A20" s="4" t="inlineStr">
        <is>
          <t>Diluted net income (loss) per ordinary share</t>
        </is>
      </c>
      <c r="B20" s="9" t="n">
        <v>0.06</v>
      </c>
      <c r="C20" s="9" t="n">
        <v>-0.2</v>
      </c>
      <c r="D20" s="9" t="n">
        <v>-0.2</v>
      </c>
      <c r="E20" s="9" t="n">
        <v>-1.17</v>
      </c>
    </row>
    <row r="21">
      <c r="A21" s="4" t="inlineStr">
        <is>
          <t>Diluted weighted-average ordinary shares outstanding</t>
        </is>
      </c>
      <c r="B21" s="7" t="n">
        <v>242.8</v>
      </c>
      <c r="C21" s="7" t="n">
        <v>146.4</v>
      </c>
      <c r="D21" s="7" t="n">
        <v>225.4</v>
      </c>
      <c r="E21" s="7" t="n">
        <v>14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Oct. 03, 2021</t>
        </is>
      </c>
    </row>
    <row r="3">
      <c r="A3" s="3" t="inlineStr">
        <is>
          <t>Segment Reporting [Abstract]</t>
        </is>
      </c>
    </row>
    <row r="4">
      <c r="A4" s="4" t="inlineStr">
        <is>
          <t>Segment and Geographic Information</t>
        </is>
      </c>
      <c r="B4" s="4" t="inlineStr">
        <is>
          <t>(1 2) Segment and geographic information The Company has three geographically-based reportable segments: Americas, Europe, the Middle East and Africa (“EMEA”), and Greater China. Although all three segments are engaged in the marketing, distribution and sale of diagnostic instruments and assays for hospitals, laboratories and/or blood and plasma centers worldwide, each region is managed separately to better align with the market dynamics of the specific geographic region. Japan and Asia Pacific (“ASPAC”) are immaterial operating segments not considered as reportable segments and are included in “Other.” Net revenue by segment is as follows:
Fiscal Quarter Ended Fiscal Nine Months Ended
October 3, 2021 September 27, 2020 October 3, 2021 September 27, 2020
Americas $ 306.5 $ 264.2 $ 924.2 $ 755.8
EMEA 67.2 58.6 203.5 168.2
Greater China 85.6 72.7 199.1 162.3
Net revenue of reportable segments $ 459.3 $ 395.5 $ 1,326.8 $ 1,086.3
Other 63.2 55.6 195.1 163.2
Net revenue $ 522.5 $ 451.1 $ 1,521.8 $ 1,249.6 Effective January 4, 2021, the Company changed the basis for which it measures segment profit or loss from Management EBITDA to Adjusted EBITDA. The new basis has been retroactively applied to the prior year period presented. Adjusted EBITDA by segment is as follows:
Fiscal Quarter Ended Fiscal Nine Months Ended
October 3, 2021 September 27, 2020 October 3, 2021 September 27, 2020
Americas $ 125.0 $ 116.8 $ 394.2 $ 329.9
EMEA 17.2 10.7 47.7 31.4
Greater China 42.2 41.1 91.7 78.9
Other 19.0 16.7 61.4 49.9
Corporate(a) ( 63.8 ) ( 65.9 ) ( 174.8 ) ( 167.8 )
Adjusted EBITDA $ 139.6 $ 119.5 $ 420.1 $ 322.4 (a) Corporate primarily consists of costs related to executive and staff functions, including certain finance, human resources, manufacturing and information technology,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The reconciliation of Net income (loss) to Adjusted EBITDA is as follows:
Fiscal Quarter Ended Fiscal Nine Months Ended
October 3, 2021 September 27, 2020 October 3, 2021 September 27, 2020
Net income (loss) $ 14.7 $ ( 28.5 ) $ ( 44.4 ) $ ( 171.0 )
Interest expense, net 36.1 48.9 112.5 148.6
Provision for (benefit from) income taxes 6.0 ( 10.3 ) 24.4 ( 2.4 )
Depreciation and amortization 80.8 79.9 246.6 239.6
Stock-based compensation 5.0 2.4 19.5 6.2
Restructuring and severance-related costs 1.7 4.7 4.7 9.3
Arbitration award ( 7.4 ) — ( 7.4 ) —
Tax indemnification (income) expense, net ( 0.2 ) 16.5 ( 0.6 ) 11.6
Loss on extinguishment of debt — — 50.3 12.6
Quotient upfront payment — 7.5 — 7.5
Unrealized foreign currency exchange (gains) losses, — ( 6.3 ) — 46.0
Other adjustments 2.9 4.7 14.5 14.4
Adjusted EBITDA $ 139.6 $ 119.5 $ 420.1 $ 322.4 For the fiscal quarter and nine months ended September 27, 2020 , unrealized foreign currency exchange (gains) losses, net relate to the remeasurement of transactions denominated in foreign currencies, primarily intercompany loans. Beginning in fiscal 2021, the Company initiated programs to mitigate the impact of foreign currency exchange rate fluctuations from intercompany loans. The Company recognized unrealized foreign currency exchange net gains of $ 4.3 million in the fiscal quarter ended October 3, 2021 and $ 38.0 million in the fiscal nine months ended October 3, 2021 . The Company intends for these programs to mitigate the impact of foreign currency exchange rate fluctuations related to intercompany loans in current and future periods. Therefore, effective January 4, 2021, the Company no longer excludes noncash unrealized gains and losses from Adjusted EBIT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Investing and Financing Activities</t>
        </is>
      </c>
      <c r="B1" s="2" t="inlineStr">
        <is>
          <t>9 Months Ended</t>
        </is>
      </c>
    </row>
    <row r="2">
      <c r="B2" s="2" t="inlineStr">
        <is>
          <t>Oct. 03, 2021</t>
        </is>
      </c>
    </row>
    <row r="3">
      <c r="A3" s="3" t="inlineStr">
        <is>
          <t>Noncash Investing And Financing Items [Abstract]</t>
        </is>
      </c>
    </row>
    <row r="4">
      <c r="A4" s="4" t="inlineStr">
        <is>
          <t>Noncash Investing and Financing Activities</t>
        </is>
      </c>
      <c r="B4" s="4" t="inlineStr">
        <is>
          <t xml:space="preserve">(13) Noncash investing and financing activities During the fiscal nine months ended October 3, 2021 and September 27, 2020 , the Company made noncash transfers of instrument inventories from Inventories to Property, plant and equipment, net of $ 82.6 million and $ 91.5 million , respectively. As of October 3, 2021 and January 3, 2021 , Accounts payable and Accrued liabilities included amounts related to purchases of property, plant and equipment and capitalized internal-use software costs of $ 10.4 million and $ 11.4 million, respectively. As of September 27, 2020 and December 29, 2019 , Accounts payable and Accrued liabilities included amounts related to purchases of property, plant and equipment and capitalized internal-use software costs of $ 3.5 million and $ 14.1 million, respectively. The changes in these balances are excluded from changes in Accounts payable and Accrued liabilities in the unaudited consolidated statements of cash flows. There was $ 3.0 million of initial public offering costs remaining in Accounts payable and Accrued liabilities as of January 3, 2021. There were no amounts related to initial public offering costs in Accounts payable and Accrued liabilities as of October 3,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3, 2021</t>
        </is>
      </c>
    </row>
    <row r="3">
      <c r="A3" s="3" t="inlineStr">
        <is>
          <t>Related Party Transactions [Abstract]</t>
        </is>
      </c>
    </row>
    <row r="4">
      <c r="A4" s="4" t="inlineStr">
        <is>
          <t>Related Party Transactions</t>
        </is>
      </c>
      <c r="B4" s="4" t="inlineStr">
        <is>
          <t>(14) Related party transactions The Company entered into consulting services agreements with Carlyle Investment Management, L.L.C. (“CIM”), pursuant to which the Company pays CIM a fee for advisory, consulting and other services to be provided to the Company (the “Consulting Services Agreement”). Pursuant to the Consulting Services Agreement, which has an initial term of ten years , the Company pays an annual management fee to CIM of $ 3.0 million (the “Management Fee”). The Management Fee is payable on a quarterly basis. The Company will also reimburse CIM’s reasonable out-of-pocket expenses incurred in connection with services provided pursuant to the Consulting Services Agreement, and the Company may pay CIM additional fees associated with other future transactions or in consideration of any additional services provided to the Company under the Consulting Services Agreement. During both the fiscal quarter ended October 3, 2021 and September 27, 2020, the Company recorded $ 0.8 million of Management Fee and other out-of-pocket expenses. During both the fiscal nine months ended October 3, 2021 and September 27, 2020 , the Company recorded $ 2.3 million of Management Fee and other out-of-pocket expenses. As of January 3, 2021 and October 3, 2021, amounts due to CIM were immaterial. The Company, as part of the normal course of business, entered into agreements to sell products and provide services to health care diagnostics companies that are portfolio companies of a fund affiliated with Carlyle. During the fiscal quarter ended October 3, 2021 and September 27, 2020, the Company recognized revenues from business conducted with these health care diagnostics companies of $ 3.2 million and $ 0.4 million, respectively. During the fiscal nine months ended October 3, 2021 and September 27, 2020 , the Company recognized revenues from business conducted with these health care diagnostics companies of $ 5.0 million and $ 1.3 million, respectively. As of both October 3, 2021 and January 3, 2021, Accounts receivable included amounts related to these health care diagnostics companies of $ 1.2 million. The Company, as part of the normal course of business, purchased inventories from a healthcare equipment company that is a portfolio company of a fund affiliated with Carlyle. During the fiscal quarter and nine months ended October 3, 2021 , the Company recorded expenses for business conducted with this healthcare equipment company of $ 1.3 million and $ 2.2 million, respectively. The Company did no t record any expenses for business conducted with this healthcare equipment company during fiscal quarter and nine months ended September 27, 2020. As of October 3, 2021, Accounts payable included immaterial amounts due to this healthcare equipment company. As of January 3, 2021, there were no amounts due to this healthcare equipment company. Portfolio companies of funds affiliated with Carlyle provide Information Technology (“IT”) services to the Company. During the fiscal quarter ended October 3, 2021 and September 27, 2020 , the Company recorded expenses for business conducted with these companies of $ 0.3 million and $ 0.2 million, respectively. During the fiscal nine months ended October 3, 2021 and September 27, 2020 , the Company recorded expenses for business conducted with these companies of $ 1.0 million and $ 0.2 million, respectively. As of both October 3, 2021 and January 3, 2021, Accounts payable included amounts related to these companies of $ 0.1 million. A portfolio company of a fund affiliated with Carlyle provides consulting services to the Company. During the fiscal quarter ended October 3, 2021 and September 27, 2020 , the Company recorded expenses for business conducted with this portfolio company of $ 0.1 million and $ 0.3 million, respectively. During the fiscal nine months ended October 3, 2021 and September 27, 2020, the Company recorded expenses for business conducted with this portfolio company of $ 1.3 million and $ 0.7 million, respectively. As of January 3, 2021, Accounts payable included amounts related to this portfolio company of $ 0.3 million. As of October 3, 2021, there were no amounts due to this portfolio company. A security services company that is affiliated with Carlyle provides services to the Company at one of its facilities. This was a new Carlyle investment in 2021. During the fiscal quarter and nine months ended October 3, 2021, the Company recorded expenses for these services of $ 0.2 million and $ 0.8 million, respectively. As of both October 3, 2021 and January 3, 2021, Accounts payable included $ 0.1 million of amounts due to this company. A pharmacy benefit management organization that is a portfolio company of a fund affiliated with Carlyle provides pharmacy services to the Company. During the fiscal quarter ended October 3, 2021 and September 27, 2020 , the Company recorded expenses for business conducted with this pharmacy benefit management organization of $ 1.5 million and $ 1.6 million, respectively. During the fiscal nine months ended October 3, 2021 and September 27, 2020 , the Company recorded expenses for business conducted with this pharmacy benefit management organization of $ 4.4 million and $ 4.6 million, respectively. As of October 3, 2021, Accounts payable included amounts related to this pharmacy benefit management organization of $ 0.4 million. As of January 3, 2021, Accrued liabilities included amounts related to this pharmacy benefit management organization of $ 0.6 million. As part of the normal course of business, the Company may purchase from or sell to portfolio companies of funds affiliated with Carlyle or the Company’s officers and directors. These expenses and revenues are not expected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15) Commitments and contingencies At times, the entities that carry out the Company’s business are the subject of governmental investigations and various legal actions and claims from governmental agencies and other parties. The outcomes of these matters are not within the Company’s complete control and may not be known for prolonged periods of time. The Company records a liability in the unaudited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Company is involved in an arbitration related to a commercial contract dispute. Although the Company believes it has meritorious defenses against the claim which it intends to pursue vigorously, arbitration is inherently uncertain and it could result in an unfavorable ruling to the Company. Given the early stage of this matter, an estimate of the possible loss or range of loss cannot be made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Disclosures [Abstract]</t>
        </is>
      </c>
    </row>
    <row r="4">
      <c r="A4" s="4" t="inlineStr">
        <is>
          <t>Fair Value Measurements</t>
        </is>
      </c>
      <c r="B4" s="4" t="inlineStr">
        <is>
          <t xml:space="preserve">(16) Fair value measurements The carrying amount of cash and cash equivalents, current accounts receivable, accounts payable, and short term borrowings approximates fair value because of their short outstanding terms. The estimated fair values of the Company’s Long-term borrowings were based on trades as reported by a third-party bond pricing service. Due to the infrequency of trades of the Notes and Term Loans, these inputs are considered Level 2 inputs. The following table presents the fair values of Long-term borrowings:
October 3, 2021 January 3, 2021
Long-term borrowings:
Dollar Term Loan Facility $ 1,496.8 $ 2,627.7
Euro Term Loan Facility 357.1 401.1
2028 Notes 434.4 710.4
2025 Notes 252.0 4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03, 2021</t>
        </is>
      </c>
    </row>
    <row r="3">
      <c r="A3" s="3" t="inlineStr">
        <is>
          <t>Derivative Instruments And Hedging Activities Disclosure [Abstract]</t>
        </is>
      </c>
    </row>
    <row r="4">
      <c r="A4" s="4" t="inlineStr">
        <is>
          <t>Derivative Instruments and Hedging Activities</t>
        </is>
      </c>
      <c r="B4" s="4" t="inlineStr">
        <is>
          <t xml:space="preserve">(17) Derivative instruments and hedging activities The Company selectively uses derivative and non-derivative instruments to manage market risk associated with changes in interest rates and foreign currency exchange rates. The use of derivatives is intended for hedging purposes only, and the Company does not enter into derivative transactions for speculative purposes. The Company’s derivative contracts do not require cash collateral. Interest rate hedging instruments The Company’s interest rate risk relates primarily to interest rate exposures on variable rate debt including the Senior Secured Credit Facilities. Refer to Note 7 for additional information on the currently outstanding components of the Senior Secured Credit Facilities. The Company entered into a series of interest rate cap and swap agreements to hedge the related risk of the variability to the Company’s cash flows due to the rates specified for these credit facilities. The Company designates certain interes t rate derivative instruments as cash flow hedges, including a portion of the outstanding interest rate swaps. The Company records gains and losses due to changes in fair value of the derivatives within Other comprehensive income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remaining gain or loss within Accumulated other comprehensive income (“AOCI”) is reclassified to earnings at that time. The pre-tax unrealized loss of $ 16.2 million within OCI as of October 3, 2021 is expected to be reclassified to earnings in the next 12 months. The following tables summarize the Company’s interest rate derivative agreements as of October 3, 2021:
Effective date Expiration date Interest rate cap amount Notional amount Hedge designation
December 31, 2020 December 31, 2023 3.5 % $ 1,500.0 Non-designated
Effective date Expiration date Description Fixed rate Floating rate Notional amount (a) Hedge designation
September 27, December 31, Pay fixed, 1.635 % 1-month LIBOR rate $ 1,500.0 Cash Flow (a) The notional value of this instrument is expected to be $ 1,000 million in fiscal 2022 and $ 500 million in fiscal 2023. The Company previously entered into an interest rate cap that was designated as a cash flow hedge. During the fiscal quarter ended September 29, 2019, the Co mpany de-designated its 3.5 % interest rate caps upon entering into the interest rate swap agreement that hedges a portion of the Company’s borrowings under the Senior Secured Credit Facilities. Upon de-designation, the Company began prospectively recognizing mark-to-market gains and losses within Other expense, net on the interest rate caps. The remaining loss on the interest rate caps that was deferred in OCI was amortized to Interest expense, net until the Company concluded that a portion of the interest on the Company’s previously hedged borrowings was no longer probable of being paid due to the pay down of a portion of the borrowings using proceeds from the IPO. Accordingly, $ 0.6 million of losses that had previously been deferred within OCI were released into Interest expense, net during the fiscal quarter ended April 4, 2021. During the fiscal quarter and nine months ended October 3, 2021, the Company reclassified $ 0.9 million and $ 2.6 million, respectively, of deferred losses from AOCI to Interest expense, net. As of October 3, 2021 , the remaining balance of the deferred loss in AOCI was $ 6.7 million. As of January 3, 2021, the balance of the deferred loss in AOCI was $ 9.8 million. During the fiscal quarter ended April 4, 2021, the Company concluded that a portion of the interest on the Company’s previously hedged borrowings related to the interest rate swap was no longer probable of being paid due to the pay down of a portion of the borrowings using the proceeds from the IPO. Due to this reduction in the hedged borrowings, the Company de-designated the hedging relationship, and contemporaneously re-designated the remaining borrowings. Accordingly, $ 3.1 million of losses that had previously been deferred within AOCI were released into Interest expense, net during the fiscal quarter ended April 4, 2021. As of October 3, 2021, the remaining balance of the deferred loss in AOCI was $ 24.5 million.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option contracts and cross currency swaps to manage its currency risk exposures. The Company’s foreign currency forward contracts are denominated primarily in Australian Dollar, Brazilian Real, British Pound, Canadian Dollar, Chilean Peso, Chinese Yuan/Renminbi, Colombian Peso, Euro, Indian Rupee, Japanese Yen, Mexican Peso, Philippine Peso, Swiss Franc and the Thai Baht. The Company designates certain foreign currency forward contracts as cash flow hedges. The Company records gains and losses due to changes in fair value of the derivatives within OCI and reclassifies these amounts to Cost of revenue, excluding amortization of intangible assets in the same period or periods for which the underlying hedged transaction affects earnings. In the event the Company determines the hedged transaction is no longer probable to occur or concludes the hedge relationship is no longer effective, the remaining gain or loss within AOCI is reclassified to earnings at that time. The pre-tax unrealized gain of $ 1.6 million within OCI as of October 3, 2021 is expected to be reclassified to earnings in the next 12 months. Foreign exchange risk is also managed through the use of foreign currency debt. During the fiscal quarter ended October 3, 2021, € 260.0 million ($ 301.5 million) of the Company's senior secured Euro Term Loan Facility has been designated as, and is effective as, economic hedges of the net investment in a foreign operation. Accordingly, foreign currency transaction gains or losses due to spot rate fluctuations on the Euro-denominated debt instruments are included in foreign currency translation adjustments within AOCI. The Company also enters into foreign currency forward contracts that are not part of designated hedging relationships, which are intended to mitigate exchange rate risk of monetary assets and liabilities and related forecasted transactions. The Company records these non-designated derivatives at mark-to-market with gains and losses recognized currently in earnings within Other expense, net. Concurrent with the issuance of the 2028 Notes, the Company entered into U.S. Dollar to Japanese Yen cross currency swaps for total notional of $ 350.0 million at a weighted average interest rate of 5.56 %, with a five-year term to lower interest expense on the 2028 Notes. These cross currency swaps were not designated for hedge accounting, and consequently, changes in their fair value are recorded to Other expense, net. The Company terminated the cross currency swaps on April 1, 2021 and received $ 12.8 million of cash from net settlement during the fiscal nine months ended October 3, 2021. The following table provides details of the currency hedging instruments outstanding as of October 3, 2021:
Description Notional amount Hedge designation
Foreign Currency Forward Contracts $ 161.5 Cash Flow Hedge
Foreign Currency Forward Contracts 262.2 Non-designated Gains and losses from designated derivative and non-derivative instruments within AOCI during the fiscal quarter and nine months ended October 3, 2021 and September 27, 2020 were recorded as follows:
Designated Hedging Instruments Amount of loss Location of amounts Amount of loss
Fiscal Quarter Ended October 3, 2021
Cash flow hedges:
Foreign currency forward contracts $ ( 1.0 ) Cost of revenue, excluding amortization of intangible assets $ 1.1
Interest rate derivative contracts — Interest expense, net 5.9
Net investment hedges:
Foreign currency-denominated debt (a) 0.8 N/A N/A
Fiscal Nine Months Ended October 3, 2021
Cash flow hedges:
Foreign currency forward contracts $ ( 3.7 ) Cost of revenue, excluding amortization of intangible assets $ 2.7
Interest rate derivative contracts ( 1.8 ) Interest expense, net 20.9
Net investment hedges:
Foreign currency-denominated debt (a) 3.8 N/A N/A (a) The amount of loss (gain) recognized in OCI for the foreign-currency denominated debt is presented within the CTA component of OCI. These gains and losses will remain in CTA until the related hedged item affects earnings, which would occur upon disposal or complete or substantial liquidation of the underlying hedged entities.
Designated Hedging Instruments Amount of loss Location of amounts Amount of loss
Fiscal Quarter Ended September 27, 2020
Cash flow hedges:
Foreign currency forward contracts $ 1.5 Cost of revenue, excluding amortization of intangible assets $ ( 2.0 )
Interest rate derivative contracts ( 0.5 ) Interest expense, net 0.5
Fiscal Nine Months Ended September 27, 2020
Cash flow hedges:
Foreign currency forward contracts $ ( 2.2 ) Cost of revenue, excluding amortization of intangible assets $ ( 4.5 )
Interest rate derivative contracts (a) 47.1 Interest expense, net ( 1.9 ) (a) For the fiscal nine months ended September 27, 2020, the $ 47.1 million loss recognized in OCI for the interest rate derivative contracts does not include the $ 3.7 million loss from the cumulative effect of change in accounting standard, which is presented in Note 18. The following tables present the effect of the Company’s designated derivative instruments within Interest expense, net and Cost of revenue, excluding amortization of intangible assets in the unaudited consolidated statements of operations:
Fiscal quarter ended October 3, 2021 Fiscal quarter ended September 27, 2020
Interest expense, net Cost of revenue, excluding amortization of intangible assets Interest expense, net Cost of revenue, excluding amortization of intangible assets
Total amount of line item in unaudited consolidated statements of operations where effects of hedges are presented: $ 36.1 $ 252.4 $ 48.9 $ 234.1
Effects of cash flow hedging relationships
Foreign currency forward contracts:
Amount of loss (gain) reclassified from AOCI into income N/A 1.1 N/A ( 2.0 )
Amount reclassified from AOCI into income due to forecast transaction that is no longer probable of occurring N/A — N/A ( 0.1 )
Interest rate derivative contracts:
Amount of net loss reclassified from AOCI into income 5.9 N/A 0.5 N/A
Fiscal nine months ended October 3, 2021 Fiscal nine months ended September 27, 2020
Interest expense, net Cost of revenue, excluding amortization of intangible assets Interest expense, net Cost of revenue, excluding amortization of intangible assets
Total amount of line item in unaudited consolidated statements of operations in which effects of hedges are presented: $ 112.5 $ 748.7 $ 148.6 $ 650.2
Effects of cash flow hedging relationships
Foreign currency forward contracts:
Amount of loss (gain) reclassified from AOCI into income N/A 2.7 N/A ( 4.5 )
Amount reclassified from AOCI into income due to forecast transaction that is no longer probable of occurring N/A — N/A ( 0.2 )
Interest rate derivative contracts:
Amount of loss (gain) reclassified from AOCI into income 20.9 N/A ( 1.9 ) N/A
Amount reclassified from AOCI into income due to forecast transaction that is no longer probable of occurring (a) 3.7 N/A — N/A (a) The amount is included within the total amount of loss (gain) reclassified from accumulated OCI into income. The following table presents mark-to-market (gains) and losses on non-designated derivatives recognized currently within the unaudited consolidated statements of operations:
Location of amounts Fiscal Quarter Ended Fiscal Nine Months Ended
Non-designated hedging instruments recognized in earnings on derivatives October 3, 2021 September 27, 2020 October 3, 2021 September 27, 2020
Interest rate derivative contracts Other expense, net $ 0.1 $ 0.4 $ — $ 1.3
Foreign currency forward contracts Other expense, net ( 1.6 ) 1.5 32.6 3.1
Cross-currency interest rate swap contracts Other expense, net — 2.5 ( 24.0 ) ( 2.6 ) The following table presents the location and fair values of designated hedging instruments recognized within the unaudited consolidated balance sheets. The fair values of d esignated hedging instruments have been determined using Level 2 inputs.
October 3, 2021 January 3, 2021
Interest rate derivative contracts:
Accrued liabilities $ 0.1 $ 0.1
Other liabilities 25.4 44.1
Foreign currency forward contracts:
Other current assets 3.8 4.2
Accrued liabilities 2.4 10.0 The following table presents the location and fair values of non-designated hedging instruments recognized within the unaudited consolidated balance sheets. The fair values of non-designated hedging instruments have been determined using Level 2 inputs.
October 3, 2021 January 3, 2021
Interest rate derivative contracts:
Accrued liabilities $ — $ 0.1
Other liabilities 6.8 11.1
Foreign currency forward contracts:
Other current assets 1.7 0.3
Accrued liabilities 0.7 0.1
Cross currency interest rate swap contracts:
Other current assets — 2.0
Other liabilities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3, 2021</t>
        </is>
      </c>
    </row>
    <row r="3">
      <c r="A3" s="3" t="inlineStr">
        <is>
          <t>Equity [Abstract]</t>
        </is>
      </c>
    </row>
    <row r="4">
      <c r="A4" s="4" t="inlineStr">
        <is>
          <t>Accumulated Other Comprehensive Income (Loss)</t>
        </is>
      </c>
      <c r="B4" s="4" t="inlineStr">
        <is>
          <t>(18) Accumulated other comprehensive income (loss) The balances of accumulated other comprehensive income (loss), net of tax, were as follows for the fiscal quarter and nine months ended October 3, 2021 and September 27, 2020:
Pension and Foreign Interest Unrealized Accumulated
Balance at July 4,2021 $ ( 4.5 ) $ ( 0.6 ) $ ( 37.1 ) $ ( 12.8 ) $ ( 54.9 )
Current period deferrals — 1.0 — ( 13.9 ) ( 12.9 )
Amounts reclassified to net income — 1.1 5.9 — 7.0
Net change — 2.1 5.9 ( 13.9 ) ( 5.9 )
Balance at October 3, 2021 $ ( 4.5 ) $ 1.5 $ ( 31.2 ) $ ( 26.7 ) $ ( 61.0 )
Pension and Foreign Interest Unrealized Accumulated
Balance at June 28, 2020 $ ( 4.3 ) $ 3.9 $ ( 55.8 ) $ ( 70.9 ) $ ( 127.1 )
Current period deferrals — ( 1.5 ) 0.5 8.1 7.1
Amounts reclassified to net loss — ( 2.0 ) 0.5 — ( 1.5 )
Net change — ( 3.5 ) 1.0 8.1 5.6
Balance at September 27, 2020 $ ( 4.3 ) $ 0.4 $ ( 54.8 ) $ ( 62.8 ) $ ( 121.5 )
Pension and Foreign Interest Unrealized Accumulated
Balance at January 3, 2021 $ ( 4.5 ) $ ( 4.9 ) $ ( 53.9 ) $ ( 5.1 ) $ ( 68.4 )
Current period deferrals — 3.7 1.8 ( 21.7 ) ( 16.1 )
Amounts reclassified to net loss — 2.7 20.9 — 23.6
Net change — 6.4 22.7 ( 21.7 ) 7.5
Balance at October 3, 2021 $ ( 4.5 ) $ 1.5 $ ( 31.2 ) $ ( 26.7 ) $ ( 61.0 )
Pension and Foreign Interest Unrealized Accumulated
Balance at December 29, 2019 $ ( 4.3 ) $ 2.7 $ ( 5.8 ) $ ( 64.5 ) $ ( 71.9 )
Current period deferrals — 2.2 ( 43.4 ) 1.7 ( 39.5 )
Amounts reclassified to net loss — ( 4.5 ) ( 1.9 ) — ( 6.4 )
Cumulative effect of change in accounting — — ( 3.7 ) — ( 3.7 )
Net change — ( 2.3 ) ( 49.0 ) 1.7 ( 49.6 )
Balance at September 27, 2020 $ ( 4.3 ) $ 0.4 $ ( 54.8 ) $ ( 62.8 ) $ ( 1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Oct. 03, 2021</t>
        </is>
      </c>
    </row>
    <row r="3">
      <c r="A3" s="3" t="inlineStr">
        <is>
          <t>Other Income And Expenses [Abstract]</t>
        </is>
      </c>
    </row>
    <row r="4">
      <c r="A4" s="4" t="inlineStr">
        <is>
          <t>Other (Income) Expense, Net</t>
        </is>
      </c>
      <c r="B4" s="4" t="inlineStr">
        <is>
          <t>(19) Other (income) expense, net Other income, net was $ 2.6 million for the fiscal quarter ended October 3, 2021 , comprised primarily of $ 0.7 million of net foreign currency gains and fair value gains of $ 1.5 million from interest rate caps. Other expense, net was $ 50.8 million for the fiscal nine months ended October 3, 2021 and was comprised primarily of loss on early extinguishment of debt of $ 50.3 million, which was related to the use of proceeds from the IPO to redeem portions of the Company’s outstanding 2025 Notes, 2028 Notes and Dollar Term Loan Facility. Other income, net was $ 5.9 million for the fiscal quarter ended September 27, 2020 , comprised primarily of $ 5.4 million of net foreign currency gains, of which $ 3.9 million was unrealized, primarily related to intercompany loans denominated in currencies other than the functional currency of the affected subsidiaries and fair value gains of $ 0.5 million from interest rate caps. Other expense, net was $ 61.1 million for the fiscal nine months ended September 27, 2020 and was comprised primarily of $ 49.4 million of net foreign currency losses, of which $ 51.1 million was unrealized, mainly related to intercompany loans denominated in currencies other than the functional currency of the affected subsidiaries, and loss on early extinguishment of $ 12.6 million related to debt refinanc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Oct. 03, 2021</t>
        </is>
      </c>
    </row>
    <row r="3">
      <c r="A3" s="3" t="inlineStr">
        <is>
          <t>Earnings Per Share [Abstract]</t>
        </is>
      </c>
    </row>
    <row r="4">
      <c r="A4" s="4" t="inlineStr">
        <is>
          <t>Schedule of weighted-average number of ordinary shares used in computation of basic and diluted net income (loss) per share</t>
        </is>
      </c>
      <c r="B4" s="4" t="inlineStr">
        <is>
          <t>The weighted-average number of ordinary shares used in the computation of basic and diluted net income (loss) per share were as follows:
Fiscal Quarter Ended Fiscal Nine Months Ended
(In millions) October 3, 2021 September 27, 2020 October 3, 2021 September 27, 2020
Basic weighted-average ordinary shares outstanding 235.6 146.4 225.4 146.4
Effect of stock options, unvested restricted shares and 7.2 — — —
Diluted weighted-average ordinary shares 242.8 146.4 225.4 146.4</t>
        </is>
      </c>
    </row>
    <row r="5">
      <c r="A5" s="4" t="inlineStr">
        <is>
          <t>Schedule of Total Outstanding Ordinary Share Equivalents Unaffected by the Treasury Stock Method Weighted-Average Calculation [Table Text Block]</t>
        </is>
      </c>
      <c r="B5" s="4" t="inlineStr">
        <is>
          <t xml:space="preserve">The following table provides the total outstanding ordinary share equivalents, unaffected by the treasury stock method weighted-average calculation, as of the end of each period below:
Fiscal Quarter Ended Fiscal Nine Months Ended
(In millions) October 3, 2021 September 27, 2020 October 3, 2021 September 27, 2020
Stock options 13.9 16.2 13.9 16.2
Unvested restricted shares and restricted stock 0.6 0.3 0.6 0.3
14.5 16.5 14.5 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Oct. 03, 2021</t>
        </is>
      </c>
    </row>
    <row r="3">
      <c r="A3" s="3" t="inlineStr">
        <is>
          <t>Revenue From Contract With Customer [Abstract]</t>
        </is>
      </c>
    </row>
    <row r="4">
      <c r="A4" s="4" t="inlineStr">
        <is>
          <t>Schedule of Balance of Contract Assets Recorded in Consolidated Balance Sheets</t>
        </is>
      </c>
      <c r="B4" s="4" t="inlineStr">
        <is>
          <t xml:space="preserve">The balance of Contract assets recorded in the Company’s consolidated balance sheets were as follows:
October 3, 2021 January 3, 2021
Other current assets $ 47.8 $ 40.4
Other assets 0.8 2.4
Total contract assets $ 48.7 $ 42.8 </t>
        </is>
      </c>
    </row>
    <row r="5">
      <c r="A5" s="4" t="inlineStr">
        <is>
          <t>Summary of Net Revenue by Line of Business</t>
        </is>
      </c>
      <c r="B5" s="4" t="inlineStr">
        <is>
          <t xml:space="preserve">The following table summarizes Net revenue by line of business for the fiscal quarter and nine months ended October 3, 2021 and September 27, 2020:
Fiscal Quarter Ended Fiscal Nine Months Ended
October 3, 2021 September 27, 2020 October 3, 2021 September 27, 2020
Clinical Laboratories $ 336.6 $ 300.1 $ 993.9 $ 816.7
Transfusion Medicine 170.7 140.6 494.5 414.5
Other Product Revenue — 3.3 5.6 3.7
Total Product Revenue 507.4 444.1 1,494.1 1,234.9
Collaborations and Other Revenue 15.1 7.0 27.8 14.7
Net Revenue $ 522.5 $ 451.1 $ 1,521.8 $ 1,2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Net income (loss)</t>
        </is>
      </c>
      <c r="B3" s="6" t="n">
        <v>14.7</v>
      </c>
      <c r="C3" s="6" t="n">
        <v>-28.5</v>
      </c>
      <c r="D3" s="6" t="n">
        <v>-44.4</v>
      </c>
      <c r="E3" s="8" t="n">
        <v>-171</v>
      </c>
    </row>
    <row r="4">
      <c r="A4" s="3" t="inlineStr">
        <is>
          <t>Other comprehensive income (loss), before tax:</t>
        </is>
      </c>
    </row>
    <row r="5">
      <c r="A5" s="4" t="inlineStr">
        <is>
          <t>Foreign currency translation adjustments</t>
        </is>
      </c>
      <c r="B5" s="7" t="n">
        <v>-13.9</v>
      </c>
      <c r="C5" s="7" t="n">
        <v>8.1</v>
      </c>
      <c r="D5" s="7" t="n">
        <v>-21.7</v>
      </c>
      <c r="E5" s="7" t="n">
        <v>1.7</v>
      </c>
    </row>
    <row r="6">
      <c r="A6" s="4" t="inlineStr">
        <is>
          <t>Other comprehensive income (loss), before tax</t>
        </is>
      </c>
      <c r="B6" s="7" t="n">
        <v>-5.9</v>
      </c>
      <c r="C6" s="7" t="n">
        <v>5.6</v>
      </c>
      <c r="D6" s="7" t="n">
        <v>7.5</v>
      </c>
      <c r="E6" s="7" t="n">
        <v>-49.6</v>
      </c>
    </row>
    <row r="7">
      <c r="A7" s="4" t="inlineStr">
        <is>
          <t>Income tax provision related to items of other comprehensive income (loss)</t>
        </is>
      </c>
      <c r="B7" s="5" t="n">
        <v>0</v>
      </c>
      <c r="C7" s="5" t="n">
        <v>0</v>
      </c>
      <c r="D7" s="5" t="n">
        <v>0</v>
      </c>
      <c r="E7" s="5" t="n">
        <v>0</v>
      </c>
    </row>
    <row r="8">
      <c r="A8" s="4" t="inlineStr">
        <is>
          <t>Other comprehensive income (loss), net of tax</t>
        </is>
      </c>
      <c r="B8" s="7" t="n">
        <v>-5.9</v>
      </c>
      <c r="C8" s="7" t="n">
        <v>5.6</v>
      </c>
      <c r="D8" s="7" t="n">
        <v>7.5</v>
      </c>
      <c r="E8" s="7" t="n">
        <v>-49.6</v>
      </c>
    </row>
    <row r="9">
      <c r="A9" s="4" t="inlineStr">
        <is>
          <t>Comprehensive income (loss)</t>
        </is>
      </c>
      <c r="B9" s="7" t="n">
        <v>8.699999999999999</v>
      </c>
      <c r="C9" s="7" t="n">
        <v>-22.9</v>
      </c>
      <c r="D9" s="7" t="n">
        <v>-36.9</v>
      </c>
      <c r="E9" s="7" t="n">
        <v>-220.6</v>
      </c>
    </row>
    <row r="10">
      <c r="A10" s="4" t="inlineStr">
        <is>
          <t>Foreign Currency Derivatives</t>
        </is>
      </c>
    </row>
    <row r="11">
      <c r="A11" s="3" t="inlineStr">
        <is>
          <t>Other comprehensive income (loss), before tax:</t>
        </is>
      </c>
    </row>
    <row r="12">
      <c r="A12" s="4" t="inlineStr">
        <is>
          <t>Derivatives</t>
        </is>
      </c>
      <c r="B12" s="7" t="n">
        <v>2.1</v>
      </c>
      <c r="C12" s="7" t="n">
        <v>-3.5</v>
      </c>
      <c r="D12" s="7" t="n">
        <v>6.4</v>
      </c>
      <c r="E12" s="7" t="n">
        <v>-2.3</v>
      </c>
    </row>
    <row r="13">
      <c r="A13" s="4" t="inlineStr">
        <is>
          <t>Interest Rate Derivatives</t>
        </is>
      </c>
    </row>
    <row r="14">
      <c r="A14" s="3" t="inlineStr">
        <is>
          <t>Other comprehensive income (loss), before tax:</t>
        </is>
      </c>
    </row>
    <row r="15">
      <c r="A15" s="4" t="inlineStr">
        <is>
          <t>Derivatives</t>
        </is>
      </c>
      <c r="B15" s="6" t="n">
        <v>5.9</v>
      </c>
      <c r="C15" s="8" t="n">
        <v>1</v>
      </c>
      <c r="D15" s="6" t="n">
        <v>22.7</v>
      </c>
      <c r="E15" s="8" t="n">
        <v>-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3, 2021</t>
        </is>
      </c>
    </row>
    <row r="3">
      <c r="A3" s="3" t="inlineStr">
        <is>
          <t>Inventory Disclosure [Abstract]</t>
        </is>
      </c>
    </row>
    <row r="4">
      <c r="A4" s="4" t="inlineStr">
        <is>
          <t>Schedule of Inventories</t>
        </is>
      </c>
      <c r="B4" s="4" t="inlineStr">
        <is>
          <t xml:space="preserve">The Company’s inventories were as follows:
October 3, 2021 January 3, 2021
Raw materials and supplies $ 71.5 $ 77.2
Goods in process 38.3 35.2
Finished goods 198.6 166.3
Total Inventories $ 308.3 $ 27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Borrowings and Other Arrangements (Tables)</t>
        </is>
      </c>
      <c r="B1" s="2" t="inlineStr">
        <is>
          <t>9 Months Ended</t>
        </is>
      </c>
    </row>
    <row r="2">
      <c r="B2" s="2" t="inlineStr">
        <is>
          <t>Oct. 03, 2021</t>
        </is>
      </c>
    </row>
    <row r="3">
      <c r="A3" s="3" t="inlineStr">
        <is>
          <t>Debt Instrument [Line Items]</t>
        </is>
      </c>
    </row>
    <row r="4">
      <c r="A4" s="4" t="inlineStr">
        <is>
          <t>Components of Borrowings</t>
        </is>
      </c>
      <c r="B4" s="4" t="inlineStr">
        <is>
          <t xml:space="preserve">As of October 3, 2021 and January 3, 2021, the components of borrowings were as follows:
October 3, 2021 January 3, 2021
Senior Secured Credit Facilities
Dollar Term Loan Facility $ 1,292.8 $ 2,185.5
Euro Term Loan Facility 357.2 408.9
Revolving Credit Facility — —
2028 Notes 405.0 675.0
2025 Notes 240.0 400.0
Accounts Receivable Financing — 75.0
Sale and Leaseback Financing — 20.5
Finance lease obligation 0.8 1.0
Other short-term borrowings 0.8 0.9
Other long-term borrowings 2.9 3.9
Unamortized deferred financing costs ( 22.6 ) ( 40.9 )
Unamortized original issue discount ( 5.6 ) ( 11.3 )
Total borrowings 2,271.3 3,718.5
Less: Current portion ( 64.4 ) ( 160.0 )
Long-term borrowings $ 2,206.9 $ 3,558.5 </t>
        </is>
      </c>
    </row>
    <row r="5">
      <c r="A5" s="4" t="inlineStr">
        <is>
          <t>Schedule of Interest Expense, Net</t>
        </is>
      </c>
      <c r="B5" s="4" t="inlineStr">
        <is>
          <t xml:space="preserve">The following table provides the detail of amounts within Interest expense, net for the fiscal quarter and nine months ended October 3, 2021 and September 27, 2020:
Fiscal Quarter Ended Fiscal Nine Months Ended
October 3, 2021 September 27, 2020 October 3, 2021 September 27, 2020
Interest expense:
Dollar Term Loan Facility $ 10.2 $ 19.1 $ 34.8 $ 68.6
Euro Term Loan Facility 3.3 3.5 10.3 9.0
Revolving Credit Facility 1.5 0.2 2.1 3.4
2028 Notes 7.3 12.1 23.7 32.8
2025 Notes 4.4 7.3 14.3 8.8
2022 Notes — — — 14.1
Accounts Receivable Financing — 1.1 0.7 3.7
Amortization of:
Deferred financing costs 1.6 2.2 4.9 6.5
Original issue discount 0.4 0.6 1.1 1.8
Derivative instruments and other 7.6 2.8 20.7 ( 0.1 )
Interest expense, net $ 36.1 $ 48.9 $ 112.5 $ 148.6 </t>
        </is>
      </c>
    </row>
    <row r="6">
      <c r="A6" s="4" t="inlineStr">
        <is>
          <t>Schedule of Required Future Repayments of all Borrowings Outstanding</t>
        </is>
      </c>
      <c r="B6" s="4" t="inlineStr">
        <is>
          <t xml:space="preserve">Below is a schedule of required future repayments of all borrowings outstanding as of October 3, 2021:
Remainder of 2021 $ 45.8
2022 63.5
2023 63.1
2024 62.8
2025 1,659.4
Thereafter 405.0
$ 2,299.5 </t>
        </is>
      </c>
    </row>
    <row r="7">
      <c r="A7" s="4" t="inlineStr">
        <is>
          <t>2025 Notes</t>
        </is>
      </c>
    </row>
    <row r="8">
      <c r="A8" s="3" t="inlineStr">
        <is>
          <t>Debt Instrument [Line Items]</t>
        </is>
      </c>
    </row>
    <row r="9">
      <c r="A9" s="4" t="inlineStr">
        <is>
          <t>Schedule of Redemption Prices Expressed as Percentages of Principal Amount</t>
        </is>
      </c>
      <c r="B9" s="4" t="inlineStr">
        <is>
          <t xml:space="preserve">On or after June 1, 2022 , the Issuers have the option to redeem all or part of the 2025 Notes at the following redemption prices (expressed as percentages of principal amount):
Year Price
2022 103.688 %
2023 101.844 %
2024 and thereafter 100.000 % </t>
        </is>
      </c>
    </row>
    <row r="10">
      <c r="A10" s="4" t="inlineStr">
        <is>
          <t>2028 Notes</t>
        </is>
      </c>
    </row>
    <row r="11">
      <c r="A11" s="3" t="inlineStr">
        <is>
          <t>Debt Instrument [Line Items]</t>
        </is>
      </c>
    </row>
    <row r="12">
      <c r="A12" s="4" t="inlineStr">
        <is>
          <t>Schedule of Redemption Prices Expressed as Percentages of Principal Amount</t>
        </is>
      </c>
      <c r="B12" s="4" t="inlineStr">
        <is>
          <t>On or after February 1, 2023 , the Issuers have the option to redeem all or part of the 2028 Notes at the following redemption prices (expressed as percentages of principal amount):
Year Price
2023 103.625 %
2024 101.813 %
2025 and thereafter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Balance Sheet Information (Tables)</t>
        </is>
      </c>
      <c r="B1" s="2" t="inlineStr">
        <is>
          <t>9 Months Ended</t>
        </is>
      </c>
    </row>
    <row r="2">
      <c r="B2" s="2" t="inlineStr">
        <is>
          <t>Oct. 03, 2021</t>
        </is>
      </c>
    </row>
    <row r="3">
      <c r="A3" s="3" t="inlineStr">
        <is>
          <t>Supplemental Balance Sheet Information [Abstract]</t>
        </is>
      </c>
    </row>
    <row r="4">
      <c r="A4" s="4" t="inlineStr">
        <is>
          <t>Schedule of Cash and Cash Equivalents and Restricted Cash</t>
        </is>
      </c>
      <c r="B4" s="4" t="inlineStr">
        <is>
          <t xml:space="preserve">Cash and cash equivalents and restricted cash within the unaudited consolidated balance sheets are presented below:
October 3, 2021 January 3, 2021
Cash and cash equivalents $ 255.9 $ 132.8
Restricted cash included in Other assets 1.8 11.4
Cash, cash equivalents and restricted cash $ 257.7 $ 144.2 </t>
        </is>
      </c>
    </row>
    <row r="5">
      <c r="A5" s="4" t="inlineStr">
        <is>
          <t>Schedule of Accrued Liabilities</t>
        </is>
      </c>
      <c r="B5" s="4" t="inlineStr">
        <is>
          <t xml:space="preserve">Accrued liabilities included in Total current liabilities consisted of the following:
October 3, 2021 January 3, 2021
Accrued compensation and employee-related obligations $ 101.8 $ 110.5
Accrued commissions and rebates 28.3 24.9
Accrued taxes other than income 18.7 14.3
Accrued interest 17.3 42.2
Current portion of operating lease liabilities 12.0 15.1
Derivatives 3.2 10.3
Other accrued liabilities 70.3 67.4
Total accrued liabilities $ 251.5 $ 2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Oct. 03, 2021</t>
        </is>
      </c>
    </row>
    <row r="3">
      <c r="A3" s="3" t="inlineStr">
        <is>
          <t>Disclosure Of Compensation Related Costs Sharebased Payments [Abstract]</t>
        </is>
      </c>
    </row>
    <row r="4">
      <c r="A4" s="4" t="inlineStr">
        <is>
          <t>Schedule of Stock-Based Compensation Under Statements Of Operations</t>
        </is>
      </c>
      <c r="B4" s="4" t="inlineStr">
        <is>
          <t xml:space="preserve">Stock-based compensation for the fiscal quarter and nine months ended October 3, 2021 and September 27, 2020 are presented in the unaudited consolidated statements of operations in the following captions:
Fiscal Quarter Ended Fiscal Nine Months Ended
October 3, 2021 September 27, 2020 October 3, 2021 September 27, 2020
Cost of revenue $ 0.1 $ 0.2 $ 0.4 $ 0.6
Selling, marketing and administrative expenses 4.9 2.1 18.9 5.4
Research and development expense 0.1 0.1 0.4 0.2
Total stock-based compensation $ 5.1 $ 2.4 $ 19.6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9 Months Ended</t>
        </is>
      </c>
    </row>
    <row r="2">
      <c r="B2" s="2" t="inlineStr">
        <is>
          <t>Oct. 03, 2021</t>
        </is>
      </c>
    </row>
    <row r="3">
      <c r="A3" s="3" t="inlineStr">
        <is>
          <t>Segment Reporting [Abstract]</t>
        </is>
      </c>
    </row>
    <row r="4">
      <c r="A4" s="4" t="inlineStr">
        <is>
          <t>Net Revenue by Segment</t>
        </is>
      </c>
      <c r="B4" s="4" t="inlineStr">
        <is>
          <t xml:space="preserve">Net revenue by segment is as follows:
Fiscal Quarter Ended Fiscal Nine Months Ended
October 3, 2021 September 27, 2020 October 3, 2021 September 27, 2020
Americas $ 306.5 $ 264.2 $ 924.2 $ 755.8
EMEA 67.2 58.6 203.5 168.2
Greater China 85.6 72.7 199.1 162.3
Net revenue of reportable segments $ 459.3 $ 395.5 $ 1,326.8 $ 1,086.3
Other 63.2 55.6 195.1 163.2
Net revenue $ 522.5 $ 451.1 $ 1,521.8 $ 1,249.6 </t>
        </is>
      </c>
    </row>
    <row r="5">
      <c r="A5" s="4" t="inlineStr">
        <is>
          <t>Adjusted EBITDA by Segment</t>
        </is>
      </c>
      <c r="B5" s="4" t="inlineStr">
        <is>
          <t>Adjusted EBITDA by segment is as follows:
Fiscal Quarter Ended Fiscal Nine Months Ended
October 3, 2021 September 27, 2020 October 3, 2021 September 27, 2020
Americas $ 125.0 $ 116.8 $ 394.2 $ 329.9
EMEA 17.2 10.7 47.7 31.4
Greater China 42.2 41.1 91.7 78.9
Other 19.0 16.7 61.4 49.9
Corporate(a) ( 63.8 ) ( 65.9 ) ( 174.8 ) ( 167.8 )
Adjusted EBITDA $ 139.6 $ 119.5 $ 420.1 $ 322.4 Corporate primarily consists of costs related to executive and staff functions, including certain finance, human resources, manufacturing and information technology,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t>
        </is>
      </c>
    </row>
    <row r="6">
      <c r="A6" s="4" t="inlineStr">
        <is>
          <t>Reconciliation of Net Loss to Adjusted EBITDA</t>
        </is>
      </c>
      <c r="B6" s="4" t="inlineStr">
        <is>
          <t xml:space="preserve">The reconciliation of Net income (loss) to Adjusted EBITDA is as follows:
Fiscal Quarter Ended Fiscal Nine Months Ended
October 3, 2021 September 27, 2020 October 3, 2021 September 27, 2020
Net income (loss) $ 14.7 $ ( 28.5 ) $ ( 44.4 ) $ ( 171.0 )
Interest expense, net 36.1 48.9 112.5 148.6
Provision for (benefit from) income taxes 6.0 ( 10.3 ) 24.4 ( 2.4 )
Depreciation and amortization 80.8 79.9 246.6 239.6
Stock-based compensation 5.0 2.4 19.5 6.2
Restructuring and severance-related costs 1.7 4.7 4.7 9.3
Arbitration award ( 7.4 ) — ( 7.4 ) —
Tax indemnification (income) expense, net ( 0.2 ) 16.5 ( 0.6 ) 11.6
Loss on extinguishment of debt — — 50.3 12.6
Quotient upfront payment — 7.5 — 7.5
Unrealized foreign currency exchange (gains) losses, — ( 6.3 ) — 46.0
Other adjustments 2.9 4.7 14.5 14.4
Adjusted EBITDA $ 139.6 $ 119.5 $ 420.1 $ 3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Oct. 03, 2021</t>
        </is>
      </c>
    </row>
    <row r="3">
      <c r="A3" s="3" t="inlineStr">
        <is>
          <t>Fair Value Disclosures [Abstract]</t>
        </is>
      </c>
    </row>
    <row r="4">
      <c r="A4" s="4" t="inlineStr">
        <is>
          <t>Schedule of Fair Values of Long-term Borrowings</t>
        </is>
      </c>
      <c r="B4" s="4" t="inlineStr">
        <is>
          <t xml:space="preserve">The following table presents the fair values of Long-term borrowings:
October 3, 2021 January 3, 2021
Long-term borrowings:
Dollar Term Loan Facility $ 1,496.8 $ 2,627.7
Euro Term Loan Facility 357.1 401.1
2028 Notes 434.4 710.4
2025 Notes 252.0 4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Oct. 03, 2021</t>
        </is>
      </c>
    </row>
    <row r="3">
      <c r="A3" s="4" t="inlineStr">
        <is>
          <t>Schedule of Interest Rate Derivative Agreements</t>
        </is>
      </c>
      <c r="B3" s="4" t="inlineStr">
        <is>
          <t>The following tables summarize the Company’s interest rate derivative agreements as of October 3, 2021:
Effective date Expiration date Interest rate cap amount Notional amount Hedge designation
December 31, 2020 December 31, 2023 3.5 % $ 1,500.0 Non-designated
Effective date Expiration date Description Fixed rate Floating rate Notional amount (a) Hedge designation
September 27, December 31, Pay fixed, 1.635 % 1-month LIBOR rate $ 1,500.0 Cash Flow (a) The notional value of this instrument is expected to be $ 1,000 million in fiscal 2022 and $ 500 million in fiscal 2023.</t>
        </is>
      </c>
    </row>
    <row r="4">
      <c r="A4" s="4" t="inlineStr">
        <is>
          <t>Schedule of Currency Hedging Instruments Outstanding</t>
        </is>
      </c>
      <c r="B4" s="4" t="inlineStr">
        <is>
          <t>The following table provides details of the currency hedging instruments outstanding as of October 3, 2021:
Description Notional amount Hedge designation
Foreign Currency Forward Contracts $ 161.5 Cash Flow Hedge
Foreign Currency Forward Contracts 262.2 Non-designated</t>
        </is>
      </c>
    </row>
    <row r="5">
      <c r="A5" s="4" t="inlineStr">
        <is>
          <t>Schedule of Gains and Losses from Designated Derivative and Non-derivative Instruments</t>
        </is>
      </c>
      <c r="B5" s="4" t="inlineStr">
        <is>
          <t>Gains and losses from designated derivative and non-derivative instruments within AOCI during the fiscal quarter and nine months ended October 3, 2021 and September 27, 2020 were recorded as follows:
Designated Hedging Instruments Amount of loss Location of amounts Amount of loss
Fiscal Quarter Ended October 3, 2021
Cash flow hedges:
Foreign currency forward contracts $ ( 1.0 ) Cost of revenue, excluding amortization of intangible assets $ 1.1
Interest rate derivative contracts — Interest expense, net 5.9
Net investment hedges:
Foreign currency-denominated debt (a) 0.8 N/A N/A
Fiscal Nine Months Ended October 3, 2021
Cash flow hedges:
Foreign currency forward contracts $ ( 3.7 ) Cost of revenue, excluding amortization of intangible assets $ 2.7
Interest rate derivative contracts ( 1.8 ) Interest expense, net 20.9
Net investment hedges:
Foreign currency-denominated debt (a) 3.8 N/A N/A (a) The amount of loss (gain) recognized in OCI for the foreign-currency denominated debt is presented within the CTA component of OCI. These gains and losses will remain in CTA until the related hedged item affects earnings, which would occur upon disposal or complete or substantial liquidation of the underlying hedged entities.
Designated Hedging Instruments Amount of loss Location of amounts Amount of loss
Fiscal Quarter Ended September 27, 2020
Cash flow hedges:
Foreign currency forward contracts $ 1.5 Cost of revenue, excluding amortization of intangible assets $ ( 2.0 )
Interest rate derivative contracts ( 0.5 ) Interest expense, net 0.5
Fiscal Nine Months Ended September 27, 2020
Cash flow hedges:
Foreign currency forward contracts $ ( 2.2 ) Cost of revenue, excluding amortization of intangible assets $ ( 4.5 )
Interest rate derivative contracts (a) 47.1 Interest expense, net ( 1.9 ) (a) For the fiscal nine months ended September 27, 2020, the $ 47.1 million loss recognized in OCI for the interest rate derivative contracts does not include the $ 3.7 million loss from the cumulative effect of change in accounting standard, which is presented in Note 18.</t>
        </is>
      </c>
    </row>
    <row r="6">
      <c r="A6" s="4" t="inlineStr">
        <is>
          <t>Schedule of Designated Derivative Instruments within Interest Expense, Net and Cost of Revenue, Excluding Amortization of Intangible Assets in Statements of Operations</t>
        </is>
      </c>
      <c r="B6" s="4" t="inlineStr">
        <is>
          <t>The following tables present the effect of the Company’s designated derivative instruments within Interest expense, net and Cost of revenue, excluding amortization of intangible assets in the unaudited consolidated statements of operations:
Fiscal quarter ended October 3, 2021 Fiscal quarter ended September 27, 2020
Interest expense, net Cost of revenue, excluding amortization of intangible assets Interest expense, net Cost of revenue, excluding amortization of intangible assets
Total amount of line item in unaudited consolidated statements of operations where effects of hedges are presented: $ 36.1 $ 252.4 $ 48.9 $ 234.1
Effects of cash flow hedging relationships
Foreign currency forward contracts:
Amount of loss (gain) reclassified from AOCI into income N/A 1.1 N/A ( 2.0 )
Amount reclassified from AOCI into income due to forecast transaction that is no longer probable of occurring N/A — N/A ( 0.1 )
Interest rate derivative contracts:
Amount of net loss reclassified from AOCI into income 5.9 N/A 0.5 N/A
Fiscal nine months ended October 3, 2021 Fiscal nine months ended September 27, 2020
Interest expense, net Cost of revenue, excluding amortization of intangible assets Interest expense, net Cost of revenue, excluding amortization of intangible assets
Total amount of line item in unaudited consolidated statements of operations in which effects of hedges are presented: $ 112.5 $ 748.7 $ 148.6 $ 650.2
Effects of cash flow hedging relationships
Foreign currency forward contracts:
Amount of loss (gain) reclassified from AOCI into income N/A 2.7 N/A ( 4.5 )
Amount reclassified from AOCI into income due to forecast transaction that is no longer probable of occurring N/A — N/A ( 0.2 )
Interest rate derivative contracts:
Amount of loss (gain) reclassified from AOCI into income 20.9 N/A ( 1.9 ) N/A
Amount reclassified from AOCI into income due to forecast transaction that is no longer probable of occurring (a) 3.7 N/A — N/A (a) The amount is included within the total amount of loss (gain) reclassified from accumulated OCI into income.</t>
        </is>
      </c>
    </row>
    <row r="7">
      <c r="A7" s="4" t="inlineStr">
        <is>
          <t>Not Designated as Hedging Instrument</t>
        </is>
      </c>
    </row>
    <row r="8">
      <c r="A8" s="4" t="inlineStr">
        <is>
          <t>Schedule of Gains and Losses from Designated Derivative and Non-derivative Instruments</t>
        </is>
      </c>
      <c r="B8" s="4" t="inlineStr">
        <is>
          <t xml:space="preserve">The following table presents mark-to-market (gains) and losses on non-designated derivatives recognized currently within the unaudited consolidated statements of operations:
Location of amounts Fiscal Quarter Ended Fiscal Nine Months Ended
Non-designated hedging instruments recognized in earnings on derivatives October 3, 2021 September 27, 2020 October 3, 2021 September 27, 2020
Interest rate derivative contracts Other expense, net $ 0.1 $ 0.4 $ — $ 1.3
Foreign currency forward contracts Other expense, net ( 1.6 ) 1.5 32.6 3.1
Cross-currency interest rate swap contracts Other expense, net — 2.5 ( 24.0 ) ( 2.6 ) </t>
        </is>
      </c>
    </row>
    <row r="9">
      <c r="A9" s="4" t="inlineStr">
        <is>
          <t>Location and Fair Values of Designated and Non-Designated Hedging Instruments Recognized within Consolidated Balance Sheets</t>
        </is>
      </c>
      <c r="B9" s="4" t="inlineStr">
        <is>
          <t xml:space="preserve">The following table presents the location and fair values of non-designated hedging instruments recognized within the unaudited consolidated balance sheets. The fair values of non-designated hedging instruments have been determined using Level 2 inputs.
October 3, 2021 January 3, 2021
Interest rate derivative contracts:
Accrued liabilities $ — $ 0.1
Other liabilities 6.8 11.1
Foreign currency forward contracts:
Other current assets 1.7 0.3
Accrued liabilities 0.7 0.1
Cross currency interest rate swap contracts:
Other current assets — 2.0
Other liabilities — 10.8 </t>
        </is>
      </c>
    </row>
    <row r="10">
      <c r="A10" s="4" t="inlineStr">
        <is>
          <t>Designated as Hedging Instrument</t>
        </is>
      </c>
    </row>
    <row r="11">
      <c r="A11" s="4" t="inlineStr">
        <is>
          <t>Location and Fair Values of Designated and Non-Designated Hedging Instruments Recognized within Consolidated Balance Sheets</t>
        </is>
      </c>
      <c r="B11" s="4" t="inlineStr">
        <is>
          <t xml:space="preserve">The following table presents the location and fair values of designated hedging instruments recognized within the unaudited consolidated balance sheets. The fair values of d esignated hedging instruments have been determined using Level 2 inputs.
October 3, 2021 January 3, 2021
Interest rate derivative contracts:
Accrued liabilities $ 0.1 $ 0.1
Other liabilities 25.4 44.1
Foreign currency forward contracts:
Other current assets 3.8 4.2
Accrued liabilities 2.4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Oct. 03, 2021</t>
        </is>
      </c>
    </row>
    <row r="3">
      <c r="A3" s="3" t="inlineStr">
        <is>
          <t>Equity [Abstract]</t>
        </is>
      </c>
    </row>
    <row r="4">
      <c r="A4" s="4" t="inlineStr">
        <is>
          <t>Summary of Accumulated Other Comprehensive Income (Loss), Net of Tax</t>
        </is>
      </c>
      <c r="B4" s="4" t="inlineStr">
        <is>
          <t>The balances of accumulated other comprehensive income (loss), net of tax, were as follows for the fiscal quarter and nine months ended October 3, 2021 and September 27, 2020:
Pension and Foreign Interest Unrealized Accumulated
Balance at July 4,2021 $ ( 4.5 ) $ ( 0.6 ) $ ( 37.1 ) $ ( 12.8 ) $ ( 54.9 )
Current period deferrals — 1.0 — ( 13.9 ) ( 12.9 )
Amounts reclassified to net income — 1.1 5.9 — 7.0
Net change — 2.1 5.9 ( 13.9 ) ( 5.9 )
Balance at October 3, 2021 $ ( 4.5 ) $ 1.5 $ ( 31.2 ) $ ( 26.7 ) $ ( 61.0 )
Pension and Foreign Interest Unrealized Accumulated
Balance at June 28, 2020 $ ( 4.3 ) $ 3.9 $ ( 55.8 ) $ ( 70.9 ) $ ( 127.1 )
Current period deferrals — ( 1.5 ) 0.5 8.1 7.1
Amounts reclassified to net loss — ( 2.0 ) 0.5 — ( 1.5 )
Net change — ( 3.5 ) 1.0 8.1 5.6
Balance at September 27, 2020 $ ( 4.3 ) $ 0.4 $ ( 54.8 ) $ ( 62.8 ) $ ( 121.5 )
Pension and Foreign Interest Unrealized Accumulated
Balance at January 3, 2021 $ ( 4.5 ) $ ( 4.9 ) $ ( 53.9 ) $ ( 5.1 ) $ ( 68.4 )
Current period deferrals — 3.7 1.8 ( 21.7 ) ( 16.1 )
Amounts reclassified to net loss — 2.7 20.9 — 23.6
Net change — 6.4 22.7 ( 21.7 ) 7.5
Balance at October 3, 2021 $ ( 4.5 ) $ 1.5 $ ( 31.2 ) $ ( 26.7 ) $ ( 61.0 )
Pension and Foreign Interest Unrealized Accumulated
Balance at December 29, 2019 $ ( 4.3 ) $ 2.7 $ ( 5.8 ) $ ( 64.5 ) $ ( 71.9 )
Current period deferrals — 2.2 ( 43.4 ) 1.7 ( 39.5 )
Amounts reclassified to net loss — ( 4.5 ) ( 1.9 ) — ( 6.4 )
Cumulative effect of change in accounting — — ( 3.7 ) — ( 3.7 )
Net change — ( 2.3 ) ( 49.0 ) 1.7 ( 49.6 )
Balance at September 27, 2020 $ ( 4.3 ) $ 0.4 $ ( 54.8 ) $ ( 62.8 ) $ ( 1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5" customWidth="1" min="1" max="1"/>
    <col width="21" customWidth="1" min="2" max="2"/>
    <col width="20" customWidth="1" min="3" max="3"/>
    <col width="21" customWidth="1" min="4" max="4"/>
    <col width="21" customWidth="1" min="5" max="5"/>
    <col width="37" customWidth="1" min="6" max="6"/>
    <col width="21" customWidth="1" min="7" max="7"/>
    <col width="34" customWidth="1" min="8" max="8"/>
    <col width="21" customWidth="1" min="9" max="9"/>
    <col width="14" customWidth="1" min="10" max="10"/>
    <col width="21" customWidth="1" min="11" max="11"/>
  </cols>
  <sheetData>
    <row r="1">
      <c r="A1" s="1" t="inlineStr">
        <is>
          <t>General and Description of the Business - Additional Information (Details)</t>
        </is>
      </c>
      <c r="B1" s="2" t="inlineStr">
        <is>
          <t>Feb. 05, 2021USD ($)</t>
        </is>
      </c>
      <c r="C1" s="2" t="inlineStr">
        <is>
          <t>Sep. 30, 2021shares</t>
        </is>
      </c>
      <c r="D1" s="2" t="inlineStr">
        <is>
          <t>Feb. 28, 2021USD ($)</t>
        </is>
      </c>
      <c r="E1" s="2" t="inlineStr">
        <is>
          <t>Oct. 03, 2021USD ($)</t>
        </is>
      </c>
      <c r="F1" s="2" t="inlineStr">
        <is>
          <t>Apr. 04, 2021USD ($)$ / sharesshares</t>
        </is>
      </c>
      <c r="G1" s="2" t="inlineStr">
        <is>
          <t>Sep. 27, 2020USD ($)</t>
        </is>
      </c>
      <c r="H1" s="2" t="inlineStr">
        <is>
          <t>Oct. 03, 2021USD ($)Countryshares</t>
        </is>
      </c>
      <c r="I1" s="2" t="inlineStr">
        <is>
          <t>Sep. 27, 2020USD ($)</t>
        </is>
      </c>
      <c r="J1" s="2" t="inlineStr">
        <is>
          <t>Sep. 30, 2022</t>
        </is>
      </c>
      <c r="K1" s="2" t="inlineStr">
        <is>
          <t>Jan. 03, 2021USD ($)</t>
        </is>
      </c>
    </row>
    <row r="2">
      <c r="A2" s="3" t="inlineStr">
        <is>
          <t>General And Description Of Business [Line Items]</t>
        </is>
      </c>
    </row>
    <row r="3">
      <c r="A3" s="4" t="inlineStr">
        <is>
          <t>Net proceeds from IPO</t>
        </is>
      </c>
      <c r="H3" s="8" t="n">
        <v>1426400000</v>
      </c>
      <c r="I3" s="8" t="n">
        <v>0</v>
      </c>
    </row>
    <row r="4">
      <c r="A4" s="4" t="inlineStr">
        <is>
          <t>Cash and cash equivalents</t>
        </is>
      </c>
      <c r="E4" s="8" t="n">
        <v>255900000</v>
      </c>
      <c r="H4" s="5" t="n">
        <v>255900000</v>
      </c>
      <c r="K4" s="8" t="n">
        <v>132800000</v>
      </c>
    </row>
    <row r="5">
      <c r="A5" s="4" t="inlineStr">
        <is>
          <t>Accumulated deficit</t>
        </is>
      </c>
      <c r="E5" s="5" t="n">
        <v>-1961900000</v>
      </c>
      <c r="H5" s="5" t="n">
        <v>-1961900000</v>
      </c>
      <c r="K5" s="8" t="n">
        <v>-1917500000</v>
      </c>
    </row>
    <row r="6">
      <c r="A6" s="4" t="inlineStr">
        <is>
          <t>Net loss</t>
        </is>
      </c>
      <c r="E6" s="5" t="n">
        <v>14700000</v>
      </c>
      <c r="G6" s="8" t="n">
        <v>-28500000</v>
      </c>
      <c r="H6" s="5" t="n">
        <v>-44400000</v>
      </c>
      <c r="I6" s="5" t="n">
        <v>-171000000</v>
      </c>
    </row>
    <row r="7">
      <c r="A7" s="4" t="inlineStr">
        <is>
          <t>Cash provided by operating activities</t>
        </is>
      </c>
      <c r="H7" s="5" t="n">
        <v>188200000</v>
      </c>
      <c r="I7" s="5" t="n">
        <v>-48600000</v>
      </c>
    </row>
    <row r="8">
      <c r="A8" s="4" t="inlineStr">
        <is>
          <t>Letters of credit issued</t>
        </is>
      </c>
      <c r="E8" s="5" t="n">
        <v>45000000</v>
      </c>
      <c r="H8" s="5" t="n">
        <v>45000000</v>
      </c>
    </row>
    <row r="9">
      <c r="A9" s="4" t="inlineStr">
        <is>
          <t>Selling, marketing and administrative expenses</t>
        </is>
      </c>
      <c r="E9" s="8" t="n">
        <v>140900000</v>
      </c>
      <c r="G9" s="8" t="n">
        <v>121000000</v>
      </c>
      <c r="H9" s="8" t="n">
        <v>411000000</v>
      </c>
      <c r="I9" s="8" t="n">
        <v>347900000</v>
      </c>
    </row>
    <row r="10">
      <c r="A10" s="4" t="inlineStr">
        <is>
          <t>Dollar Term Loan Facility</t>
        </is>
      </c>
    </row>
    <row r="11">
      <c r="A11" s="3" t="inlineStr">
        <is>
          <t>General And Description Of Business [Line Items]</t>
        </is>
      </c>
    </row>
    <row r="12">
      <c r="A12" s="4" t="inlineStr">
        <is>
          <t>Repayments of senior debt</t>
        </is>
      </c>
      <c r="D12" s="8" t="n">
        <v>892700000</v>
      </c>
    </row>
    <row r="13">
      <c r="A13" s="4" t="inlineStr">
        <is>
          <t>Revolving Credit Facility</t>
        </is>
      </c>
    </row>
    <row r="14">
      <c r="A14" s="3" t="inlineStr">
        <is>
          <t>General And Description Of Business [Line Items]</t>
        </is>
      </c>
    </row>
    <row r="15">
      <c r="A15" s="4" t="inlineStr">
        <is>
          <t>Basis point step-downs of first lien net leverage ratio</t>
        </is>
      </c>
      <c r="E15" s="11" t="n">
        <v>0.5</v>
      </c>
      <c r="H15" s="11" t="n">
        <v>0.5</v>
      </c>
    </row>
    <row r="16">
      <c r="A16" s="4" t="inlineStr">
        <is>
          <t>Maximum percentage of committed amount for first lien net leverage ratio</t>
        </is>
      </c>
      <c r="H16" s="4" t="inlineStr">
        <is>
          <t>30.00%</t>
        </is>
      </c>
    </row>
    <row r="17">
      <c r="A17" s="4" t="inlineStr">
        <is>
          <t>Outstanding borrowings</t>
        </is>
      </c>
      <c r="E17" s="8" t="n">
        <v>0</v>
      </c>
      <c r="H17" s="8" t="n">
        <v>0</v>
      </c>
    </row>
    <row r="18">
      <c r="A18" s="4" t="inlineStr">
        <is>
          <t>Revolving Credit Facility | Scenario Forecast</t>
        </is>
      </c>
    </row>
    <row r="19">
      <c r="A19" s="3" t="inlineStr">
        <is>
          <t>General And Description Of Business [Line Items]</t>
        </is>
      </c>
    </row>
    <row r="20">
      <c r="A20" s="4" t="inlineStr">
        <is>
          <t>Basis point step-downs of first lien net leverage ratio</t>
        </is>
      </c>
      <c r="J20" s="11" t="n">
        <v>0.5</v>
      </c>
    </row>
    <row r="21">
      <c r="A21" s="4" t="inlineStr">
        <is>
          <t>2025 Notes</t>
        </is>
      </c>
    </row>
    <row r="22">
      <c r="A22" s="3" t="inlineStr">
        <is>
          <t>General And Description Of Business [Line Items]</t>
        </is>
      </c>
    </row>
    <row r="23">
      <c r="A23" s="4" t="inlineStr">
        <is>
          <t>Repayment of debt</t>
        </is>
      </c>
      <c r="B23" s="8" t="n">
        <v>160000000</v>
      </c>
    </row>
    <row r="24">
      <c r="A24" s="4" t="inlineStr">
        <is>
          <t>Redemption premium</t>
        </is>
      </c>
      <c r="B24" s="5" t="n">
        <v>11800000</v>
      </c>
    </row>
    <row r="25">
      <c r="A25" s="4" t="inlineStr">
        <is>
          <t>2028 Notes</t>
        </is>
      </c>
    </row>
    <row r="26">
      <c r="A26" s="3" t="inlineStr">
        <is>
          <t>General And Description Of Business [Line Items]</t>
        </is>
      </c>
    </row>
    <row r="27">
      <c r="A27" s="4" t="inlineStr">
        <is>
          <t>Repayment of debt</t>
        </is>
      </c>
      <c r="B27" s="5" t="n">
        <v>270000000</v>
      </c>
    </row>
    <row r="28">
      <c r="A28" s="4" t="inlineStr">
        <is>
          <t>Redemption premium</t>
        </is>
      </c>
      <c r="B28" s="8" t="n">
        <v>19600000</v>
      </c>
    </row>
    <row r="29">
      <c r="A29" s="4" t="inlineStr">
        <is>
          <t>Secondary Public Offering</t>
        </is>
      </c>
    </row>
    <row r="30">
      <c r="A30" s="3" t="inlineStr">
        <is>
          <t>General And Description Of Business [Line Items]</t>
        </is>
      </c>
    </row>
    <row r="31">
      <c r="A31" s="4" t="inlineStr">
        <is>
          <t>Selling, marketing and administrative expenses</t>
        </is>
      </c>
      <c r="E31" s="8" t="n">
        <v>1100000</v>
      </c>
      <c r="H31" s="8" t="n">
        <v>1100000</v>
      </c>
    </row>
    <row r="32">
      <c r="A32" s="4" t="inlineStr">
        <is>
          <t>Minimum</t>
        </is>
      </c>
    </row>
    <row r="33">
      <c r="A33" s="3" t="inlineStr">
        <is>
          <t>General And Description Of Business [Line Items]</t>
        </is>
      </c>
    </row>
    <row r="34">
      <c r="A34" s="4" t="inlineStr">
        <is>
          <t>Number of countries and territories with commercial presence | Country</t>
        </is>
      </c>
      <c r="H34" s="5" t="n">
        <v>130</v>
      </c>
    </row>
    <row r="35">
      <c r="A35" s="4" t="inlineStr">
        <is>
          <t>Number of countries with direct commercial presence | Country</t>
        </is>
      </c>
      <c r="H35" s="5" t="n">
        <v>30</v>
      </c>
    </row>
    <row r="36">
      <c r="A36" s="4" t="inlineStr">
        <is>
          <t>Maximum | Revolving Credit Facility</t>
        </is>
      </c>
    </row>
    <row r="37">
      <c r="A37" s="3" t="inlineStr">
        <is>
          <t>General And Description Of Business [Line Items]</t>
        </is>
      </c>
    </row>
    <row r="38">
      <c r="A38" s="4" t="inlineStr">
        <is>
          <t>First lien net leverage ratio</t>
        </is>
      </c>
      <c r="E38" s="7" t="n">
        <v>5.5</v>
      </c>
      <c r="H38" s="7" t="n">
        <v>5.5</v>
      </c>
    </row>
    <row r="39">
      <c r="A39" s="4" t="inlineStr">
        <is>
          <t>Ortho-Clinical Diagnostics Holdings Luxembourg S.à r.l | UK Holdco</t>
        </is>
      </c>
    </row>
    <row r="40">
      <c r="A40" s="3" t="inlineStr">
        <is>
          <t>General And Description Of Business [Line Items]</t>
        </is>
      </c>
    </row>
    <row r="41">
      <c r="A41" s="4" t="inlineStr">
        <is>
          <t>Ownership interest</t>
        </is>
      </c>
      <c r="E41" s="4" t="inlineStr">
        <is>
          <t>100.00%</t>
        </is>
      </c>
      <c r="H41" s="4" t="inlineStr">
        <is>
          <t>100.00%</t>
        </is>
      </c>
    </row>
    <row r="42">
      <c r="A42" s="4" t="inlineStr">
        <is>
          <t>Ortho-Clinical Diagnostics S.A. | UK Holdco</t>
        </is>
      </c>
    </row>
    <row r="43">
      <c r="A43" s="3" t="inlineStr">
        <is>
          <t>General And Description Of Business [Line Items]</t>
        </is>
      </c>
    </row>
    <row r="44">
      <c r="A44" s="4" t="inlineStr">
        <is>
          <t>Ownership interest</t>
        </is>
      </c>
      <c r="E44" s="4" t="inlineStr">
        <is>
          <t>100.00%</t>
        </is>
      </c>
      <c r="H44" s="4" t="inlineStr">
        <is>
          <t>100.00%</t>
        </is>
      </c>
    </row>
    <row r="45">
      <c r="A45" s="4" t="inlineStr">
        <is>
          <t>Common Stock</t>
        </is>
      </c>
    </row>
    <row r="46">
      <c r="A46" s="3" t="inlineStr">
        <is>
          <t>General And Description Of Business [Line Items]</t>
        </is>
      </c>
    </row>
    <row r="47">
      <c r="A47" s="4" t="inlineStr">
        <is>
          <t>Initial share capital | shares</t>
        </is>
      </c>
      <c r="H47" s="5" t="n">
        <v>1</v>
      </c>
    </row>
    <row r="48">
      <c r="A48" s="4" t="inlineStr">
        <is>
          <t>Ordinary shares issued and sold | shares</t>
        </is>
      </c>
      <c r="H48" s="5" t="n">
        <v>87400000</v>
      </c>
    </row>
    <row r="49">
      <c r="A49" s="4" t="inlineStr">
        <is>
          <t>Net proceeds from IPO</t>
        </is>
      </c>
      <c r="F49" s="8" t="n">
        <v>1426400000</v>
      </c>
    </row>
    <row r="50">
      <c r="A50" s="4" t="inlineStr">
        <is>
          <t>Common Stock | IPO</t>
        </is>
      </c>
    </row>
    <row r="51">
      <c r="A51" s="3" t="inlineStr">
        <is>
          <t>General And Description Of Business [Line Items]</t>
        </is>
      </c>
    </row>
    <row r="52">
      <c r="A52" s="4" t="inlineStr">
        <is>
          <t>Ordinary shares, price per share | $ / shares</t>
        </is>
      </c>
      <c r="F52" s="8" t="n">
        <v>17</v>
      </c>
    </row>
    <row r="53">
      <c r="A53" s="4" t="inlineStr">
        <is>
          <t>Ordinary shares issued and sold | shares</t>
        </is>
      </c>
      <c r="F53" s="5" t="n">
        <v>87400000</v>
      </c>
    </row>
    <row r="54">
      <c r="A54" s="4" t="inlineStr">
        <is>
          <t>Common Stock | Underwriters Option</t>
        </is>
      </c>
    </row>
    <row r="55">
      <c r="A55" s="3" t="inlineStr">
        <is>
          <t>General And Description Of Business [Line Items]</t>
        </is>
      </c>
    </row>
    <row r="56">
      <c r="A56" s="4" t="inlineStr">
        <is>
          <t>Initial share capital | shares</t>
        </is>
      </c>
      <c r="C56" s="5" t="n">
        <v>3300000</v>
      </c>
    </row>
    <row r="57">
      <c r="A57" s="4" t="inlineStr">
        <is>
          <t>Ordinary shares issued and sold | shares</t>
        </is>
      </c>
      <c r="F57" s="5" t="n">
        <v>11400000</v>
      </c>
    </row>
    <row r="58">
      <c r="A58" s="4" t="inlineStr">
        <is>
          <t>Common Stock | Secondary Public Offering</t>
        </is>
      </c>
    </row>
    <row r="59">
      <c r="A59" s="3" t="inlineStr">
        <is>
          <t>General And Description Of Business [Line Items]</t>
        </is>
      </c>
    </row>
    <row r="60">
      <c r="A60" s="4" t="inlineStr">
        <is>
          <t>Ordinary shares issued and sold | shares</t>
        </is>
      </c>
      <c r="C60" s="5" t="n">
        <v>25300000</v>
      </c>
    </row>
    <row r="61">
      <c r="A61" s="4" t="inlineStr">
        <is>
          <t>Preferred Redeemable Shares</t>
        </is>
      </c>
    </row>
    <row r="62">
      <c r="A62" s="3" t="inlineStr">
        <is>
          <t>General And Description Of Business [Line Items]</t>
        </is>
      </c>
    </row>
    <row r="63">
      <c r="A63" s="4" t="inlineStr">
        <is>
          <t>Initial share capital | shares</t>
        </is>
      </c>
      <c r="H63" s="5"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of the Unaudited Consolidated Financial Statements - Additional Information (Details)</t>
        </is>
      </c>
      <c r="B1" s="2" t="inlineStr">
        <is>
          <t>Jan. 18, 2021shares</t>
        </is>
      </c>
    </row>
    <row r="2">
      <c r="A2" s="3" t="inlineStr">
        <is>
          <t>Organization Consolidation And Presentation Of Financial Statements [Abstract]</t>
        </is>
      </c>
    </row>
    <row r="3">
      <c r="A3" s="4" t="inlineStr">
        <is>
          <t>Stock issued during period, shares, stock splits</t>
        </is>
      </c>
      <c r="B3" s="5" t="n">
        <v>54860691</v>
      </c>
    </row>
    <row r="4">
      <c r="A4" s="4" t="inlineStr">
        <is>
          <t>Additional share for each existing share</t>
        </is>
      </c>
      <c r="B4" s="12" t="n">
        <v>0.5934</v>
      </c>
    </row>
    <row r="5">
      <c r="A5" s="4" t="inlineStr">
        <is>
          <t>Stock split conversion ratio</t>
        </is>
      </c>
      <c r="B5" s="12" t="n">
        <v>1.5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Oct. 03, 2021</t>
        </is>
      </c>
      <c r="C1" s="2" t="inlineStr">
        <is>
          <t>Jan. 03, 2021</t>
        </is>
      </c>
    </row>
    <row r="2">
      <c r="A2" s="3" t="inlineStr">
        <is>
          <t>Current assets:</t>
        </is>
      </c>
    </row>
    <row r="3">
      <c r="A3" s="4" t="inlineStr">
        <is>
          <t>Cash and cash equivalents</t>
        </is>
      </c>
      <c r="B3" s="6" t="n">
        <v>255.9</v>
      </c>
      <c r="C3" s="6" t="n">
        <v>132.8</v>
      </c>
    </row>
    <row r="4">
      <c r="A4" s="4" t="inlineStr">
        <is>
          <t>Accounts receivable (net of allowance for credit losses of $9.7 and $9.8, respectively)</t>
        </is>
      </c>
      <c r="B4" s="7" t="n">
        <v>237.8</v>
      </c>
      <c r="C4" s="7" t="n">
        <v>318.7</v>
      </c>
    </row>
    <row r="5">
      <c r="A5" s="4" t="inlineStr">
        <is>
          <t>Inventories</t>
        </is>
      </c>
      <c r="B5" s="7" t="n">
        <v>308.3</v>
      </c>
      <c r="C5" s="7" t="n">
        <v>278.7</v>
      </c>
    </row>
    <row r="6">
      <c r="A6" s="4" t="inlineStr">
        <is>
          <t>Other current assets</t>
        </is>
      </c>
      <c r="B6" s="7" t="n">
        <v>141.8</v>
      </c>
      <c r="C6" s="5" t="n">
        <v>127</v>
      </c>
    </row>
    <row r="7">
      <c r="A7" s="4" t="inlineStr">
        <is>
          <t>Total current assets</t>
        </is>
      </c>
      <c r="B7" s="7" t="n">
        <v>943.8</v>
      </c>
      <c r="C7" s="7" t="n">
        <v>857.2</v>
      </c>
    </row>
    <row r="8">
      <c r="A8" s="4" t="inlineStr">
        <is>
          <t>Property, plant and equipment, net</t>
        </is>
      </c>
      <c r="B8" s="7" t="n">
        <v>782.6</v>
      </c>
      <c r="C8" s="5" t="n">
        <v>832</v>
      </c>
    </row>
    <row r="9">
      <c r="A9" s="4" t="inlineStr">
        <is>
          <t>Goodwill</t>
        </is>
      </c>
      <c r="B9" s="7" t="n">
        <v>570.8</v>
      </c>
      <c r="C9" s="7" t="n">
        <v>580.1</v>
      </c>
    </row>
    <row r="10">
      <c r="A10" s="4" t="inlineStr">
        <is>
          <t>Intangible assets, net</t>
        </is>
      </c>
      <c r="B10" s="7" t="n">
        <v>912.5</v>
      </c>
      <c r="C10" s="7" t="n">
        <v>1016.7</v>
      </c>
    </row>
    <row r="11">
      <c r="A11" s="4" t="inlineStr">
        <is>
          <t>Deferred income taxes</t>
        </is>
      </c>
      <c r="B11" s="7" t="n">
        <v>7.1</v>
      </c>
      <c r="C11" s="5" t="n">
        <v>8</v>
      </c>
    </row>
    <row r="12">
      <c r="A12" s="4" t="inlineStr">
        <is>
          <t>Other assets</t>
        </is>
      </c>
      <c r="B12" s="5" t="n">
        <v>93</v>
      </c>
      <c r="C12" s="7" t="n">
        <v>107.5</v>
      </c>
    </row>
    <row r="13">
      <c r="A13" s="4" t="inlineStr">
        <is>
          <t>Total assets</t>
        </is>
      </c>
      <c r="B13" s="7" t="n">
        <v>3309.9</v>
      </c>
      <c r="C13" s="7" t="n">
        <v>3401.5</v>
      </c>
    </row>
    <row r="14">
      <c r="A14" s="3" t="inlineStr">
        <is>
          <t>Current liabilities:</t>
        </is>
      </c>
    </row>
    <row r="15">
      <c r="A15" s="4" t="inlineStr">
        <is>
          <t>Accounts payable</t>
        </is>
      </c>
      <c r="B15" s="7" t="n">
        <v>139.3</v>
      </c>
      <c r="C15" s="7" t="n">
        <v>146.2</v>
      </c>
    </row>
    <row r="16">
      <c r="A16" s="4" t="inlineStr">
        <is>
          <t>Accrued liabilities</t>
        </is>
      </c>
      <c r="B16" s="7" t="n">
        <v>251.5</v>
      </c>
      <c r="C16" s="7" t="n">
        <v>284.7</v>
      </c>
    </row>
    <row r="17">
      <c r="A17" s="4" t="inlineStr">
        <is>
          <t>Deferred revenue</t>
        </is>
      </c>
      <c r="B17" s="7" t="n">
        <v>32.6</v>
      </c>
      <c r="C17" s="7" t="n">
        <v>35.5</v>
      </c>
    </row>
    <row r="18">
      <c r="A18" s="4" t="inlineStr">
        <is>
          <t>Current portion of borrowings</t>
        </is>
      </c>
      <c r="B18" s="7" t="n">
        <v>64.40000000000001</v>
      </c>
      <c r="C18" s="5" t="n">
        <v>160</v>
      </c>
    </row>
    <row r="19">
      <c r="A19" s="4" t="inlineStr">
        <is>
          <t>Total current liabilities</t>
        </is>
      </c>
      <c r="B19" s="7" t="n">
        <v>487.7</v>
      </c>
      <c r="C19" s="7" t="n">
        <v>626.4</v>
      </c>
    </row>
    <row r="20">
      <c r="A20" s="4" t="inlineStr">
        <is>
          <t>Long-term borrowings</t>
        </is>
      </c>
      <c r="B20" s="7" t="n">
        <v>2206.9</v>
      </c>
      <c r="C20" s="7" t="n">
        <v>3558.5</v>
      </c>
    </row>
    <row r="21">
      <c r="A21" s="4" t="inlineStr">
        <is>
          <t>Employee-related obligations</t>
        </is>
      </c>
      <c r="B21" s="7" t="n">
        <v>39.9</v>
      </c>
      <c r="C21" s="7" t="n">
        <v>39.3</v>
      </c>
    </row>
    <row r="22">
      <c r="A22" s="4" t="inlineStr">
        <is>
          <t>Other liabilities</t>
        </is>
      </c>
      <c r="B22" s="7" t="n">
        <v>94.2</v>
      </c>
      <c r="C22" s="7" t="n">
        <v>120.8</v>
      </c>
    </row>
    <row r="23">
      <c r="A23" s="4" t="inlineStr">
        <is>
          <t>Deferred income taxes</t>
        </is>
      </c>
      <c r="B23" s="7" t="n">
        <v>84.40000000000001</v>
      </c>
      <c r="C23" s="7" t="n">
        <v>67.3</v>
      </c>
    </row>
    <row r="24">
      <c r="A24" s="4" t="inlineStr">
        <is>
          <t>Total liabilities</t>
        </is>
      </c>
      <c r="B24" s="5" t="n">
        <v>2913</v>
      </c>
      <c r="C24" s="7" t="n">
        <v>4412.3</v>
      </c>
    </row>
    <row r="25">
      <c r="A25" s="4" t="inlineStr">
        <is>
          <t>Commitments and contingencies (Note 15)</t>
        </is>
      </c>
      <c r="B25" s="4" t="inlineStr">
        <is>
          <t xml:space="preserve"> </t>
        </is>
      </c>
      <c r="C25" s="4" t="inlineStr">
        <is>
          <t xml:space="preserve"> </t>
        </is>
      </c>
    </row>
    <row r="26">
      <c r="A26" s="3" t="inlineStr">
        <is>
          <t>Shareholders’ Equity (Deficit):</t>
        </is>
      </c>
    </row>
    <row r="27">
      <c r="A27" s="4" t="inlineStr">
        <is>
          <t>Preferred redeemable shares, $1.39 nominal value per share, 50,000 and no shares issued and outstanding as of October 3, 2021 and January 3, 2021, respectively</t>
        </is>
      </c>
      <c r="B27" s="7" t="n">
        <v>0.1</v>
      </c>
      <c r="C27" s="5" t="n">
        <v>0</v>
      </c>
    </row>
    <row r="28">
      <c r="A28" s="4" t="inlineStr">
        <is>
          <t>Ordinary shares, $0.00001 par, 1,000,000,000 shares authorized, 236,679,437 and 147,295,511 shares issued and outstanding as of October 3, 2021 and January 3, 2021, respectively</t>
        </is>
      </c>
      <c r="B28" s="5" t="n">
        <v>0</v>
      </c>
      <c r="C28" s="5" t="n">
        <v>0</v>
      </c>
    </row>
    <row r="29">
      <c r="A29" s="4" t="inlineStr">
        <is>
          <t>Additional paid-in capital</t>
        </is>
      </c>
      <c r="B29" s="7" t="n">
        <v>2419.7</v>
      </c>
      <c r="C29" s="7" t="n">
        <v>975.1</v>
      </c>
    </row>
    <row r="30">
      <c r="A30" s="4" t="inlineStr">
        <is>
          <t>Accumulated deficit</t>
        </is>
      </c>
      <c r="B30" s="7" t="n">
        <v>-1961.9</v>
      </c>
      <c r="C30" s="7" t="n">
        <v>-1917.5</v>
      </c>
    </row>
    <row r="31">
      <c r="A31" s="4" t="inlineStr">
        <is>
          <t>Accumulated other comprehensive loss</t>
        </is>
      </c>
      <c r="B31" s="5" t="n">
        <v>-61</v>
      </c>
      <c r="C31" s="7" t="n">
        <v>-68.40000000000001</v>
      </c>
    </row>
    <row r="32">
      <c r="A32" s="4" t="inlineStr">
        <is>
          <t>Total shareholders’ equity (deficit)</t>
        </is>
      </c>
      <c r="B32" s="7" t="n">
        <v>396.9</v>
      </c>
      <c r="C32" s="7" t="n">
        <v>-1010.8</v>
      </c>
    </row>
    <row r="33">
      <c r="A33" s="4" t="inlineStr">
        <is>
          <t>Total liabilities and shareholders’ equity (deficit)</t>
        </is>
      </c>
      <c r="B33" s="6" t="n">
        <v>3309.9</v>
      </c>
      <c r="C33" s="6" t="n">
        <v>34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s) - ASU 2019-12</t>
        </is>
      </c>
      <c r="B1" s="2" t="inlineStr">
        <is>
          <t>Oct. 03, 2021</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4,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weighted-average number of ordinary shares used in computation of basic and diluted net income (loss) per share (Details) - shares shares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Earnings Per Share [Abstract]</t>
        </is>
      </c>
    </row>
    <row r="4">
      <c r="A4" s="4" t="inlineStr">
        <is>
          <t>Basic weighted-average ordinary shares outstanding</t>
        </is>
      </c>
      <c r="B4" s="7" t="n">
        <v>235.6</v>
      </c>
      <c r="C4" s="7" t="n">
        <v>146.4</v>
      </c>
      <c r="D4" s="7" t="n">
        <v>225.4</v>
      </c>
      <c r="E4" s="7" t="n">
        <v>146.4</v>
      </c>
    </row>
    <row r="5">
      <c r="A5" s="4" t="inlineStr">
        <is>
          <t>Effect of stock options, unvested restricted shares and restricted stock units</t>
        </is>
      </c>
      <c r="B5" s="7" t="n">
        <v>7.2</v>
      </c>
      <c r="C5" s="5" t="n">
        <v>0</v>
      </c>
      <c r="D5" s="5" t="n">
        <v>0</v>
      </c>
      <c r="E5" s="5" t="n">
        <v>0</v>
      </c>
    </row>
    <row r="6">
      <c r="A6" s="4" t="inlineStr">
        <is>
          <t>Diluted weighted-average ordinary shares outstanding</t>
        </is>
      </c>
      <c r="B6" s="7" t="n">
        <v>242.8</v>
      </c>
      <c r="C6" s="7" t="n">
        <v>146.4</v>
      </c>
      <c r="D6" s="7" t="n">
        <v>225.4</v>
      </c>
      <c r="E6" s="7" t="n">
        <v>14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total outstanding ordinary share equivalents, unaffected by treasury stock method weighted-average calculation (Details) - shares shares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OutstandingOrdinaryShareEquivalentsUnaffectedByTheTreasuryStockMethodWeightedAverageCalculationLineItem</t>
        </is>
      </c>
    </row>
    <row r="4">
      <c r="A4" s="4" t="inlineStr">
        <is>
          <t>Stock options</t>
        </is>
      </c>
      <c r="B4" s="7" t="n">
        <v>13.9</v>
      </c>
      <c r="C4" s="7" t="n">
        <v>16.2</v>
      </c>
      <c r="D4" s="7" t="n">
        <v>13.9</v>
      </c>
      <c r="E4" s="7" t="n">
        <v>16.2</v>
      </c>
    </row>
    <row r="5">
      <c r="A5" s="4" t="inlineStr">
        <is>
          <t>Unvested restricted shares and restricted stock units</t>
        </is>
      </c>
      <c r="B5" s="7" t="n">
        <v>0.6</v>
      </c>
      <c r="C5" s="7" t="n">
        <v>0.3</v>
      </c>
      <c r="D5" s="7" t="n">
        <v>0.6</v>
      </c>
      <c r="E5" s="7" t="n">
        <v>0.3</v>
      </c>
    </row>
    <row r="6">
      <c r="A6" s="4" t="inlineStr">
        <is>
          <t>Total</t>
        </is>
      </c>
      <c r="B6" s="7" t="n">
        <v>14.5</v>
      </c>
      <c r="C6" s="7" t="n">
        <v>16.5</v>
      </c>
      <c r="D6" s="7" t="n">
        <v>14.5</v>
      </c>
      <c r="E6" s="7" t="n">
        <v>1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 width="21" customWidth="1" min="7" max="7"/>
  </cols>
  <sheetData>
    <row r="1">
      <c r="A1" s="1" t="inlineStr">
        <is>
          <t>Revenue - Additional Information (Details)</t>
        </is>
      </c>
      <c r="B1" s="2" t="inlineStr">
        <is>
          <t>3 Months Ended</t>
        </is>
      </c>
      <c r="D1" s="2" t="inlineStr">
        <is>
          <t>9 Months Ended</t>
        </is>
      </c>
    </row>
    <row r="2">
      <c r="B2" s="2" t="inlineStr">
        <is>
          <t>Oct. 03, 2021USD ($)</t>
        </is>
      </c>
      <c r="C2" s="2" t="inlineStr">
        <is>
          <t>Sep. 27, 2020USD ($)AgreementAward</t>
        </is>
      </c>
      <c r="D2" s="2" t="inlineStr">
        <is>
          <t>Oct. 03, 2021USD ($)</t>
        </is>
      </c>
      <c r="E2" s="2" t="inlineStr">
        <is>
          <t>Sep. 27, 2020USD ($)</t>
        </is>
      </c>
      <c r="F2" s="2" t="inlineStr">
        <is>
          <t>Apr. 16, 2021USD ($)</t>
        </is>
      </c>
      <c r="G2" s="2" t="inlineStr">
        <is>
          <t>Jan. 03, 2021USD ($)</t>
        </is>
      </c>
    </row>
    <row r="3">
      <c r="A3" s="3" t="inlineStr">
        <is>
          <t>Disaggregation Of Revenue [Line Items]</t>
        </is>
      </c>
    </row>
    <row r="4">
      <c r="A4" s="4" t="inlineStr">
        <is>
          <t>Contract asset</t>
        </is>
      </c>
      <c r="B4" s="8" t="n">
        <v>48700000</v>
      </c>
      <c r="D4" s="8" t="n">
        <v>48700000</v>
      </c>
      <c r="G4" s="8" t="n">
        <v>42800000</v>
      </c>
    </row>
    <row r="5">
      <c r="A5" s="4" t="inlineStr">
        <is>
          <t>Credit losses related to contract assets</t>
        </is>
      </c>
      <c r="B5" s="5" t="n">
        <v>0</v>
      </c>
      <c r="C5" s="8" t="n">
        <v>0</v>
      </c>
      <c r="D5" s="5" t="n">
        <v>0</v>
      </c>
      <c r="E5" s="8" t="n">
        <v>0</v>
      </c>
    </row>
    <row r="6">
      <c r="A6" s="4" t="inlineStr">
        <is>
          <t>Deferred revenue, current</t>
        </is>
      </c>
      <c r="B6" s="5" t="n">
        <v>32600000</v>
      </c>
      <c r="D6" s="5" t="n">
        <v>32600000</v>
      </c>
      <c r="G6" s="5" t="n">
        <v>35500000</v>
      </c>
    </row>
    <row r="7">
      <c r="A7" s="4" t="inlineStr">
        <is>
          <t>Deferred revenue, revenue recognized</t>
        </is>
      </c>
      <c r="D7" s="5" t="n">
        <v>31300000</v>
      </c>
    </row>
    <row r="8">
      <c r="A8" s="4" t="inlineStr">
        <is>
          <t>Award received in connection with arbitration proceeding</t>
        </is>
      </c>
      <c r="B8" s="5" t="n">
        <v>8500000</v>
      </c>
    </row>
    <row r="9">
      <c r="A9" s="4" t="inlineStr">
        <is>
          <t>Revenue recognized</t>
        </is>
      </c>
      <c r="B9" s="5" t="n">
        <v>15100000</v>
      </c>
      <c r="C9" s="8" t="n">
        <v>7000000</v>
      </c>
      <c r="D9" s="5" t="n">
        <v>27800000</v>
      </c>
      <c r="E9" s="5" t="n">
        <v>14700000</v>
      </c>
    </row>
    <row r="10">
      <c r="A10" s="4" t="inlineStr">
        <is>
          <t>Other Assets</t>
        </is>
      </c>
    </row>
    <row r="11">
      <c r="A11" s="3" t="inlineStr">
        <is>
          <t>Disaggregation Of Revenue [Line Items]</t>
        </is>
      </c>
    </row>
    <row r="12">
      <c r="A12" s="4" t="inlineStr">
        <is>
          <t>Contract asset</t>
        </is>
      </c>
      <c r="B12" s="5" t="n">
        <v>800000</v>
      </c>
      <c r="D12" s="5" t="n">
        <v>800000</v>
      </c>
      <c r="G12" s="5" t="n">
        <v>2400000</v>
      </c>
    </row>
    <row r="13">
      <c r="A13" s="4" t="inlineStr">
        <is>
          <t>Other Liabilities</t>
        </is>
      </c>
    </row>
    <row r="14">
      <c r="A14" s="3" t="inlineStr">
        <is>
          <t>Disaggregation Of Revenue [Line Items]</t>
        </is>
      </c>
    </row>
    <row r="15">
      <c r="A15" s="4" t="inlineStr">
        <is>
          <t>Deferred revenue, non-current</t>
        </is>
      </c>
      <c r="B15" s="5" t="n">
        <v>5800000</v>
      </c>
      <c r="D15" s="5" t="n">
        <v>5800000</v>
      </c>
      <c r="G15" s="5" t="n">
        <v>6600000</v>
      </c>
    </row>
    <row r="16">
      <c r="A16" s="4" t="inlineStr">
        <is>
          <t>Customer Supply Agreement</t>
        </is>
      </c>
    </row>
    <row r="17">
      <c r="A17" s="3" t="inlineStr">
        <is>
          <t>Disaggregation Of Revenue [Line Items]</t>
        </is>
      </c>
    </row>
    <row r="18">
      <c r="A18" s="4" t="inlineStr">
        <is>
          <t>Contract asset</t>
        </is>
      </c>
      <c r="B18" s="5" t="n">
        <v>12700000</v>
      </c>
      <c r="D18" s="5" t="n">
        <v>12700000</v>
      </c>
      <c r="G18" s="5" t="n">
        <v>15100000</v>
      </c>
    </row>
    <row r="19">
      <c r="A19" s="4" t="inlineStr">
        <is>
          <t>Customer Supply Agreement | Other Assets</t>
        </is>
      </c>
    </row>
    <row r="20">
      <c r="A20" s="3" t="inlineStr">
        <is>
          <t>Disaggregation Of Revenue [Line Items]</t>
        </is>
      </c>
    </row>
    <row r="21">
      <c r="A21" s="4" t="inlineStr">
        <is>
          <t>Contract asset</t>
        </is>
      </c>
      <c r="B21" s="5" t="n">
        <v>800000</v>
      </c>
      <c r="D21" s="5" t="n">
        <v>800000</v>
      </c>
      <c r="G21" s="5" t="n">
        <v>2400000</v>
      </c>
    </row>
    <row r="22">
      <c r="A22" s="4" t="inlineStr">
        <is>
          <t>Contractual Arrangements</t>
        </is>
      </c>
    </row>
    <row r="23">
      <c r="A23" s="3" t="inlineStr">
        <is>
          <t>Disaggregation Of Revenue [Line Items]</t>
        </is>
      </c>
    </row>
    <row r="24">
      <c r="A24" s="4" t="inlineStr">
        <is>
          <t>Contract asset</t>
        </is>
      </c>
      <c r="B24" s="5" t="n">
        <v>36000000</v>
      </c>
      <c r="D24" s="5" t="n">
        <v>36000000</v>
      </c>
      <c r="G24" s="5" t="n">
        <v>24300000</v>
      </c>
    </row>
    <row r="25">
      <c r="A25" s="4" t="inlineStr">
        <is>
          <t>Contract Manufacturing Agreements</t>
        </is>
      </c>
    </row>
    <row r="26">
      <c r="A26" s="3" t="inlineStr">
        <is>
          <t>Disaggregation Of Revenue [Line Items]</t>
        </is>
      </c>
    </row>
    <row r="27">
      <c r="A27" s="4" t="inlineStr">
        <is>
          <t>Contract asset</t>
        </is>
      </c>
      <c r="G27" s="8" t="n">
        <v>3400000</v>
      </c>
    </row>
    <row r="28">
      <c r="A28" s="4" t="inlineStr">
        <is>
          <t>Biomedical Advanced Research and Development Authority</t>
        </is>
      </c>
    </row>
    <row r="29">
      <c r="A29" s="3" t="inlineStr">
        <is>
          <t>Disaggregation Of Revenue [Line Items]</t>
        </is>
      </c>
    </row>
    <row r="30">
      <c r="A30" s="4" t="inlineStr">
        <is>
          <t>Number of collaboration and license agreements | Agreement</t>
        </is>
      </c>
      <c r="C30" s="5" t="n">
        <v>2</v>
      </c>
    </row>
    <row r="31">
      <c r="A31" s="4" t="inlineStr">
        <is>
          <t>Number of awards under collaboration and license agreements | Award</t>
        </is>
      </c>
      <c r="C31" s="5" t="n">
        <v>2</v>
      </c>
    </row>
    <row r="32">
      <c r="A32" s="4" t="inlineStr">
        <is>
          <t>Biomedical Advanced Research and Development Authority | Maximum</t>
        </is>
      </c>
    </row>
    <row r="33">
      <c r="A33" s="3" t="inlineStr">
        <is>
          <t>Disaggregation Of Revenue [Line Items]</t>
        </is>
      </c>
    </row>
    <row r="34">
      <c r="A34" s="4" t="inlineStr">
        <is>
          <t>Potential payment receivable for development and submission of emergency use authorizations and 510(k) applications of COVID-19 tests</t>
        </is>
      </c>
      <c r="C34" s="8" t="n">
        <v>13600000</v>
      </c>
      <c r="E34" s="5" t="n">
        <v>13600000</v>
      </c>
    </row>
    <row r="35">
      <c r="A35" s="4" t="inlineStr">
        <is>
          <t>Additional awards granted, potential payment receivable for development and submission of emergency use authorizations and 510(k) applications of COVID-19 tests</t>
        </is>
      </c>
      <c r="F35" s="8" t="n">
        <v>3600000</v>
      </c>
    </row>
    <row r="36">
      <c r="A36" s="4" t="inlineStr">
        <is>
          <t>Biomedical Advanced Research and Development Authority | Grant Revenue</t>
        </is>
      </c>
    </row>
    <row r="37">
      <c r="A37" s="3" t="inlineStr">
        <is>
          <t>Disaggregation Of Revenue [Line Items]</t>
        </is>
      </c>
    </row>
    <row r="38">
      <c r="A38" s="4" t="inlineStr">
        <is>
          <t>Revenue recognized</t>
        </is>
      </c>
      <c r="B38" s="8" t="n">
        <v>1500000</v>
      </c>
      <c r="C38" s="8" t="n">
        <v>2500000</v>
      </c>
      <c r="D38" s="8" t="n">
        <v>7300000</v>
      </c>
      <c r="E38" s="8" t="n">
        <v>2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 of Contract Assets Recorded in Consolidated Balance Sheets (Details) - USD ($) $ in Millions</t>
        </is>
      </c>
      <c r="B1" s="2" t="inlineStr">
        <is>
          <t>Oct. 03, 2021</t>
        </is>
      </c>
      <c r="C1" s="2" t="inlineStr">
        <is>
          <t>Jan. 03, 2021</t>
        </is>
      </c>
    </row>
    <row r="2">
      <c r="A2" s="3" t="inlineStr">
        <is>
          <t>Disaggregation Of Revenue [Line Items]</t>
        </is>
      </c>
    </row>
    <row r="3">
      <c r="A3" s="4" t="inlineStr">
        <is>
          <t>Total contract assets</t>
        </is>
      </c>
      <c r="B3" s="6" t="n">
        <v>48.7</v>
      </c>
      <c r="C3" s="6" t="n">
        <v>42.8</v>
      </c>
    </row>
    <row r="4">
      <c r="A4" s="4" t="inlineStr">
        <is>
          <t>Other Current Assets</t>
        </is>
      </c>
    </row>
    <row r="5">
      <c r="A5" s="3" t="inlineStr">
        <is>
          <t>Disaggregation Of Revenue [Line Items]</t>
        </is>
      </c>
    </row>
    <row r="6">
      <c r="A6" s="4" t="inlineStr">
        <is>
          <t>Total contract assets</t>
        </is>
      </c>
      <c r="B6" s="7" t="n">
        <v>47.8</v>
      </c>
      <c r="C6" s="7" t="n">
        <v>40.4</v>
      </c>
    </row>
    <row r="7">
      <c r="A7" s="4" t="inlineStr">
        <is>
          <t>Other Assets</t>
        </is>
      </c>
    </row>
    <row r="8">
      <c r="A8" s="3" t="inlineStr">
        <is>
          <t>Disaggregation Of Revenue [Line Items]</t>
        </is>
      </c>
    </row>
    <row r="9">
      <c r="A9" s="4" t="inlineStr">
        <is>
          <t>Total contract assets</t>
        </is>
      </c>
      <c r="B9" s="6" t="n">
        <v>0.8</v>
      </c>
      <c r="C9" s="6"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Revenue by Line of Business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isaggregation Of Revenue [Line Items]</t>
        </is>
      </c>
    </row>
    <row r="4">
      <c r="A4" s="4" t="inlineStr">
        <is>
          <t>Total Product Revenue</t>
        </is>
      </c>
      <c r="B4" s="6" t="n">
        <v>507.4</v>
      </c>
      <c r="C4" s="6" t="n">
        <v>444.1</v>
      </c>
      <c r="D4" s="6" t="n">
        <v>1494.1</v>
      </c>
      <c r="E4" s="6" t="n">
        <v>1234.9</v>
      </c>
    </row>
    <row r="5">
      <c r="A5" s="4" t="inlineStr">
        <is>
          <t>Collaborations and Other Revenue</t>
        </is>
      </c>
      <c r="B5" s="7" t="n">
        <v>15.1</v>
      </c>
      <c r="C5" s="5" t="n">
        <v>7</v>
      </c>
      <c r="D5" s="7" t="n">
        <v>27.8</v>
      </c>
      <c r="E5" s="7" t="n">
        <v>14.7</v>
      </c>
    </row>
    <row r="6">
      <c r="A6" s="4" t="inlineStr">
        <is>
          <t>Net Revenue</t>
        </is>
      </c>
      <c r="B6" s="7" t="n">
        <v>522.5</v>
      </c>
      <c r="C6" s="7" t="n">
        <v>451.1</v>
      </c>
      <c r="D6" s="7" t="n">
        <v>1521.8</v>
      </c>
      <c r="E6" s="7" t="n">
        <v>1249.6</v>
      </c>
    </row>
    <row r="7">
      <c r="A7" s="4" t="inlineStr">
        <is>
          <t>Clinical Laboratories</t>
        </is>
      </c>
    </row>
    <row r="8">
      <c r="A8" s="3" t="inlineStr">
        <is>
          <t>Disaggregation Of Revenue [Line Items]</t>
        </is>
      </c>
    </row>
    <row r="9">
      <c r="A9" s="4" t="inlineStr">
        <is>
          <t>Total Product Revenue</t>
        </is>
      </c>
      <c r="B9" s="7" t="n">
        <v>336.6</v>
      </c>
      <c r="C9" s="7" t="n">
        <v>300.1</v>
      </c>
      <c r="D9" s="7" t="n">
        <v>993.9</v>
      </c>
      <c r="E9" s="7" t="n">
        <v>816.7</v>
      </c>
    </row>
    <row r="10">
      <c r="A10" s="4" t="inlineStr">
        <is>
          <t>Transfusion Medicine</t>
        </is>
      </c>
    </row>
    <row r="11">
      <c r="A11" s="3" t="inlineStr">
        <is>
          <t>Disaggregation Of Revenue [Line Items]</t>
        </is>
      </c>
    </row>
    <row r="12">
      <c r="A12" s="4" t="inlineStr">
        <is>
          <t>Total Product Revenue</t>
        </is>
      </c>
      <c r="B12" s="7" t="n">
        <v>170.7</v>
      </c>
      <c r="C12" s="7" t="n">
        <v>140.6</v>
      </c>
      <c r="D12" s="7" t="n">
        <v>494.5</v>
      </c>
      <c r="E12" s="7" t="n">
        <v>414.5</v>
      </c>
    </row>
    <row r="13">
      <c r="A13" s="4" t="inlineStr">
        <is>
          <t>Other Product Revenue</t>
        </is>
      </c>
    </row>
    <row r="14">
      <c r="A14" s="3" t="inlineStr">
        <is>
          <t>Disaggregation Of Revenue [Line Items]</t>
        </is>
      </c>
    </row>
    <row r="15">
      <c r="A15" s="4" t="inlineStr">
        <is>
          <t>Total Product Revenue</t>
        </is>
      </c>
      <c r="B15" s="8" t="n">
        <v>0</v>
      </c>
      <c r="C15" s="6" t="n">
        <v>3.3</v>
      </c>
      <c r="D15" s="6" t="n">
        <v>5.6</v>
      </c>
      <c r="E15" s="6" t="n">
        <v>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Oct. 03, 2021</t>
        </is>
      </c>
      <c r="C1" s="2" t="inlineStr">
        <is>
          <t>Jan. 03, 2021</t>
        </is>
      </c>
    </row>
    <row r="2">
      <c r="A2" s="3" t="inlineStr">
        <is>
          <t>Inventory Disclosure [Abstract]</t>
        </is>
      </c>
    </row>
    <row r="3">
      <c r="A3" s="4" t="inlineStr">
        <is>
          <t>Raw materials and supplies</t>
        </is>
      </c>
      <c r="B3" s="6" t="n">
        <v>71.5</v>
      </c>
      <c r="C3" s="6" t="n">
        <v>77.2</v>
      </c>
    </row>
    <row r="4">
      <c r="A4" s="4" t="inlineStr">
        <is>
          <t>Goods in process</t>
        </is>
      </c>
      <c r="B4" s="7" t="n">
        <v>38.3</v>
      </c>
      <c r="C4" s="7" t="n">
        <v>35.2</v>
      </c>
    </row>
    <row r="5">
      <c r="A5" s="4" t="inlineStr">
        <is>
          <t>Finished goods</t>
        </is>
      </c>
      <c r="B5" s="7" t="n">
        <v>198.6</v>
      </c>
      <c r="C5" s="7" t="n">
        <v>166.3</v>
      </c>
    </row>
    <row r="6">
      <c r="A6" s="4" t="inlineStr">
        <is>
          <t>Total Inventories</t>
        </is>
      </c>
      <c r="B6" s="6" t="n">
        <v>308.3</v>
      </c>
      <c r="C6" s="6" t="n">
        <v>2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Components of Borrowings (Details) - USD ($) $ in Millions</t>
        </is>
      </c>
      <c r="B1" s="2" t="inlineStr">
        <is>
          <t>Oct. 03, 2021</t>
        </is>
      </c>
      <c r="C1" s="2" t="inlineStr">
        <is>
          <t>Jan. 03, 2021</t>
        </is>
      </c>
    </row>
    <row r="2">
      <c r="A2" s="3" t="inlineStr">
        <is>
          <t>Debt Instrument [Line Items]</t>
        </is>
      </c>
    </row>
    <row r="3">
      <c r="A3" s="4" t="inlineStr">
        <is>
          <t>Finance lease obligation</t>
        </is>
      </c>
      <c r="B3" s="6" t="n">
        <v>0.8</v>
      </c>
      <c r="C3" s="8" t="n">
        <v>1</v>
      </c>
    </row>
    <row r="4">
      <c r="A4" s="4" t="inlineStr">
        <is>
          <t>Other short-term borrowings</t>
        </is>
      </c>
      <c r="B4" s="7" t="n">
        <v>0.8</v>
      </c>
      <c r="C4" s="7" t="n">
        <v>0.9</v>
      </c>
    </row>
    <row r="5">
      <c r="A5" s="4" t="inlineStr">
        <is>
          <t>Other long-term borrowings</t>
        </is>
      </c>
      <c r="B5" s="7" t="n">
        <v>2.9</v>
      </c>
      <c r="C5" s="7" t="n">
        <v>3.9</v>
      </c>
    </row>
    <row r="6">
      <c r="A6" s="4" t="inlineStr">
        <is>
          <t>Unamortized deferred financing costs</t>
        </is>
      </c>
      <c r="B6" s="7" t="n">
        <v>-22.6</v>
      </c>
      <c r="C6" s="7" t="n">
        <v>-40.9</v>
      </c>
    </row>
    <row r="7">
      <c r="A7" s="4" t="inlineStr">
        <is>
          <t>Unamortized original issue discount</t>
        </is>
      </c>
      <c r="B7" s="7" t="n">
        <v>-5.6</v>
      </c>
      <c r="C7" s="7" t="n">
        <v>-11.3</v>
      </c>
    </row>
    <row r="8">
      <c r="A8" s="4" t="inlineStr">
        <is>
          <t>Total borrowings</t>
        </is>
      </c>
      <c r="B8" s="7" t="n">
        <v>2271.3</v>
      </c>
      <c r="C8" s="7" t="n">
        <v>3718.5</v>
      </c>
    </row>
    <row r="9">
      <c r="A9" s="4" t="inlineStr">
        <is>
          <t>Less: Current portion</t>
        </is>
      </c>
      <c r="B9" s="7" t="n">
        <v>-64.40000000000001</v>
      </c>
      <c r="C9" s="5" t="n">
        <v>-160</v>
      </c>
    </row>
    <row r="10">
      <c r="A10" s="4" t="inlineStr">
        <is>
          <t>Long-term borrowings</t>
        </is>
      </c>
      <c r="B10" s="7" t="n">
        <v>2206.9</v>
      </c>
      <c r="C10" s="7" t="n">
        <v>3558.5</v>
      </c>
    </row>
    <row r="11">
      <c r="A11" s="4" t="inlineStr">
        <is>
          <t>Dollar Term Loan Facility</t>
        </is>
      </c>
    </row>
    <row r="12">
      <c r="A12" s="3" t="inlineStr">
        <is>
          <t>Debt Instrument [Line Items]</t>
        </is>
      </c>
    </row>
    <row r="13">
      <c r="A13" s="4" t="inlineStr">
        <is>
          <t>Long-term borrowings, gross</t>
        </is>
      </c>
      <c r="B13" s="7" t="n">
        <v>1292.8</v>
      </c>
      <c r="C13" s="7" t="n">
        <v>2185.5</v>
      </c>
    </row>
    <row r="14">
      <c r="A14" s="4" t="inlineStr">
        <is>
          <t>Unamortized deferred financing costs</t>
        </is>
      </c>
      <c r="B14" s="7" t="n">
        <v>-8.6</v>
      </c>
      <c r="C14" s="7" t="n">
        <v>-17.3</v>
      </c>
    </row>
    <row r="15">
      <c r="A15" s="4" t="inlineStr">
        <is>
          <t>Euro Term Loan Facility</t>
        </is>
      </c>
    </row>
    <row r="16">
      <c r="A16" s="3" t="inlineStr">
        <is>
          <t>Debt Instrument [Line Items]</t>
        </is>
      </c>
    </row>
    <row r="17">
      <c r="A17" s="4" t="inlineStr">
        <is>
          <t>Long-term borrowings, gross</t>
        </is>
      </c>
      <c r="B17" s="7" t="n">
        <v>357.2</v>
      </c>
      <c r="C17" s="7" t="n">
        <v>408.9</v>
      </c>
    </row>
    <row r="18">
      <c r="A18" s="4" t="inlineStr">
        <is>
          <t>Unamortized deferred financing costs</t>
        </is>
      </c>
      <c r="B18" s="7" t="n">
        <v>-3.8</v>
      </c>
      <c r="C18" s="7" t="n">
        <v>-4.6</v>
      </c>
    </row>
    <row r="19">
      <c r="A19" s="4" t="inlineStr">
        <is>
          <t>Revolving Credit Facility</t>
        </is>
      </c>
    </row>
    <row r="20">
      <c r="A20" s="3" t="inlineStr">
        <is>
          <t>Debt Instrument [Line Items]</t>
        </is>
      </c>
    </row>
    <row r="21">
      <c r="A21" s="4" t="inlineStr">
        <is>
          <t>Long-term borrowings, gross</t>
        </is>
      </c>
      <c r="B21" s="5" t="n">
        <v>0</v>
      </c>
      <c r="C21" s="5" t="n">
        <v>0</v>
      </c>
    </row>
    <row r="22">
      <c r="A22" s="4" t="inlineStr">
        <is>
          <t>Unamortized deferred financing costs</t>
        </is>
      </c>
      <c r="B22" s="7" t="n">
        <v>-3.1</v>
      </c>
      <c r="C22" s="7" t="n">
        <v>-3.4</v>
      </c>
    </row>
    <row r="23">
      <c r="A23" s="4" t="inlineStr">
        <is>
          <t>2028 Notes</t>
        </is>
      </c>
    </row>
    <row r="24">
      <c r="A24" s="3" t="inlineStr">
        <is>
          <t>Debt Instrument [Line Items]</t>
        </is>
      </c>
    </row>
    <row r="25">
      <c r="A25" s="4" t="inlineStr">
        <is>
          <t>Long-term borrowings, gross</t>
        </is>
      </c>
      <c r="B25" s="5" t="n">
        <v>405</v>
      </c>
      <c r="C25" s="5" t="n">
        <v>675</v>
      </c>
    </row>
    <row r="26">
      <c r="A26" s="4" t="inlineStr">
        <is>
          <t>Unamortized deferred financing costs</t>
        </is>
      </c>
      <c r="B26" s="7" t="n">
        <v>-6.6</v>
      </c>
      <c r="C26" s="7" t="n">
        <v>-11.8</v>
      </c>
    </row>
    <row r="27">
      <c r="A27" s="4" t="inlineStr">
        <is>
          <t>2025 Notes</t>
        </is>
      </c>
    </row>
    <row r="28">
      <c r="A28" s="3" t="inlineStr">
        <is>
          <t>Debt Instrument [Line Items]</t>
        </is>
      </c>
    </row>
    <row r="29">
      <c r="A29" s="4" t="inlineStr">
        <is>
          <t>Long-term borrowings, gross</t>
        </is>
      </c>
      <c r="B29" s="5" t="n">
        <v>240</v>
      </c>
      <c r="C29" s="5" t="n">
        <v>400</v>
      </c>
    </row>
    <row r="30">
      <c r="A30" s="4" t="inlineStr">
        <is>
          <t>Unamortized deferred financing costs</t>
        </is>
      </c>
      <c r="B30" s="7" t="n">
        <v>-3.6</v>
      </c>
      <c r="C30" s="5" t="n">
        <v>-7</v>
      </c>
    </row>
    <row r="31">
      <c r="A31" s="4" t="inlineStr">
        <is>
          <t>Accounts Receivable Financing</t>
        </is>
      </c>
    </row>
    <row r="32">
      <c r="A32" s="3" t="inlineStr">
        <is>
          <t>Debt Instrument [Line Items]</t>
        </is>
      </c>
    </row>
    <row r="33">
      <c r="A33" s="4" t="inlineStr">
        <is>
          <t>Long-term borrowings, gross</t>
        </is>
      </c>
      <c r="B33" s="5" t="n">
        <v>0</v>
      </c>
      <c r="C33" s="5" t="n">
        <v>75</v>
      </c>
    </row>
    <row r="34">
      <c r="A34" s="4" t="inlineStr">
        <is>
          <t>Sale and Leaseback Financing</t>
        </is>
      </c>
    </row>
    <row r="35">
      <c r="A35" s="3" t="inlineStr">
        <is>
          <t>Debt Instrument [Line Items]</t>
        </is>
      </c>
    </row>
    <row r="36">
      <c r="A36" s="4" t="inlineStr">
        <is>
          <t>Long-term borrowings, gross</t>
        </is>
      </c>
      <c r="B36" s="8" t="n">
        <v>0</v>
      </c>
      <c r="C36" s="6" t="n">
        <v>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and Other Arrangements - Senior Secured Credit Facilities - Additional Information (Details)</t>
        </is>
      </c>
      <c r="B1" s="2" t="inlineStr">
        <is>
          <t>Feb. 05, 2021USD ($)</t>
        </is>
      </c>
      <c r="C1" s="2" t="inlineStr">
        <is>
          <t>Feb. 28, 2021USD ($)</t>
        </is>
      </c>
      <c r="D1" s="2" t="inlineStr">
        <is>
          <t>Oct. 03, 2021USD ($)</t>
        </is>
      </c>
      <c r="E1" s="2" t="inlineStr">
        <is>
          <t>Sep. 27, 2020USD ($)</t>
        </is>
      </c>
      <c r="F1" s="2" t="inlineStr">
        <is>
          <t>Oct. 03, 2021USD ($)</t>
        </is>
      </c>
      <c r="G1" s="2" t="inlineStr">
        <is>
          <t>Sep. 27, 2020USD ($)</t>
        </is>
      </c>
      <c r="H1" s="2" t="inlineStr">
        <is>
          <t>Feb. 05, 2021EUR (€)</t>
        </is>
      </c>
      <c r="I1" s="2" t="inlineStr">
        <is>
          <t>Jan. 03, 2021USD ($)</t>
        </is>
      </c>
    </row>
    <row r="2">
      <c r="A2" s="3" t="inlineStr">
        <is>
          <t>Debt Instrument [Line Items]</t>
        </is>
      </c>
    </row>
    <row r="3">
      <c r="A3" s="4" t="inlineStr">
        <is>
          <t>Loss on extinguishment of debt</t>
        </is>
      </c>
      <c r="D3" s="8" t="n">
        <v>0</v>
      </c>
      <c r="E3" s="8" t="n">
        <v>0</v>
      </c>
      <c r="F3" s="8" t="n">
        <v>50300000</v>
      </c>
      <c r="G3" s="8" t="n">
        <v>12600000</v>
      </c>
    </row>
    <row r="4">
      <c r="A4" s="4" t="inlineStr">
        <is>
          <t>Letters Of Credit Outstanding Amount</t>
        </is>
      </c>
      <c r="D4" s="5" t="n">
        <v>45000000</v>
      </c>
      <c r="F4" s="5" t="n">
        <v>45000000</v>
      </c>
    </row>
    <row r="5">
      <c r="A5" s="4" t="inlineStr">
        <is>
          <t>Unamortized deferred financing costs</t>
        </is>
      </c>
      <c r="D5" s="5" t="n">
        <v>22600000</v>
      </c>
      <c r="F5" s="5" t="n">
        <v>22600000</v>
      </c>
      <c r="I5" s="8" t="n">
        <v>40900000</v>
      </c>
    </row>
    <row r="6">
      <c r="A6" s="4" t="inlineStr">
        <is>
          <t>Euro Term Loan Facility</t>
        </is>
      </c>
    </row>
    <row r="7">
      <c r="A7" s="3" t="inlineStr">
        <is>
          <t>Debt Instrument [Line Items]</t>
        </is>
      </c>
    </row>
    <row r="8">
      <c r="A8" s="4" t="inlineStr">
        <is>
          <t>Unamortized deferred financing costs</t>
        </is>
      </c>
      <c r="D8" s="8" t="n">
        <v>3800000</v>
      </c>
      <c r="F8" s="8" t="n">
        <v>3800000</v>
      </c>
      <c r="I8" s="5" t="n">
        <v>4600000</v>
      </c>
    </row>
    <row r="9">
      <c r="A9" s="4" t="inlineStr">
        <is>
          <t>Debt instrument, effective interest rate</t>
        </is>
      </c>
      <c r="D9" s="4" t="inlineStr">
        <is>
          <t>3.88%</t>
        </is>
      </c>
      <c r="F9" s="4" t="inlineStr">
        <is>
          <t>3.88%</t>
        </is>
      </c>
    </row>
    <row r="10">
      <c r="A10" s="4" t="inlineStr">
        <is>
          <t>Revolving Credit Facility</t>
        </is>
      </c>
    </row>
    <row r="11">
      <c r="A11" s="3" t="inlineStr">
        <is>
          <t>Debt Instrument [Line Items]</t>
        </is>
      </c>
    </row>
    <row r="12">
      <c r="A12" s="4" t="inlineStr">
        <is>
          <t>Outstanding borrowings</t>
        </is>
      </c>
      <c r="D12" s="8" t="n">
        <v>0</v>
      </c>
      <c r="F12" s="8" t="n">
        <v>0</v>
      </c>
    </row>
    <row r="13">
      <c r="A13" s="4" t="inlineStr">
        <is>
          <t>Line of credit, available borrowing capacity</t>
        </is>
      </c>
      <c r="D13" s="5" t="n">
        <v>455000000</v>
      </c>
      <c r="F13" s="8" t="n">
        <v>455000000</v>
      </c>
    </row>
    <row r="14">
      <c r="A14" s="4" t="inlineStr">
        <is>
          <t>Maximum percentage of committed amount for first lien net leverage ratio</t>
        </is>
      </c>
      <c r="F14" s="4" t="inlineStr">
        <is>
          <t>30.00%</t>
        </is>
      </c>
    </row>
    <row r="15">
      <c r="A15" s="4" t="inlineStr">
        <is>
          <t>Unamortized deferred financing costs</t>
        </is>
      </c>
      <c r="D15" s="8" t="n">
        <v>3100000</v>
      </c>
      <c r="F15" s="8" t="n">
        <v>3100000</v>
      </c>
      <c r="I15" s="5" t="n">
        <v>3400000</v>
      </c>
    </row>
    <row r="16">
      <c r="A16" s="4" t="inlineStr">
        <is>
          <t>Revolving Credit Facility | Each Fiscal Quarter Ending on or Prior to September 30, 2022</t>
        </is>
      </c>
    </row>
    <row r="17">
      <c r="A17" s="3" t="inlineStr">
        <is>
          <t>Debt Instrument [Line Items]</t>
        </is>
      </c>
    </row>
    <row r="18">
      <c r="A18" s="4" t="inlineStr">
        <is>
          <t>First lien net leverage ratio</t>
        </is>
      </c>
      <c r="D18" s="11" t="n">
        <v>5.5</v>
      </c>
      <c r="F18" s="11" t="n">
        <v>5.5</v>
      </c>
    </row>
    <row r="19">
      <c r="A19" s="4" t="inlineStr">
        <is>
          <t>Revolving Credit Facility | Each Fiscal Quarter Ending Thereafter</t>
        </is>
      </c>
    </row>
    <row r="20">
      <c r="A20" s="3" t="inlineStr">
        <is>
          <t>Debt Instrument [Line Items]</t>
        </is>
      </c>
    </row>
    <row r="21">
      <c r="A21" s="4" t="inlineStr">
        <is>
          <t>First lien net leverage ratio</t>
        </is>
      </c>
      <c r="D21" s="5" t="n">
        <v>5</v>
      </c>
      <c r="F21" s="5" t="n">
        <v>5</v>
      </c>
    </row>
    <row r="22">
      <c r="A22" s="4" t="inlineStr">
        <is>
          <t>Dollar Term Loan Facility</t>
        </is>
      </c>
    </row>
    <row r="23">
      <c r="A23" s="3" t="inlineStr">
        <is>
          <t>Debt Instrument [Line Items]</t>
        </is>
      </c>
    </row>
    <row r="24">
      <c r="A24" s="4" t="inlineStr">
        <is>
          <t>Early repayment of debt</t>
        </is>
      </c>
      <c r="C24" s="8" t="n">
        <v>892700000</v>
      </c>
    </row>
    <row r="25">
      <c r="A25" s="4" t="inlineStr">
        <is>
          <t>Unamortized deferred financing costs</t>
        </is>
      </c>
      <c r="D25" s="8" t="n">
        <v>8600000</v>
      </c>
      <c r="F25" s="8" t="n">
        <v>8600000</v>
      </c>
      <c r="I25" s="8" t="n">
        <v>17300000</v>
      </c>
    </row>
    <row r="26">
      <c r="A26" s="4" t="inlineStr">
        <is>
          <t>Debt instrument, effective interest rate</t>
        </is>
      </c>
      <c r="D26" s="4" t="inlineStr">
        <is>
          <t>5.76%</t>
        </is>
      </c>
      <c r="F26" s="4" t="inlineStr">
        <is>
          <t>5.76%</t>
        </is>
      </c>
    </row>
    <row r="27">
      <c r="A27" s="4" t="inlineStr">
        <is>
          <t>Dollar Term Loan Facility | Other Expense, Net</t>
        </is>
      </c>
    </row>
    <row r="28">
      <c r="A28" s="3" t="inlineStr">
        <is>
          <t>Debt Instrument [Line Items]</t>
        </is>
      </c>
    </row>
    <row r="29">
      <c r="A29" s="4" t="inlineStr">
        <is>
          <t>Loss on extinguishment of debt</t>
        </is>
      </c>
      <c r="F29" s="8" t="n">
        <v>-11400000</v>
      </c>
    </row>
    <row r="30">
      <c r="A30" s="4" t="inlineStr">
        <is>
          <t>Letters of Credit</t>
        </is>
      </c>
    </row>
    <row r="31">
      <c r="A31" s="3" t="inlineStr">
        <is>
          <t>Debt Instrument [Line Items]</t>
        </is>
      </c>
    </row>
    <row r="32">
      <c r="A32" s="4" t="inlineStr">
        <is>
          <t>Letters Of Credit Outstanding Amount</t>
        </is>
      </c>
      <c r="D32" s="8" t="n">
        <v>45000000</v>
      </c>
      <c r="F32" s="8" t="n">
        <v>45000000</v>
      </c>
    </row>
    <row r="33">
      <c r="A33" s="4" t="inlineStr">
        <is>
          <t>Senior Secured Credit Facilities</t>
        </is>
      </c>
    </row>
    <row r="34">
      <c r="A34" s="3" t="inlineStr">
        <is>
          <t>Debt Instrument [Line Items]</t>
        </is>
      </c>
    </row>
    <row r="35">
      <c r="A35" s="4" t="inlineStr">
        <is>
          <t>Basis point step-downs on interest rate of first lien net leverage ratio</t>
        </is>
      </c>
      <c r="D35" s="4" t="inlineStr">
        <is>
          <t>0.50%</t>
        </is>
      </c>
      <c r="F35" s="4" t="inlineStr">
        <is>
          <t>0.50%</t>
        </is>
      </c>
    </row>
    <row r="36">
      <c r="A36" s="4" t="inlineStr">
        <is>
          <t>Fifth Amendment of Credit Agreement | Euro Term Loan Facility</t>
        </is>
      </c>
    </row>
    <row r="37">
      <c r="A37" s="3" t="inlineStr">
        <is>
          <t>Debt Instrument [Line Items]</t>
        </is>
      </c>
    </row>
    <row r="38">
      <c r="A38" s="4" t="inlineStr">
        <is>
          <t>Line of credit, maximum borrowing capacity | €</t>
        </is>
      </c>
      <c r="H38" s="13" t="n">
        <v>337400000</v>
      </c>
    </row>
    <row r="39">
      <c r="A39" s="4" t="inlineStr">
        <is>
          <t>Fifth Amendment of Credit Agreement | Revolving Credit Facility</t>
        </is>
      </c>
    </row>
    <row r="40">
      <c r="A40" s="3" t="inlineStr">
        <is>
          <t>Debt Instrument [Line Items]</t>
        </is>
      </c>
    </row>
    <row r="41">
      <c r="A41" s="4" t="inlineStr">
        <is>
          <t>Line of credit, maximum borrowing capacity</t>
        </is>
      </c>
      <c r="B41" s="8" t="n">
        <v>500000000</v>
      </c>
    </row>
    <row r="42">
      <c r="A42" s="4" t="inlineStr">
        <is>
          <t>Line of credit, increase in borrowing capacity</t>
        </is>
      </c>
      <c r="B42" s="8" t="n">
        <v>150000000</v>
      </c>
    </row>
    <row r="43">
      <c r="A43" s="4" t="inlineStr">
        <is>
          <t>Debt instrument, maturity date</t>
        </is>
      </c>
      <c r="B43" s="4" t="inlineStr">
        <is>
          <t>Feb. 5,
		202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4" customWidth="1" min="7" max="7"/>
    <col width="14" customWidth="1" min="8" max="8"/>
  </cols>
  <sheetData>
    <row r="1">
      <c r="A1" s="1" t="inlineStr">
        <is>
          <t>Borrowings and Other Arrangements - 2025 Notes - Additional Information (Details) - USD ($)</t>
        </is>
      </c>
      <c r="B1" s="2" t="inlineStr">
        <is>
          <t>Feb. 05, 2021</t>
        </is>
      </c>
      <c r="C1" s="2" t="inlineStr">
        <is>
          <t>Jun. 11, 2020</t>
        </is>
      </c>
      <c r="D1" s="2" t="inlineStr">
        <is>
          <t>Oct. 03, 2021</t>
        </is>
      </c>
      <c r="E1" s="2" t="inlineStr">
        <is>
          <t>Sep. 27, 2020</t>
        </is>
      </c>
      <c r="F1" s="2" t="inlineStr">
        <is>
          <t>Oct. 03, 2021</t>
        </is>
      </c>
      <c r="G1" s="2" t="inlineStr">
        <is>
          <t>Sep. 27, 2020</t>
        </is>
      </c>
      <c r="H1" s="2" t="inlineStr">
        <is>
          <t>Jan. 03, 2021</t>
        </is>
      </c>
    </row>
    <row r="2">
      <c r="A2" s="3" t="inlineStr">
        <is>
          <t>Debt Instrument [Line Items]</t>
        </is>
      </c>
    </row>
    <row r="3">
      <c r="A3" s="4" t="inlineStr">
        <is>
          <t>Loss on extinguishment of debt</t>
        </is>
      </c>
      <c r="D3" s="8" t="n">
        <v>0</v>
      </c>
      <c r="E3" s="8" t="n">
        <v>0</v>
      </c>
      <c r="F3" s="8" t="n">
        <v>-50300000</v>
      </c>
      <c r="G3" s="8" t="n">
        <v>-12600000</v>
      </c>
    </row>
    <row r="4">
      <c r="A4" s="4" t="inlineStr">
        <is>
          <t>Unamortized deferred financing costs</t>
        </is>
      </c>
      <c r="D4" s="5" t="n">
        <v>22600000</v>
      </c>
      <c r="F4" s="8" t="n">
        <v>22600000</v>
      </c>
      <c r="H4" s="8" t="n">
        <v>40900000</v>
      </c>
    </row>
    <row r="5">
      <c r="A5" s="4" t="inlineStr">
        <is>
          <t>2025 Notes</t>
        </is>
      </c>
    </row>
    <row r="6">
      <c r="A6" s="3" t="inlineStr">
        <is>
          <t>Debt Instrument [Line Items]</t>
        </is>
      </c>
    </row>
    <row r="7">
      <c r="A7" s="4" t="inlineStr">
        <is>
          <t>Aggregate principal amount</t>
        </is>
      </c>
      <c r="C7" s="8" t="n">
        <v>400000000</v>
      </c>
    </row>
    <row r="8">
      <c r="A8" s="4" t="inlineStr">
        <is>
          <t>Debt instrument, stated interest rate</t>
        </is>
      </c>
      <c r="C8" s="4" t="inlineStr">
        <is>
          <t>7.375%</t>
        </is>
      </c>
    </row>
    <row r="9">
      <c r="A9" s="4" t="inlineStr">
        <is>
          <t>Debt instrument, maturity date</t>
        </is>
      </c>
      <c r="C9" s="4" t="inlineStr">
        <is>
          <t>Jun. 1,
		2025</t>
        </is>
      </c>
    </row>
    <row r="10">
      <c r="A10" s="4" t="inlineStr">
        <is>
          <t>Deferred financing costs, gross</t>
        </is>
      </c>
      <c r="C10" s="8" t="n">
        <v>7500000</v>
      </c>
    </row>
    <row r="11">
      <c r="A11" s="4" t="inlineStr">
        <is>
          <t>Debt instrument, redemption period start date</t>
        </is>
      </c>
      <c r="F11" s="4" t="inlineStr">
        <is>
          <t>Jun. 1,
		2022</t>
        </is>
      </c>
    </row>
    <row r="12">
      <c r="A12" s="4" t="inlineStr">
        <is>
          <t>Redemption price percentage</t>
        </is>
      </c>
      <c r="C12" s="4" t="inlineStr">
        <is>
          <t>107.375%</t>
        </is>
      </c>
    </row>
    <row r="13">
      <c r="A13" s="4" t="inlineStr">
        <is>
          <t>Percentage of principal amount of debt with net cash proceeds of equity offerings</t>
        </is>
      </c>
      <c r="C13" s="4" t="inlineStr">
        <is>
          <t>40.00%</t>
        </is>
      </c>
    </row>
    <row r="14">
      <c r="A14" s="4" t="inlineStr">
        <is>
          <t>Repayment of debt</t>
        </is>
      </c>
      <c r="B14" s="8" t="n">
        <v>160000000</v>
      </c>
    </row>
    <row r="15">
      <c r="A15" s="4" t="inlineStr">
        <is>
          <t>Redemption premium</t>
        </is>
      </c>
      <c r="B15" s="5" t="n">
        <v>11800000</v>
      </c>
    </row>
    <row r="16">
      <c r="A16" s="4" t="inlineStr">
        <is>
          <t>Loss on extinguishment of debt</t>
        </is>
      </c>
      <c r="B16" s="5" t="n">
        <v>-14500000</v>
      </c>
    </row>
    <row r="17">
      <c r="A17" s="4" t="inlineStr">
        <is>
          <t>Write off of deferred debt Issuance cost</t>
        </is>
      </c>
      <c r="B17" s="5" t="n">
        <v>2700000</v>
      </c>
    </row>
    <row r="18">
      <c r="A18" s="4" t="inlineStr">
        <is>
          <t>Unamortized deferred financing costs</t>
        </is>
      </c>
      <c r="D18" s="8" t="n">
        <v>3600000</v>
      </c>
      <c r="F18" s="8" t="n">
        <v>3600000</v>
      </c>
      <c r="H18" s="8" t="n">
        <v>7000000</v>
      </c>
    </row>
    <row r="19">
      <c r="A19" s="4" t="inlineStr">
        <is>
          <t>Debt instrument, effective interest rate</t>
        </is>
      </c>
      <c r="D19" s="4" t="inlineStr">
        <is>
          <t>8.03%</t>
        </is>
      </c>
      <c r="F19" s="4" t="inlineStr">
        <is>
          <t>8.03%</t>
        </is>
      </c>
    </row>
    <row r="20">
      <c r="A20" s="4" t="inlineStr">
        <is>
          <t>2025 Notes | Other Expense, Net</t>
        </is>
      </c>
    </row>
    <row r="21">
      <c r="A21" s="3" t="inlineStr">
        <is>
          <t>Debt Instrument [Line Items]</t>
        </is>
      </c>
    </row>
    <row r="22">
      <c r="A22" s="4" t="inlineStr">
        <is>
          <t>Redemption premium</t>
        </is>
      </c>
      <c r="B22" s="8" t="n">
        <v>11800000</v>
      </c>
      <c r="F22" s="8" t="n">
        <v>11800000</v>
      </c>
    </row>
    <row r="23">
      <c r="A23" s="4" t="inlineStr">
        <is>
          <t>2025 Notes | Prior to June 1, 2022</t>
        </is>
      </c>
    </row>
    <row r="24">
      <c r="A24" s="3" t="inlineStr">
        <is>
          <t>Debt Instrument [Line Items]</t>
        </is>
      </c>
    </row>
    <row r="25">
      <c r="A25" s="4" t="inlineStr">
        <is>
          <t>Redemption price percentage</t>
        </is>
      </c>
      <c r="C25"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Oct. 03, 2021</t>
        </is>
      </c>
      <c r="C1" s="2" t="inlineStr">
        <is>
          <t>Jan. 03, 2021</t>
        </is>
      </c>
    </row>
    <row r="2">
      <c r="A2" s="3" t="inlineStr">
        <is>
          <t>Statement Of Financial Position [Abstract]</t>
        </is>
      </c>
    </row>
    <row r="3">
      <c r="A3" s="4" t="inlineStr">
        <is>
          <t>Allowance for credit losses</t>
        </is>
      </c>
      <c r="B3" s="6" t="n">
        <v>9.699999999999999</v>
      </c>
      <c r="C3" s="6" t="n">
        <v>9.800000000000001</v>
      </c>
    </row>
    <row r="4">
      <c r="A4" s="4" t="inlineStr">
        <is>
          <t>Preferred stock, nominal value per share</t>
        </is>
      </c>
      <c r="B4" s="9" t="n">
        <v>1.39</v>
      </c>
      <c r="C4" s="9" t="n">
        <v>1.39</v>
      </c>
    </row>
    <row r="5">
      <c r="A5" s="4" t="inlineStr">
        <is>
          <t>Preferred stock, shares issued</t>
        </is>
      </c>
      <c r="B5" s="5" t="n">
        <v>50000</v>
      </c>
      <c r="C5" s="5" t="n">
        <v>0</v>
      </c>
    </row>
    <row r="6">
      <c r="A6" s="4" t="inlineStr">
        <is>
          <t>Preferred stock, shares outstanding</t>
        </is>
      </c>
      <c r="B6" s="5" t="n">
        <v>50000</v>
      </c>
      <c r="C6" s="5" t="n">
        <v>0</v>
      </c>
    </row>
    <row r="7">
      <c r="A7" s="4" t="inlineStr">
        <is>
          <t>Ordinary shares, value per share</t>
        </is>
      </c>
      <c r="B7" s="10" t="n">
        <v>1e-05</v>
      </c>
      <c r="C7" s="10" t="n">
        <v>1e-05</v>
      </c>
    </row>
    <row r="8">
      <c r="A8" s="4" t="inlineStr">
        <is>
          <t>Ordinary shares, shares authorized</t>
        </is>
      </c>
      <c r="B8" s="5" t="n">
        <v>1000000000</v>
      </c>
      <c r="C8" s="5" t="n">
        <v>1000000000</v>
      </c>
    </row>
    <row r="9">
      <c r="A9" s="4" t="inlineStr">
        <is>
          <t>Ordinary shares, shares issued</t>
        </is>
      </c>
      <c r="B9" s="5" t="n">
        <v>236679437</v>
      </c>
      <c r="C9" s="5" t="n">
        <v>147295511</v>
      </c>
    </row>
    <row r="10">
      <c r="A10" s="4" t="inlineStr">
        <is>
          <t>Ordinary shares, shares outstanding</t>
        </is>
      </c>
      <c r="B10" s="5" t="n">
        <v>236679437</v>
      </c>
      <c r="C10" s="5" t="n">
        <v>147295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Schedule of Redemption Prices of 2025 Notes Expressed as Percentages of Principal Amount (Details) - 2025 Notes</t>
        </is>
      </c>
      <c r="B1" s="2" t="inlineStr">
        <is>
          <t>Jun. 11, 2020</t>
        </is>
      </c>
      <c r="C1" s="2" t="inlineStr">
        <is>
          <t>Oct. 03, 2021</t>
        </is>
      </c>
    </row>
    <row r="2">
      <c r="A2" s="3" t="inlineStr">
        <is>
          <t>Debt Instrument [Line Items]</t>
        </is>
      </c>
    </row>
    <row r="3">
      <c r="A3" s="4" t="inlineStr">
        <is>
          <t>Redemption price percentage</t>
        </is>
      </c>
      <c r="B3" s="4" t="inlineStr">
        <is>
          <t>107.375%</t>
        </is>
      </c>
    </row>
    <row r="4">
      <c r="A4" s="4" t="inlineStr">
        <is>
          <t>2022</t>
        </is>
      </c>
    </row>
    <row r="5">
      <c r="A5" s="3" t="inlineStr">
        <is>
          <t>Debt Instrument [Line Items]</t>
        </is>
      </c>
    </row>
    <row r="6">
      <c r="A6" s="4" t="inlineStr">
        <is>
          <t>Redemption price percentage</t>
        </is>
      </c>
      <c r="C6" s="4" t="inlineStr">
        <is>
          <t>103.688%</t>
        </is>
      </c>
    </row>
    <row r="7">
      <c r="A7" s="4" t="inlineStr">
        <is>
          <t>2023</t>
        </is>
      </c>
    </row>
    <row r="8">
      <c r="A8" s="3" t="inlineStr">
        <is>
          <t>Debt Instrument [Line Items]</t>
        </is>
      </c>
    </row>
    <row r="9">
      <c r="A9" s="4" t="inlineStr">
        <is>
          <t>Redemption price percentage</t>
        </is>
      </c>
      <c r="C9" s="4" t="inlineStr">
        <is>
          <t>101.844%</t>
        </is>
      </c>
    </row>
    <row r="10">
      <c r="A10" s="4" t="inlineStr">
        <is>
          <t>2024 and Thereafter</t>
        </is>
      </c>
    </row>
    <row r="11">
      <c r="A11" s="3" t="inlineStr">
        <is>
          <t>Debt Instrument [Line Items]</t>
        </is>
      </c>
    </row>
    <row r="12">
      <c r="A12" s="4" t="inlineStr">
        <is>
          <t>Redemption price percentage</t>
        </is>
      </c>
      <c r="C12"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4" customWidth="1" min="7" max="7"/>
    <col width="14" customWidth="1" min="8" max="8"/>
  </cols>
  <sheetData>
    <row r="1">
      <c r="A1" s="1" t="inlineStr">
        <is>
          <t>Borrowings and Other Arrangements - 2028 Notes - Additional Information (Details) - USD ($)</t>
        </is>
      </c>
      <c r="B1" s="2" t="inlineStr">
        <is>
          <t>Feb. 05, 2021</t>
        </is>
      </c>
      <c r="C1" s="2" t="inlineStr">
        <is>
          <t>Jan. 27, 2020</t>
        </is>
      </c>
      <c r="D1" s="2" t="inlineStr">
        <is>
          <t>Oct. 03, 2021</t>
        </is>
      </c>
      <c r="E1" s="2" t="inlineStr">
        <is>
          <t>Sep. 27, 2020</t>
        </is>
      </c>
      <c r="F1" s="2" t="inlineStr">
        <is>
          <t>Oct. 03, 2021</t>
        </is>
      </c>
      <c r="G1" s="2" t="inlineStr">
        <is>
          <t>Sep. 27, 2020</t>
        </is>
      </c>
      <c r="H1" s="2" t="inlineStr">
        <is>
          <t>Jan. 03, 2021</t>
        </is>
      </c>
    </row>
    <row r="2">
      <c r="A2" s="3" t="inlineStr">
        <is>
          <t>Debt Instrument [Line Items]</t>
        </is>
      </c>
    </row>
    <row r="3">
      <c r="A3" s="4" t="inlineStr">
        <is>
          <t>Loss on extinguishment of debt</t>
        </is>
      </c>
      <c r="D3" s="8" t="n">
        <v>0</v>
      </c>
      <c r="E3" s="8" t="n">
        <v>0</v>
      </c>
      <c r="F3" s="8" t="n">
        <v>-50300000</v>
      </c>
      <c r="G3" s="8" t="n">
        <v>-12600000</v>
      </c>
    </row>
    <row r="4">
      <c r="A4" s="4" t="inlineStr">
        <is>
          <t>Unamortized deferred financing costs</t>
        </is>
      </c>
      <c r="D4" s="5" t="n">
        <v>22600000</v>
      </c>
      <c r="F4" s="8" t="n">
        <v>22600000</v>
      </c>
      <c r="H4" s="8" t="n">
        <v>40900000</v>
      </c>
    </row>
    <row r="5">
      <c r="A5" s="4" t="inlineStr">
        <is>
          <t>2028 Notes</t>
        </is>
      </c>
    </row>
    <row r="6">
      <c r="A6" s="3" t="inlineStr">
        <is>
          <t>Debt Instrument [Line Items]</t>
        </is>
      </c>
    </row>
    <row r="7">
      <c r="A7" s="4" t="inlineStr">
        <is>
          <t>Aggregate principal amount</t>
        </is>
      </c>
      <c r="C7" s="8" t="n">
        <v>675000000</v>
      </c>
    </row>
    <row r="8">
      <c r="A8" s="4" t="inlineStr">
        <is>
          <t>Debt instrument, stated interest rate</t>
        </is>
      </c>
      <c r="C8" s="4" t="inlineStr">
        <is>
          <t>7.25%</t>
        </is>
      </c>
    </row>
    <row r="9">
      <c r="A9" s="4" t="inlineStr">
        <is>
          <t>Debt instrument, maturity date</t>
        </is>
      </c>
      <c r="C9" s="4" t="inlineStr">
        <is>
          <t>Feb. 1,
		2028</t>
        </is>
      </c>
    </row>
    <row r="10">
      <c r="A10" s="4" t="inlineStr">
        <is>
          <t>Deferred financing costs, gross</t>
        </is>
      </c>
      <c r="C10" s="8" t="n">
        <v>12900000</v>
      </c>
    </row>
    <row r="11">
      <c r="A11" s="4" t="inlineStr">
        <is>
          <t>Debt instrument, redemption period start date</t>
        </is>
      </c>
      <c r="F11" s="4" t="inlineStr">
        <is>
          <t>Feb. 1,
		2023</t>
        </is>
      </c>
    </row>
    <row r="12">
      <c r="A12" s="4" t="inlineStr">
        <is>
          <t>Redemption price percentage</t>
        </is>
      </c>
      <c r="C12" s="4" t="inlineStr">
        <is>
          <t>107.25%</t>
        </is>
      </c>
    </row>
    <row r="13">
      <c r="A13" s="4" t="inlineStr">
        <is>
          <t>Percentage of principal amount of debt with net cash proceeds of equity offerings</t>
        </is>
      </c>
      <c r="C13" s="4" t="inlineStr">
        <is>
          <t>40.00%</t>
        </is>
      </c>
    </row>
    <row r="14">
      <c r="A14" s="4" t="inlineStr">
        <is>
          <t>Repayment of debt</t>
        </is>
      </c>
      <c r="B14" s="8" t="n">
        <v>270000000</v>
      </c>
    </row>
    <row r="15">
      <c r="A15" s="4" t="inlineStr">
        <is>
          <t>Redemption premium</t>
        </is>
      </c>
      <c r="B15" s="5" t="n">
        <v>19600000</v>
      </c>
    </row>
    <row r="16">
      <c r="A16" s="4" t="inlineStr">
        <is>
          <t>Loss on extinguishment of debt</t>
        </is>
      </c>
      <c r="B16" s="5" t="n">
        <v>-24300000</v>
      </c>
    </row>
    <row r="17">
      <c r="A17" s="4" t="inlineStr">
        <is>
          <t>Write off of deferred debt Issuance cost</t>
        </is>
      </c>
      <c r="B17" s="5" t="n">
        <v>4700000</v>
      </c>
    </row>
    <row r="18">
      <c r="A18" s="4" t="inlineStr">
        <is>
          <t>Unamortized deferred financing costs</t>
        </is>
      </c>
      <c r="D18" s="8" t="n">
        <v>6600000</v>
      </c>
      <c r="F18" s="8" t="n">
        <v>6600000</v>
      </c>
      <c r="H18" s="8" t="n">
        <v>11800000</v>
      </c>
    </row>
    <row r="19">
      <c r="A19" s="4" t="inlineStr">
        <is>
          <t>Debt instrument, effective interest rate</t>
        </is>
      </c>
      <c r="D19" s="4" t="inlineStr">
        <is>
          <t>7.76%</t>
        </is>
      </c>
      <c r="F19" s="4" t="inlineStr">
        <is>
          <t>7.76%</t>
        </is>
      </c>
    </row>
    <row r="20">
      <c r="A20" s="4" t="inlineStr">
        <is>
          <t>2028 Notes | Other Expense, Net</t>
        </is>
      </c>
    </row>
    <row r="21">
      <c r="A21" s="3" t="inlineStr">
        <is>
          <t>Debt Instrument [Line Items]</t>
        </is>
      </c>
    </row>
    <row r="22">
      <c r="A22" s="4" t="inlineStr">
        <is>
          <t>Redemption premium</t>
        </is>
      </c>
      <c r="B22" s="8" t="n">
        <v>19600000</v>
      </c>
      <c r="F22" s="8" t="n">
        <v>19600000</v>
      </c>
    </row>
    <row r="23">
      <c r="A23" s="4" t="inlineStr">
        <is>
          <t>2028 Notes | Prior to February 1, 2023</t>
        </is>
      </c>
    </row>
    <row r="24">
      <c r="A24" s="3" t="inlineStr">
        <is>
          <t>Debt Instrument [Line Items]</t>
        </is>
      </c>
    </row>
    <row r="25">
      <c r="A25" s="4" t="inlineStr">
        <is>
          <t>Redemption price percentage</t>
        </is>
      </c>
      <c r="C25"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Arrangements - Schedule of Redemption Prices of 2028 Notes Expressed as Percentages of Principal Amount (Details) - 2028 Notes</t>
        </is>
      </c>
      <c r="B1" s="2" t="inlineStr">
        <is>
          <t>Jan. 27, 2020</t>
        </is>
      </c>
      <c r="C1" s="2" t="inlineStr">
        <is>
          <t>Oct. 03, 2021</t>
        </is>
      </c>
    </row>
    <row r="2">
      <c r="A2" s="3" t="inlineStr">
        <is>
          <t>Debt Instrument [Line Items]</t>
        </is>
      </c>
    </row>
    <row r="3">
      <c r="A3" s="4" t="inlineStr">
        <is>
          <t>Redemption price percentage</t>
        </is>
      </c>
      <c r="B3" s="4" t="inlineStr">
        <is>
          <t>107.25%</t>
        </is>
      </c>
    </row>
    <row r="4">
      <c r="A4" s="4" t="inlineStr">
        <is>
          <t>2023</t>
        </is>
      </c>
    </row>
    <row r="5">
      <c r="A5" s="3" t="inlineStr">
        <is>
          <t>Debt Instrument [Line Items]</t>
        </is>
      </c>
    </row>
    <row r="6">
      <c r="A6" s="4" t="inlineStr">
        <is>
          <t>Redemption price percentage</t>
        </is>
      </c>
      <c r="C6" s="4" t="inlineStr">
        <is>
          <t>103.625%</t>
        </is>
      </c>
    </row>
    <row r="7">
      <c r="A7" s="4" t="inlineStr">
        <is>
          <t>2024</t>
        </is>
      </c>
    </row>
    <row r="8">
      <c r="A8" s="3" t="inlineStr">
        <is>
          <t>Debt Instrument [Line Items]</t>
        </is>
      </c>
    </row>
    <row r="9">
      <c r="A9" s="4" t="inlineStr">
        <is>
          <t>Redemption price percentage</t>
        </is>
      </c>
      <c r="C9" s="4" t="inlineStr">
        <is>
          <t>101.813%</t>
        </is>
      </c>
    </row>
    <row r="10">
      <c r="A10" s="4" t="inlineStr">
        <is>
          <t>2025 and Thereafter</t>
        </is>
      </c>
    </row>
    <row r="11">
      <c r="A11" s="3" t="inlineStr">
        <is>
          <t>Debt Instrument [Line Items]</t>
        </is>
      </c>
    </row>
    <row r="12">
      <c r="A12" s="4" t="inlineStr">
        <is>
          <t>Redemption price percentage</t>
        </is>
      </c>
      <c r="C12"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and Other Arrangements - 2022 Notes - Additional Information (Details) - USD ($) $ in Millions</t>
        </is>
      </c>
      <c r="B1" s="2" t="inlineStr">
        <is>
          <t>Jun. 12, 2020</t>
        </is>
      </c>
      <c r="C1" s="2" t="inlineStr">
        <is>
          <t>Jan. 28, 2020</t>
        </is>
      </c>
      <c r="D1" s="2" t="inlineStr">
        <is>
          <t>Oct. 03, 2021</t>
        </is>
      </c>
      <c r="E1" s="2" t="inlineStr">
        <is>
          <t>Sep. 27, 2020</t>
        </is>
      </c>
      <c r="F1" s="2" t="inlineStr">
        <is>
          <t>Oct. 03, 2021</t>
        </is>
      </c>
      <c r="G1" s="2" t="inlineStr">
        <is>
          <t>Sep. 27, 2020</t>
        </is>
      </c>
    </row>
    <row r="2">
      <c r="A2" s="3" t="inlineStr">
        <is>
          <t>Debt Instrument [Line Items]</t>
        </is>
      </c>
    </row>
    <row r="3">
      <c r="A3" s="4" t="inlineStr">
        <is>
          <t>Loss on extinguishment of debt</t>
        </is>
      </c>
      <c r="D3" s="8" t="n">
        <v>0</v>
      </c>
      <c r="E3" s="8" t="n">
        <v>0</v>
      </c>
      <c r="F3" s="6" t="n">
        <v>-50.3</v>
      </c>
      <c r="G3" s="6" t="n">
        <v>-12.6</v>
      </c>
    </row>
    <row r="4">
      <c r="A4" s="4" t="inlineStr">
        <is>
          <t>2022 Notes</t>
        </is>
      </c>
    </row>
    <row r="5">
      <c r="A5" s="3" t="inlineStr">
        <is>
          <t>Debt Instrument [Line Items]</t>
        </is>
      </c>
    </row>
    <row r="6">
      <c r="A6" s="4" t="inlineStr">
        <is>
          <t>Long-term borrowings, outstanding balance</t>
        </is>
      </c>
      <c r="C6" s="8" t="n">
        <v>1300</v>
      </c>
    </row>
    <row r="7">
      <c r="A7" s="4" t="inlineStr">
        <is>
          <t>Repayment of debt</t>
        </is>
      </c>
      <c r="B7" s="8" t="n">
        <v>300</v>
      </c>
      <c r="C7" s="8" t="n">
        <v>1000</v>
      </c>
    </row>
    <row r="8">
      <c r="A8" s="4" t="inlineStr">
        <is>
          <t>Debt instrument, stated interest rate</t>
        </is>
      </c>
      <c r="C8" s="4" t="inlineStr">
        <is>
          <t>6.625%</t>
        </is>
      </c>
    </row>
    <row r="9">
      <c r="A9" s="4" t="inlineStr">
        <is>
          <t>Loss on extinguishment of debt</t>
        </is>
      </c>
      <c r="G9" s="6" t="n">
        <v>-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and Other Arrangements - Sale and Leaseback Financing - Additional Information (Details) - USD ($) $ in Millions</t>
        </is>
      </c>
      <c r="B1" s="2" t="inlineStr">
        <is>
          <t>1 Months Ended</t>
        </is>
      </c>
      <c r="C1" s="2" t="inlineStr">
        <is>
          <t>9 Months Ended</t>
        </is>
      </c>
    </row>
    <row r="2">
      <c r="B2" s="2" t="inlineStr">
        <is>
          <t>Jun. 30, 2016</t>
        </is>
      </c>
      <c r="C2" s="2" t="inlineStr">
        <is>
          <t>Oct. 03, 2021</t>
        </is>
      </c>
      <c r="D2" s="2" t="inlineStr">
        <is>
          <t>Jan. 03, 2021</t>
        </is>
      </c>
    </row>
    <row r="3">
      <c r="A3" s="3" t="inlineStr">
        <is>
          <t>Debt Disclosure [Abstract]</t>
        </is>
      </c>
    </row>
    <row r="4">
      <c r="A4" s="4" t="inlineStr">
        <is>
          <t>Sale And Leaseback Financing Assets Sold</t>
        </is>
      </c>
      <c r="B4" s="6" t="n">
        <v>36.3</v>
      </c>
    </row>
    <row r="5">
      <c r="A5" s="4" t="inlineStr">
        <is>
          <t>Initial term</t>
        </is>
      </c>
      <c r="C5" s="4" t="inlineStr">
        <is>
          <t>two years</t>
        </is>
      </c>
    </row>
    <row r="6">
      <c r="A6" s="4" t="inlineStr">
        <is>
          <t>Monthly rental payments</t>
        </is>
      </c>
      <c r="B6" s="7" t="n">
        <v>1.5</v>
      </c>
    </row>
    <row r="7">
      <c r="A7" s="4" t="inlineStr">
        <is>
          <t>Security deposit</t>
        </is>
      </c>
      <c r="D7" s="6" t="n">
        <v>9.1</v>
      </c>
    </row>
    <row r="8">
      <c r="A8" s="4" t="inlineStr">
        <is>
          <t>Financing period</t>
        </is>
      </c>
      <c r="C8" s="4" t="inlineStr">
        <is>
          <t>42 months</t>
        </is>
      </c>
    </row>
    <row r="9">
      <c r="A9" s="4" t="inlineStr">
        <is>
          <t>Financing obligation</t>
        </is>
      </c>
      <c r="B9" s="6" t="n">
        <v>3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orrowings and Other Arrangements - Accounts Receivable Financing - Additional Information (Details) - Financing Program $ in Millions</t>
        </is>
      </c>
      <c r="B1" s="2" t="inlineStr">
        <is>
          <t>9 Months Ended</t>
        </is>
      </c>
    </row>
    <row r="2">
      <c r="B2" s="2" t="inlineStr">
        <is>
          <t>Oct. 03, 2021USD ($)</t>
        </is>
      </c>
    </row>
    <row r="3">
      <c r="A3" s="3" t="inlineStr">
        <is>
          <t>Debt Instrument [Line Items]</t>
        </is>
      </c>
    </row>
    <row r="4">
      <c r="A4" s="4" t="inlineStr">
        <is>
          <t>Debt instrument, maturity date</t>
        </is>
      </c>
      <c r="B4" s="4" t="inlineStr">
        <is>
          <t>Jan. 24,
		2022</t>
        </is>
      </c>
    </row>
    <row r="5">
      <c r="A5" s="4" t="inlineStr">
        <is>
          <t>Percentage of Debt Borrowing Base Rate on Account Receivable</t>
        </is>
      </c>
      <c r="B5" s="4" t="inlineStr">
        <is>
          <t>85.00%</t>
        </is>
      </c>
    </row>
    <row r="6">
      <c r="A6" s="4" t="inlineStr">
        <is>
          <t>Receivables Purchase Agreement</t>
        </is>
      </c>
    </row>
    <row r="7">
      <c r="A7" s="3" t="inlineStr">
        <is>
          <t>Debt Instrument [Line Items]</t>
        </is>
      </c>
    </row>
    <row r="8">
      <c r="A8" s="4" t="inlineStr">
        <is>
          <t>Debt instrument, maturity date</t>
        </is>
      </c>
      <c r="B8" s="4" t="inlineStr">
        <is>
          <t>Jun. 11,
		2024</t>
        </is>
      </c>
    </row>
    <row r="9">
      <c r="A9" s="4" t="inlineStr">
        <is>
          <t>Maximum amount of receivable to be sold</t>
        </is>
      </c>
      <c r="B9" s="8" t="n">
        <v>75</v>
      </c>
    </row>
    <row r="10">
      <c r="A10" s="4" t="inlineStr">
        <is>
          <t>Debt instrument, maturity date, description</t>
        </is>
      </c>
      <c r="B10" s="4" t="inlineStr">
        <is>
          <t>The RPA has a scheduled termination date which is the earlier of (i) June 11, 2024, and (ii) the date that is 90 days prior to the maturity of the indebtedness incurred under the Company’s Senior Secured Credit Facilities.</t>
        </is>
      </c>
    </row>
    <row r="11">
      <c r="A11" s="4" t="inlineStr">
        <is>
          <t>Receivables Purchase Agreement | Each Fiscal Quarter Ending after June 30, 2021 and on or Prior to September 30, 2022</t>
        </is>
      </c>
    </row>
    <row r="12">
      <c r="A12" s="3" t="inlineStr">
        <is>
          <t>Debt Instrument [Line Items]</t>
        </is>
      </c>
    </row>
    <row r="13">
      <c r="A13" s="4" t="inlineStr">
        <is>
          <t>First lien net leverage ratio</t>
        </is>
      </c>
      <c r="B13" s="11" t="n">
        <v>5.5</v>
      </c>
    </row>
    <row r="14">
      <c r="A14" s="4" t="inlineStr">
        <is>
          <t>Receivables Purchase Agreement | Each Fiscal Quarter Ending Thereafter</t>
        </is>
      </c>
    </row>
    <row r="15">
      <c r="A15" s="3" t="inlineStr">
        <is>
          <t>Debt Instrument [Line Items]</t>
        </is>
      </c>
    </row>
    <row r="16">
      <c r="A16" s="4" t="inlineStr">
        <is>
          <t>First lien net leverage ratio</t>
        </is>
      </c>
      <c r="B16" s="5" t="n">
        <v>5</v>
      </c>
    </row>
    <row r="17">
      <c r="A17" s="4" t="inlineStr">
        <is>
          <t>LIBOR Floor Rate</t>
        </is>
      </c>
    </row>
    <row r="18">
      <c r="A18" s="3" t="inlineStr">
        <is>
          <t>Debt Instrument [Line Items]</t>
        </is>
      </c>
    </row>
    <row r="19">
      <c r="A19" s="4" t="inlineStr">
        <is>
          <t>Debt instrument, variable percentage rate</t>
        </is>
      </c>
      <c r="B19" s="4" t="inlineStr">
        <is>
          <t>0.00%</t>
        </is>
      </c>
    </row>
    <row r="20">
      <c r="A20" s="4" t="inlineStr">
        <is>
          <t>LIBOR Rate</t>
        </is>
      </c>
    </row>
    <row r="21">
      <c r="A21" s="3" t="inlineStr">
        <is>
          <t>Debt Instrument [Line Items]</t>
        </is>
      </c>
    </row>
    <row r="22">
      <c r="A22" s="4" t="inlineStr">
        <is>
          <t>Debt instrument, variable percentage rate</t>
        </is>
      </c>
      <c r="B22" s="4" t="inlineStr">
        <is>
          <t>2.25%</t>
        </is>
      </c>
    </row>
    <row r="23">
      <c r="A23" s="4" t="inlineStr">
        <is>
          <t>Base Rate</t>
        </is>
      </c>
    </row>
    <row r="24">
      <c r="A24" s="3" t="inlineStr">
        <is>
          <t>Debt Instrument [Line Items]</t>
        </is>
      </c>
    </row>
    <row r="25">
      <c r="A25" s="4" t="inlineStr">
        <is>
          <t>Debt instrument, variable percentage rate</t>
        </is>
      </c>
      <c r="B25" s="4" t="inlineStr">
        <is>
          <t>1.25%</t>
        </is>
      </c>
    </row>
    <row r="26">
      <c r="A26" s="4" t="inlineStr">
        <is>
          <t>Maximum</t>
        </is>
      </c>
    </row>
    <row r="27">
      <c r="A27" s="3" t="inlineStr">
        <is>
          <t>Debt Instrument [Line Items]</t>
        </is>
      </c>
    </row>
    <row r="28">
      <c r="A28" s="4" t="inlineStr">
        <is>
          <t>Debt Instrument Face Amount</t>
        </is>
      </c>
      <c r="B28" s="8" t="n">
        <v>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Other Arrangements - Schedule of Interest Expense, Net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Amortization of:</t>
        </is>
      </c>
    </row>
    <row r="4">
      <c r="A4" s="4" t="inlineStr">
        <is>
          <t>Deferred financing costs</t>
        </is>
      </c>
      <c r="B4" s="6" t="n">
        <v>1.6</v>
      </c>
      <c r="C4" s="6" t="n">
        <v>2.2</v>
      </c>
      <c r="D4" s="6" t="n">
        <v>4.9</v>
      </c>
      <c r="E4" s="6" t="n">
        <v>6.5</v>
      </c>
    </row>
    <row r="5">
      <c r="A5" s="4" t="inlineStr">
        <is>
          <t>Original issue discount</t>
        </is>
      </c>
      <c r="B5" s="7" t="n">
        <v>0.4</v>
      </c>
      <c r="C5" s="7" t="n">
        <v>0.6</v>
      </c>
      <c r="D5" s="7" t="n">
        <v>1.1</v>
      </c>
      <c r="E5" s="7" t="n">
        <v>1.8</v>
      </c>
    </row>
    <row r="6">
      <c r="A6" s="4" t="inlineStr">
        <is>
          <t>Derivative instruments and other</t>
        </is>
      </c>
      <c r="B6" s="7" t="n">
        <v>7.6</v>
      </c>
      <c r="C6" s="7" t="n">
        <v>2.8</v>
      </c>
      <c r="D6" s="7" t="n">
        <v>20.7</v>
      </c>
      <c r="E6" s="7" t="n">
        <v>-0.1</v>
      </c>
    </row>
    <row r="7">
      <c r="A7" s="4" t="inlineStr">
        <is>
          <t>Interest expense, net</t>
        </is>
      </c>
      <c r="B7" s="7" t="n">
        <v>36.1</v>
      </c>
      <c r="C7" s="7" t="n">
        <v>48.9</v>
      </c>
      <c r="D7" s="7" t="n">
        <v>112.5</v>
      </c>
      <c r="E7" s="7" t="n">
        <v>148.6</v>
      </c>
    </row>
    <row r="8">
      <c r="A8" s="4" t="inlineStr">
        <is>
          <t>2028 Notes</t>
        </is>
      </c>
    </row>
    <row r="9">
      <c r="A9" s="3" t="inlineStr">
        <is>
          <t>Interest expense</t>
        </is>
      </c>
    </row>
    <row r="10">
      <c r="A10" s="4" t="inlineStr">
        <is>
          <t>Interest expense</t>
        </is>
      </c>
      <c r="B10" s="7" t="n">
        <v>7.3</v>
      </c>
      <c r="C10" s="7" t="n">
        <v>12.1</v>
      </c>
      <c r="D10" s="7" t="n">
        <v>23.7</v>
      </c>
      <c r="E10" s="7" t="n">
        <v>32.8</v>
      </c>
    </row>
    <row r="11">
      <c r="A11" s="4" t="inlineStr">
        <is>
          <t>2025 Notes</t>
        </is>
      </c>
    </row>
    <row r="12">
      <c r="A12" s="3" t="inlineStr">
        <is>
          <t>Interest expense</t>
        </is>
      </c>
    </row>
    <row r="13">
      <c r="A13" s="4" t="inlineStr">
        <is>
          <t>Interest expense</t>
        </is>
      </c>
      <c r="B13" s="7" t="n">
        <v>4.4</v>
      </c>
      <c r="C13" s="7" t="n">
        <v>7.3</v>
      </c>
      <c r="D13" s="7" t="n">
        <v>14.3</v>
      </c>
      <c r="E13" s="7" t="n">
        <v>8.800000000000001</v>
      </c>
    </row>
    <row r="14">
      <c r="A14" s="4" t="inlineStr">
        <is>
          <t>2022 Notes</t>
        </is>
      </c>
    </row>
    <row r="15">
      <c r="A15" s="3" t="inlineStr">
        <is>
          <t>Interest expense</t>
        </is>
      </c>
    </row>
    <row r="16">
      <c r="A16" s="4" t="inlineStr">
        <is>
          <t>Interest expense</t>
        </is>
      </c>
      <c r="B16" s="5" t="n">
        <v>0</v>
      </c>
      <c r="C16" s="5" t="n">
        <v>0</v>
      </c>
      <c r="D16" s="5" t="n">
        <v>0</v>
      </c>
      <c r="E16" s="7" t="n">
        <v>14.1</v>
      </c>
    </row>
    <row r="17">
      <c r="A17" s="4" t="inlineStr">
        <is>
          <t>Accounts Receivable Financing</t>
        </is>
      </c>
    </row>
    <row r="18">
      <c r="A18" s="3" t="inlineStr">
        <is>
          <t>Interest expense</t>
        </is>
      </c>
    </row>
    <row r="19">
      <c r="A19" s="4" t="inlineStr">
        <is>
          <t>Interest expense</t>
        </is>
      </c>
      <c r="B19" s="5" t="n">
        <v>0</v>
      </c>
      <c r="C19" s="7" t="n">
        <v>1.1</v>
      </c>
      <c r="D19" s="7" t="n">
        <v>0.7</v>
      </c>
      <c r="E19" s="7" t="n">
        <v>3.7</v>
      </c>
    </row>
    <row r="20">
      <c r="A20" s="4" t="inlineStr">
        <is>
          <t>Revolving Credit Facility</t>
        </is>
      </c>
    </row>
    <row r="21">
      <c r="A21" s="3" t="inlineStr">
        <is>
          <t>Interest expense</t>
        </is>
      </c>
    </row>
    <row r="22">
      <c r="A22" s="4" t="inlineStr">
        <is>
          <t>Interest expense</t>
        </is>
      </c>
      <c r="B22" s="7" t="n">
        <v>1.5</v>
      </c>
      <c r="C22" s="7" t="n">
        <v>0.2</v>
      </c>
      <c r="D22" s="7" t="n">
        <v>2.1</v>
      </c>
      <c r="E22" s="7" t="n">
        <v>3.4</v>
      </c>
    </row>
    <row r="23">
      <c r="A23" s="4" t="inlineStr">
        <is>
          <t>Dollar Term Loan Facility</t>
        </is>
      </c>
    </row>
    <row r="24">
      <c r="A24" s="3" t="inlineStr">
        <is>
          <t>Interest expense</t>
        </is>
      </c>
    </row>
    <row r="25">
      <c r="A25" s="4" t="inlineStr">
        <is>
          <t>Interest expense</t>
        </is>
      </c>
      <c r="B25" s="7" t="n">
        <v>10.2</v>
      </c>
      <c r="C25" s="7" t="n">
        <v>19.1</v>
      </c>
      <c r="D25" s="7" t="n">
        <v>34.8</v>
      </c>
      <c r="E25" s="7" t="n">
        <v>68.59999999999999</v>
      </c>
    </row>
    <row r="26">
      <c r="A26" s="4" t="inlineStr">
        <is>
          <t>Euro Term Loan Facility</t>
        </is>
      </c>
    </row>
    <row r="27">
      <c r="A27" s="3" t="inlineStr">
        <is>
          <t>Interest expense</t>
        </is>
      </c>
    </row>
    <row r="28">
      <c r="A28" s="4" t="inlineStr">
        <is>
          <t>Interest expense</t>
        </is>
      </c>
      <c r="B28" s="6" t="n">
        <v>3.3</v>
      </c>
      <c r="C28" s="6" t="n">
        <v>3.5</v>
      </c>
      <c r="D28" s="6" t="n">
        <v>10.3</v>
      </c>
      <c r="E28" s="8" t="n">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and Other Arrangements - Schedule of Required Future Repayments of all Borrowings Outstanding (Details) $ in Millions</t>
        </is>
      </c>
      <c r="B1" s="2" t="inlineStr">
        <is>
          <t>Oct. 03, 2021USD ($)</t>
        </is>
      </c>
    </row>
    <row r="2">
      <c r="A2" s="3" t="inlineStr">
        <is>
          <t>Debt Disclosure [Abstract]</t>
        </is>
      </c>
    </row>
    <row r="3">
      <c r="A3" s="4" t="inlineStr">
        <is>
          <t>Remainder of 2021</t>
        </is>
      </c>
      <c r="B3" s="6" t="n">
        <v>45.8</v>
      </c>
    </row>
    <row r="4">
      <c r="A4" s="4" t="inlineStr">
        <is>
          <t>2022</t>
        </is>
      </c>
      <c r="B4" s="7" t="n">
        <v>63.5</v>
      </c>
    </row>
    <row r="5">
      <c r="A5" s="4" t="inlineStr">
        <is>
          <t>2023</t>
        </is>
      </c>
      <c r="B5" s="7" t="n">
        <v>63.1</v>
      </c>
    </row>
    <row r="6">
      <c r="A6" s="4" t="inlineStr">
        <is>
          <t>2024</t>
        </is>
      </c>
      <c r="B6" s="7" t="n">
        <v>62.8</v>
      </c>
    </row>
    <row r="7">
      <c r="A7" s="4" t="inlineStr">
        <is>
          <t>2025</t>
        </is>
      </c>
      <c r="B7" s="7" t="n">
        <v>1659.4</v>
      </c>
    </row>
    <row r="8">
      <c r="A8" s="4" t="inlineStr">
        <is>
          <t>Thereafter</t>
        </is>
      </c>
      <c r="B8" s="5" t="n">
        <v>405</v>
      </c>
    </row>
    <row r="9">
      <c r="A9" s="4" t="inlineStr">
        <is>
          <t>Total</t>
        </is>
      </c>
      <c r="B9" s="6" t="n">
        <v>22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Schedule of Cash and Cash Equivalents and Restricted Cash (Details) - USD ($) $ in Millions</t>
        </is>
      </c>
      <c r="B1" s="2" t="inlineStr">
        <is>
          <t>Oct. 03, 2021</t>
        </is>
      </c>
      <c r="C1" s="2" t="inlineStr">
        <is>
          <t>Jan. 03, 2021</t>
        </is>
      </c>
      <c r="D1" s="2" t="inlineStr">
        <is>
          <t>Sep. 27, 2020</t>
        </is>
      </c>
      <c r="E1" s="2" t="inlineStr">
        <is>
          <t>Dec. 29, 2019</t>
        </is>
      </c>
    </row>
    <row r="2">
      <c r="A2" s="3" t="inlineStr">
        <is>
          <t>Supplemental Balance Sheet Information [Abstract]</t>
        </is>
      </c>
    </row>
    <row r="3">
      <c r="A3" s="4" t="inlineStr">
        <is>
          <t>Cash and cash equivalents</t>
        </is>
      </c>
      <c r="B3" s="6" t="n">
        <v>255.9</v>
      </c>
      <c r="C3" s="6" t="n">
        <v>132.8</v>
      </c>
    </row>
    <row r="4">
      <c r="A4" s="4" t="inlineStr">
        <is>
          <t>Restricted cash included in Other assets</t>
        </is>
      </c>
      <c r="B4" s="7" t="n">
        <v>1.8</v>
      </c>
      <c r="C4" s="7" t="n">
        <v>11.4</v>
      </c>
    </row>
    <row r="5">
      <c r="A5" s="4" t="inlineStr">
        <is>
          <t>Cash, cash equivalents and restricted cash</t>
        </is>
      </c>
      <c r="B5" s="6" t="n">
        <v>257.7</v>
      </c>
      <c r="C5" s="6" t="n">
        <v>144.2</v>
      </c>
      <c r="D5" s="6" t="n">
        <v>79.7</v>
      </c>
      <c r="E5" s="8" t="n">
        <v>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Liabilities (Details) - USD ($) $ in Millions</t>
        </is>
      </c>
      <c r="B1" s="2" t="inlineStr">
        <is>
          <t>Oct. 03, 2021</t>
        </is>
      </c>
      <c r="C1" s="2" t="inlineStr">
        <is>
          <t>Jan. 03, 2021</t>
        </is>
      </c>
    </row>
    <row r="2">
      <c r="A2" s="3" t="inlineStr">
        <is>
          <t>Supplemental Balance Sheet Information [Abstract]</t>
        </is>
      </c>
    </row>
    <row r="3">
      <c r="A3" s="4" t="inlineStr">
        <is>
          <t>Accrued compensation and employee-related obligations</t>
        </is>
      </c>
      <c r="B3" s="6" t="n">
        <v>101.8</v>
      </c>
      <c r="C3" s="6" t="n">
        <v>110.5</v>
      </c>
    </row>
    <row r="4">
      <c r="A4" s="4" t="inlineStr">
        <is>
          <t>Accrued commissions and rebates</t>
        </is>
      </c>
      <c r="B4" s="7" t="n">
        <v>28.3</v>
      </c>
      <c r="C4" s="7" t="n">
        <v>24.9</v>
      </c>
    </row>
    <row r="5">
      <c r="A5" s="4" t="inlineStr">
        <is>
          <t>Accrued taxes other than income</t>
        </is>
      </c>
      <c r="B5" s="7" t="n">
        <v>18.7</v>
      </c>
      <c r="C5" s="7" t="n">
        <v>14.3</v>
      </c>
    </row>
    <row r="6">
      <c r="A6" s="4" t="inlineStr">
        <is>
          <t>Accrued interest</t>
        </is>
      </c>
      <c r="B6" s="7" t="n">
        <v>17.3</v>
      </c>
      <c r="C6" s="7" t="n">
        <v>42.2</v>
      </c>
    </row>
    <row r="7">
      <c r="A7" s="4" t="inlineStr">
        <is>
          <t>Current portion of operating lease liabilities</t>
        </is>
      </c>
      <c r="B7" s="5" t="n">
        <v>12</v>
      </c>
      <c r="C7" s="7" t="n">
        <v>15.1</v>
      </c>
    </row>
    <row r="8">
      <c r="A8" s="4" t="inlineStr">
        <is>
          <t>Derivatives</t>
        </is>
      </c>
      <c r="B8" s="7" t="n">
        <v>3.2</v>
      </c>
      <c r="C8" s="7" t="n">
        <v>10.3</v>
      </c>
    </row>
    <row r="9">
      <c r="A9" s="4" t="inlineStr">
        <is>
          <t>Other accrued liabilities</t>
        </is>
      </c>
      <c r="B9" s="7" t="n">
        <v>70.3</v>
      </c>
      <c r="C9" s="7" t="n">
        <v>67.40000000000001</v>
      </c>
    </row>
    <row r="10">
      <c r="A10" s="4" t="inlineStr">
        <is>
          <t>Total accrued liabilities</t>
        </is>
      </c>
      <c r="B10" s="6" t="n">
        <v>251.5</v>
      </c>
      <c r="C10" s="6" t="n">
        <v>2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29" customWidth="1" min="3" max="3"/>
    <col width="26" customWidth="1" min="4" max="4"/>
    <col width="16" customWidth="1" min="5" max="5"/>
    <col width="28" customWidth="1" min="6" max="6"/>
    <col width="27" customWidth="1" min="7" max="7"/>
    <col width="20" customWidth="1" min="8" max="8"/>
    <col width="37" customWidth="1" min="9" max="9"/>
    <col width="65" customWidth="1" min="10" max="10"/>
    <col width="62" customWidth="1" min="11" max="11"/>
  </cols>
  <sheetData>
    <row r="1">
      <c r="A1" s="1" t="inlineStr">
        <is>
          <t>Consolidated Statements of Changes in Shareholders' Equity (Deficit) (Unaudited) - USD ($) $ in Millions</t>
        </is>
      </c>
      <c r="B1" s="2" t="inlineStr">
        <is>
          <t>Total</t>
        </is>
      </c>
      <c r="C1" s="2" t="inlineStr">
        <is>
          <t>Foreign Currency Derivatives</t>
        </is>
      </c>
      <c r="D1" s="2" t="inlineStr">
        <is>
          <t>Interest Rate Derivatives</t>
        </is>
      </c>
      <c r="E1" s="2" t="inlineStr">
        <is>
          <t>Ordinary Shares</t>
        </is>
      </c>
      <c r="F1" s="2" t="inlineStr">
        <is>
          <t>Preferred Redeemable Shares</t>
        </is>
      </c>
      <c r="G1" s="2" t="inlineStr">
        <is>
          <t>Additional Paid-In Capital</t>
        </is>
      </c>
      <c r="H1" s="2" t="inlineStr">
        <is>
          <t>Accumulated Deficit</t>
        </is>
      </c>
      <c r="I1" s="2" t="inlineStr">
        <is>
          <t>Accumulated Other Comprehensive Loss</t>
        </is>
      </c>
      <c r="J1" s="2" t="inlineStr">
        <is>
          <t>Accumulated Other Comprehensive LossForeign Currency Derivatives</t>
        </is>
      </c>
      <c r="K1" s="2" t="inlineStr">
        <is>
          <t>Accumulated Other Comprehensive LossInterest Rate Derivatives</t>
        </is>
      </c>
    </row>
    <row r="2">
      <c r="A2" s="4" t="inlineStr">
        <is>
          <t>Beginning balance at Dec. 29, 2019</t>
        </is>
      </c>
      <c r="B2" s="6" t="n">
        <v>-812.8</v>
      </c>
      <c r="E2" s="8" t="n">
        <v>0</v>
      </c>
      <c r="F2" s="8" t="n">
        <v>0</v>
      </c>
      <c r="G2" s="6" t="n">
        <v>964.7</v>
      </c>
      <c r="H2" s="6" t="n">
        <v>-1705.6</v>
      </c>
      <c r="I2" s="6" t="n">
        <v>-71.90000000000001</v>
      </c>
    </row>
    <row r="3">
      <c r="A3" s="4" t="inlineStr">
        <is>
          <t>Beginning balance, shares at Dec. 29, 2019</t>
        </is>
      </c>
      <c r="E3" s="5" t="n">
        <v>146437574</v>
      </c>
      <c r="F3" s="5" t="n">
        <v>0</v>
      </c>
    </row>
    <row r="4">
      <c r="A4" s="4" t="inlineStr">
        <is>
          <t>Net income (loss)</t>
        </is>
      </c>
      <c r="B4" s="5" t="n">
        <v>-171</v>
      </c>
      <c r="H4" s="5" t="n">
        <v>-171</v>
      </c>
    </row>
    <row r="5">
      <c r="A5" s="4" t="inlineStr">
        <is>
          <t>Restricted Stock, Shares Issued Net of Shares for Tax Withholdings</t>
        </is>
      </c>
      <c r="E5" s="5" t="n">
        <v>2831</v>
      </c>
    </row>
    <row r="6">
      <c r="A6" s="4" t="inlineStr">
        <is>
          <t>Exercise of stock options</t>
        </is>
      </c>
      <c r="B6" s="7" t="n">
        <v>0.2</v>
      </c>
      <c r="G6" s="7" t="n">
        <v>0.2</v>
      </c>
    </row>
    <row r="7">
      <c r="A7" s="4" t="inlineStr">
        <is>
          <t>Exercise of stock options, shares</t>
        </is>
      </c>
      <c r="E7" s="5" t="n">
        <v>144161</v>
      </c>
    </row>
    <row r="8">
      <c r="A8" s="4" t="inlineStr">
        <is>
          <t>Recognition of stock-based compensation</t>
        </is>
      </c>
      <c r="B8" s="7" t="n">
        <v>6.2</v>
      </c>
      <c r="G8" s="7" t="n">
        <v>6.2</v>
      </c>
    </row>
    <row r="9">
      <c r="A9" s="4" t="inlineStr">
        <is>
          <t>Derivatives, net of tax of $0.0</t>
        </is>
      </c>
      <c r="C9" s="6" t="n">
        <v>-2.3</v>
      </c>
      <c r="D9" s="8" t="n">
        <v>-49</v>
      </c>
      <c r="J9" s="6" t="n">
        <v>-2.3</v>
      </c>
      <c r="K9" s="8" t="n">
        <v>-49</v>
      </c>
    </row>
    <row r="10">
      <c r="A10" s="4" t="inlineStr">
        <is>
          <t>Foreign currency translation adjustments</t>
        </is>
      </c>
      <c r="B10" s="7" t="n">
        <v>1.7</v>
      </c>
      <c r="I10" s="7" t="n">
        <v>1.7</v>
      </c>
    </row>
    <row r="11">
      <c r="A11" s="4" t="inlineStr">
        <is>
          <t>Ending balance at Sep. 27, 2020</t>
        </is>
      </c>
      <c r="B11" s="5" t="n">
        <v>-1027</v>
      </c>
      <c r="E11" s="8" t="n">
        <v>0</v>
      </c>
      <c r="F11" s="8" t="n">
        <v>0</v>
      </c>
      <c r="G11" s="7" t="n">
        <v>971.1</v>
      </c>
      <c r="H11" s="7" t="n">
        <v>-1876.6</v>
      </c>
      <c r="I11" s="7" t="n">
        <v>-121.5</v>
      </c>
    </row>
    <row r="12">
      <c r="A12" s="4" t="inlineStr">
        <is>
          <t>Ending balance, shares at Sep. 27, 2020</t>
        </is>
      </c>
      <c r="E12" s="5" t="n">
        <v>146584566</v>
      </c>
      <c r="F12" s="5" t="n">
        <v>0</v>
      </c>
    </row>
    <row r="13">
      <c r="A13" s="4" t="inlineStr">
        <is>
          <t>Beginning balance at Jun. 28, 2020</t>
        </is>
      </c>
      <c r="B13" s="7" t="n">
        <v>-1006.5</v>
      </c>
      <c r="E13" s="8" t="n">
        <v>0</v>
      </c>
      <c r="F13" s="8" t="n">
        <v>0</v>
      </c>
      <c r="G13" s="7" t="n">
        <v>968.7</v>
      </c>
      <c r="H13" s="7" t="n">
        <v>-1848.1</v>
      </c>
      <c r="I13" s="7" t="n">
        <v>-127.1</v>
      </c>
    </row>
    <row r="14">
      <c r="A14" s="4" t="inlineStr">
        <is>
          <t>Beginning balance, shares at Jun. 28, 2020</t>
        </is>
      </c>
      <c r="E14" s="5" t="n">
        <v>146560341</v>
      </c>
      <c r="F14" s="5" t="n">
        <v>0</v>
      </c>
    </row>
    <row r="15">
      <c r="A15" s="4" t="inlineStr">
        <is>
          <t>Net income (loss)</t>
        </is>
      </c>
      <c r="B15" s="7" t="n">
        <v>-28.5</v>
      </c>
      <c r="H15" s="7" t="n">
        <v>-28.5</v>
      </c>
    </row>
    <row r="16">
      <c r="A16" s="4" t="inlineStr">
        <is>
          <t>Restricted Stock, Shares Issued Net of Shares for Tax Withholdings</t>
        </is>
      </c>
      <c r="E16" s="5" t="n">
        <v>2831</v>
      </c>
    </row>
    <row r="17">
      <c r="A17" s="4" t="inlineStr">
        <is>
          <t>Exercise of stock options, shares</t>
        </is>
      </c>
      <c r="E17" s="5" t="n">
        <v>21394</v>
      </c>
    </row>
    <row r="18">
      <c r="A18" s="4" t="inlineStr">
        <is>
          <t>Recognition of stock-based compensation</t>
        </is>
      </c>
      <c r="B18" s="7" t="n">
        <v>2.4</v>
      </c>
      <c r="G18" s="7" t="n">
        <v>2.4</v>
      </c>
    </row>
    <row r="19">
      <c r="A19" s="4" t="inlineStr">
        <is>
          <t>Derivatives, net of tax of $0.0</t>
        </is>
      </c>
      <c r="C19" s="7" t="n">
        <v>-3.5</v>
      </c>
      <c r="D19" s="5" t="n">
        <v>1</v>
      </c>
      <c r="J19" s="7" t="n">
        <v>-3.5</v>
      </c>
      <c r="K19" s="5" t="n">
        <v>1</v>
      </c>
    </row>
    <row r="20">
      <c r="A20" s="4" t="inlineStr">
        <is>
          <t>Foreign currency translation adjustments</t>
        </is>
      </c>
      <c r="B20" s="7" t="n">
        <v>8.1</v>
      </c>
      <c r="I20" s="7" t="n">
        <v>8.1</v>
      </c>
    </row>
    <row r="21">
      <c r="A21" s="4" t="inlineStr">
        <is>
          <t>Ending balance at Sep. 27, 2020</t>
        </is>
      </c>
      <c r="B21" s="5" t="n">
        <v>-1027</v>
      </c>
      <c r="E21" s="8" t="n">
        <v>0</v>
      </c>
      <c r="F21" s="8" t="n">
        <v>0</v>
      </c>
      <c r="G21" s="7" t="n">
        <v>971.1</v>
      </c>
      <c r="H21" s="7" t="n">
        <v>-1876.6</v>
      </c>
      <c r="I21" s="7" t="n">
        <v>-121.5</v>
      </c>
    </row>
    <row r="22">
      <c r="A22" s="4" t="inlineStr">
        <is>
          <t>Ending balance, shares at Sep. 27, 2020</t>
        </is>
      </c>
      <c r="E22" s="5" t="n">
        <v>146584566</v>
      </c>
      <c r="F22" s="5" t="n">
        <v>0</v>
      </c>
    </row>
    <row r="23">
      <c r="A23" s="4" t="inlineStr">
        <is>
          <t>Beginning balance at Jan. 03, 2021</t>
        </is>
      </c>
      <c r="B23" s="7" t="n">
        <v>-1010.8</v>
      </c>
      <c r="E23" s="8" t="n">
        <v>0</v>
      </c>
      <c r="F23" s="8" t="n">
        <v>0</v>
      </c>
      <c r="G23" s="7" t="n">
        <v>975.1</v>
      </c>
      <c r="H23" s="7" t="n">
        <v>-1917.5</v>
      </c>
      <c r="I23" s="7" t="n">
        <v>-68.40000000000001</v>
      </c>
    </row>
    <row r="24">
      <c r="A24" s="4" t="inlineStr">
        <is>
          <t>Beginning balance, shares at Jan. 03, 2021</t>
        </is>
      </c>
      <c r="E24" s="5" t="n">
        <v>147295511</v>
      </c>
      <c r="F24" s="5" t="n">
        <v>0</v>
      </c>
    </row>
    <row r="25">
      <c r="A25" s="4" t="inlineStr">
        <is>
          <t>Net income (loss)</t>
        </is>
      </c>
      <c r="B25" s="7" t="n">
        <v>-44.4</v>
      </c>
      <c r="H25" s="7" t="n">
        <v>-44.4</v>
      </c>
    </row>
    <row r="26">
      <c r="A26" s="4" t="inlineStr">
        <is>
          <t>Restricted Stock, Shares Vested Net of Shares for Tax Withholdings</t>
        </is>
      </c>
      <c r="E26" s="5" t="n">
        <v>321653</v>
      </c>
    </row>
    <row r="27">
      <c r="A27" s="4" t="inlineStr">
        <is>
          <t>Issuance of ordinary shares upon completion of initial public offering, net of commissions, underwriting discounts and offering costs</t>
        </is>
      </c>
      <c r="B27" s="7" t="n">
        <v>1415.2</v>
      </c>
      <c r="G27" s="7" t="n">
        <v>1415.2</v>
      </c>
    </row>
    <row r="28">
      <c r="A28" s="4" t="inlineStr">
        <is>
          <t>Issuance of ordinary shares upon completion of initial public offering, net of commissions, underwriting discounts and offering costs, shares</t>
        </is>
      </c>
      <c r="E28" s="5" t="n">
        <v>87400000</v>
      </c>
    </row>
    <row r="29">
      <c r="A29" s="4" t="inlineStr">
        <is>
          <t>Issuance of incorporation shares consisting of ordinary share and preferred redeemable shares</t>
        </is>
      </c>
      <c r="B29" s="7" t="n">
        <v>0.1</v>
      </c>
      <c r="F29" s="6" t="n">
        <v>0.1</v>
      </c>
    </row>
    <row r="30">
      <c r="A30" s="4" t="inlineStr">
        <is>
          <t>Issuance of incorporation shares consisting of ordinary shares and preferred redeemable shares, shares</t>
        </is>
      </c>
      <c r="E30" s="5" t="n">
        <v>1</v>
      </c>
      <c r="F30" s="5" t="n">
        <v>50000</v>
      </c>
    </row>
    <row r="31">
      <c r="A31" s="4" t="inlineStr">
        <is>
          <t>Exercise of stock options</t>
        </is>
      </c>
      <c r="B31" s="7" t="n">
        <v>9.9</v>
      </c>
      <c r="G31" s="7" t="n">
        <v>9.9</v>
      </c>
    </row>
    <row r="32">
      <c r="A32" s="4" t="inlineStr">
        <is>
          <t>Exercise of stock options, shares</t>
        </is>
      </c>
      <c r="E32" s="5" t="n">
        <v>1662272</v>
      </c>
    </row>
    <row r="33">
      <c r="A33" s="4" t="inlineStr">
        <is>
          <t>Recognition of stock-based compensation</t>
        </is>
      </c>
      <c r="B33" s="7" t="n">
        <v>19.6</v>
      </c>
      <c r="G33" s="7" t="n">
        <v>19.6</v>
      </c>
    </row>
    <row r="34">
      <c r="A34" s="4" t="inlineStr">
        <is>
          <t>Derivatives, net of tax of $0.0</t>
        </is>
      </c>
      <c r="C34" s="7" t="n">
        <v>6.4</v>
      </c>
      <c r="D34" s="7" t="n">
        <v>22.7</v>
      </c>
      <c r="J34" s="7" t="n">
        <v>6.4</v>
      </c>
      <c r="K34" s="7" t="n">
        <v>22.7</v>
      </c>
    </row>
    <row r="35">
      <c r="A35" s="4" t="inlineStr">
        <is>
          <t>Foreign currency translation adjustments</t>
        </is>
      </c>
      <c r="B35" s="7" t="n">
        <v>-21.7</v>
      </c>
      <c r="I35" s="7" t="n">
        <v>-21.7</v>
      </c>
    </row>
    <row r="36">
      <c r="A36" s="4" t="inlineStr">
        <is>
          <t>Ending balance at Oct. 03, 2021</t>
        </is>
      </c>
      <c r="B36" s="7" t="n">
        <v>396.9</v>
      </c>
      <c r="E36" s="8" t="n">
        <v>0</v>
      </c>
      <c r="F36" s="6" t="n">
        <v>0.1</v>
      </c>
      <c r="G36" s="7" t="n">
        <v>2419.7</v>
      </c>
      <c r="H36" s="7" t="n">
        <v>-1961.9</v>
      </c>
      <c r="I36" s="5" t="n">
        <v>-61</v>
      </c>
    </row>
    <row r="37">
      <c r="A37" s="4" t="inlineStr">
        <is>
          <t>Ending balance, shares at Oct. 03, 2021</t>
        </is>
      </c>
      <c r="E37" s="5" t="n">
        <v>236679437</v>
      </c>
      <c r="F37" s="5" t="n">
        <v>50000</v>
      </c>
    </row>
    <row r="38">
      <c r="A38" s="4" t="inlineStr">
        <is>
          <t>Beginning balance at Jul. 04, 2021</t>
        </is>
      </c>
      <c r="B38" s="7" t="n">
        <v>375.6</v>
      </c>
      <c r="E38" s="8" t="n">
        <v>0</v>
      </c>
      <c r="F38" s="6" t="n">
        <v>0.1</v>
      </c>
      <c r="G38" s="5" t="n">
        <v>2407</v>
      </c>
      <c r="H38" s="7" t="n">
        <v>-1976.6</v>
      </c>
      <c r="I38" s="7" t="n">
        <v>-54.9</v>
      </c>
    </row>
    <row r="39">
      <c r="A39" s="4" t="inlineStr">
        <is>
          <t>Beginning balance, shares at Jul. 04, 2021</t>
        </is>
      </c>
      <c r="E39" s="5" t="n">
        <v>234921002</v>
      </c>
      <c r="F39" s="5" t="n">
        <v>50000</v>
      </c>
    </row>
    <row r="40">
      <c r="A40" s="4" t="inlineStr">
        <is>
          <t>Net income (loss)</t>
        </is>
      </c>
      <c r="B40" s="7" t="n">
        <v>14.7</v>
      </c>
      <c r="H40" s="7" t="n">
        <v>14.7</v>
      </c>
    </row>
    <row r="41">
      <c r="A41" s="4" t="inlineStr">
        <is>
          <t>Restricted Stock, Shares Vested Net of Shares for Tax Withholdings</t>
        </is>
      </c>
      <c r="E41" s="5" t="n">
        <v>321653</v>
      </c>
    </row>
    <row r="42">
      <c r="A42" s="4" t="inlineStr">
        <is>
          <t>Exercise of stock options</t>
        </is>
      </c>
      <c r="B42" s="7" t="n">
        <v>7.6</v>
      </c>
      <c r="G42" s="7" t="n">
        <v>7.6</v>
      </c>
    </row>
    <row r="43">
      <c r="A43" s="4" t="inlineStr">
        <is>
          <t>Exercise of stock options, shares</t>
        </is>
      </c>
      <c r="E43" s="5" t="n">
        <v>1436782</v>
      </c>
    </row>
    <row r="44">
      <c r="A44" s="4" t="inlineStr">
        <is>
          <t>Recognition of stock-based compensation</t>
        </is>
      </c>
      <c r="B44" s="7" t="n">
        <v>5.1</v>
      </c>
      <c r="G44" s="7" t="n">
        <v>5.1</v>
      </c>
    </row>
    <row r="45">
      <c r="A45" s="4" t="inlineStr">
        <is>
          <t>Derivatives, net of tax of $0.0</t>
        </is>
      </c>
      <c r="C45" s="6" t="n">
        <v>2.1</v>
      </c>
      <c r="D45" s="6" t="n">
        <v>5.9</v>
      </c>
      <c r="J45" s="6" t="n">
        <v>2.1</v>
      </c>
      <c r="K45" s="6" t="n">
        <v>5.9</v>
      </c>
    </row>
    <row r="46">
      <c r="A46" s="4" t="inlineStr">
        <is>
          <t>Foreign currency translation adjustments</t>
        </is>
      </c>
      <c r="B46" s="7" t="n">
        <v>-13.9</v>
      </c>
      <c r="I46" s="7" t="n">
        <v>-13.9</v>
      </c>
    </row>
    <row r="47">
      <c r="A47" s="4" t="inlineStr">
        <is>
          <t>Ending balance at Oct. 03, 2021</t>
        </is>
      </c>
      <c r="B47" s="6" t="n">
        <v>396.9</v>
      </c>
      <c r="E47" s="8" t="n">
        <v>0</v>
      </c>
      <c r="F47" s="6" t="n">
        <v>0.1</v>
      </c>
      <c r="G47" s="6" t="n">
        <v>2419.7</v>
      </c>
      <c r="H47" s="6" t="n">
        <v>-1961.9</v>
      </c>
      <c r="I47" s="8" t="n">
        <v>-61</v>
      </c>
    </row>
    <row r="48">
      <c r="A48" s="4" t="inlineStr">
        <is>
          <t>Ending balance, shares at Oct. 03, 2021</t>
        </is>
      </c>
      <c r="E48" s="5" t="n">
        <v>236679437</v>
      </c>
      <c r="F48" s="5"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s and Other Relationships - Additional Information (Details) - USD ($) $ in Millions</t>
        </is>
      </c>
      <c r="B1" s="2" t="inlineStr">
        <is>
          <t>Sep. 04, 2020</t>
        </is>
      </c>
      <c r="C1" s="2" t="inlineStr">
        <is>
          <t>Oct. 03, 2021</t>
        </is>
      </c>
      <c r="D1" s="2" t="inlineStr">
        <is>
          <t>Sep. 27, 2020</t>
        </is>
      </c>
      <c r="E1" s="2" t="inlineStr">
        <is>
          <t>Oct. 03, 2021</t>
        </is>
      </c>
      <c r="F1" s="2" t="inlineStr">
        <is>
          <t>Sep. 27, 2020</t>
        </is>
      </c>
      <c r="G1" s="2" t="inlineStr">
        <is>
          <t>Jan. 03, 2021</t>
        </is>
      </c>
    </row>
    <row r="2">
      <c r="A2" s="3" t="inlineStr">
        <is>
          <t>Collaborative Arrangements And Noncollaborative Arrangement Transactions [Line Items]</t>
        </is>
      </c>
    </row>
    <row r="3">
      <c r="A3" s="4" t="inlineStr">
        <is>
          <t>Non-refundable upfront payment</t>
        </is>
      </c>
      <c r="C3" s="8" t="n">
        <v>0</v>
      </c>
      <c r="D3" s="6" t="n">
        <v>7.5</v>
      </c>
      <c r="E3" s="8" t="n">
        <v>0</v>
      </c>
      <c r="F3" s="6" t="n">
        <v>7.5</v>
      </c>
    </row>
    <row r="4">
      <c r="A4" s="4" t="inlineStr">
        <is>
          <t>Research and development expense</t>
        </is>
      </c>
      <c r="C4" s="7" t="n">
        <v>32.1</v>
      </c>
      <c r="D4" s="7" t="n">
        <v>32.7</v>
      </c>
      <c r="E4" s="7" t="n">
        <v>91.3</v>
      </c>
      <c r="F4" s="7" t="n">
        <v>82.09999999999999</v>
      </c>
    </row>
    <row r="5">
      <c r="A5" s="4" t="inlineStr">
        <is>
          <t>Accounts payable related to purchases</t>
        </is>
      </c>
      <c r="C5" s="7" t="n">
        <v>139.3</v>
      </c>
      <c r="E5" s="7" t="n">
        <v>139.3</v>
      </c>
      <c r="G5" s="6" t="n">
        <v>146.2</v>
      </c>
    </row>
    <row r="6">
      <c r="A6" s="4" t="inlineStr">
        <is>
          <t>Quotient Limited</t>
        </is>
      </c>
    </row>
    <row r="7">
      <c r="A7" s="3" t="inlineStr">
        <is>
          <t>Collaborative Arrangements And Noncollaborative Arrangement Transactions [Line Items]</t>
        </is>
      </c>
    </row>
    <row r="8">
      <c r="A8" s="4" t="inlineStr">
        <is>
          <t>Sales to Quotient</t>
        </is>
      </c>
      <c r="C8" s="7" t="n">
        <v>0.1</v>
      </c>
      <c r="D8" s="7" t="n">
        <v>0.1</v>
      </c>
      <c r="E8" s="7" t="n">
        <v>0.1</v>
      </c>
      <c r="F8" s="7" t="n">
        <v>0.2</v>
      </c>
    </row>
    <row r="9">
      <c r="A9" s="4" t="inlineStr">
        <is>
          <t>Joint Business | Grifols Diagnostic Solutions, Inc.</t>
        </is>
      </c>
    </row>
    <row r="10">
      <c r="A10" s="3" t="inlineStr">
        <is>
          <t>Collaborative Arrangements And Noncollaborative Arrangement Transactions [Line Items]</t>
        </is>
      </c>
    </row>
    <row r="11">
      <c r="A11" s="4" t="inlineStr">
        <is>
          <t>Net profit shared under joint venture, before tax</t>
        </is>
      </c>
      <c r="C11" s="7" t="n">
        <v>21.3</v>
      </c>
      <c r="D11" s="7" t="n">
        <v>13.4</v>
      </c>
      <c r="E11" s="7" t="n">
        <v>45.5</v>
      </c>
      <c r="F11" s="7" t="n">
        <v>35.9</v>
      </c>
    </row>
    <row r="12">
      <c r="A12" s="4" t="inlineStr">
        <is>
          <t>Letter Agreement | Quotient Limited</t>
        </is>
      </c>
    </row>
    <row r="13">
      <c r="A13" s="3" t="inlineStr">
        <is>
          <t>Collaborative Arrangements And Noncollaborative Arrangement Transactions [Line Items]</t>
        </is>
      </c>
    </row>
    <row r="14">
      <c r="A14" s="4" t="inlineStr">
        <is>
          <t>Non-refundable upfront payment</t>
        </is>
      </c>
      <c r="B14" s="6" t="n">
        <v>7.5</v>
      </c>
    </row>
    <row r="15">
      <c r="A15" s="4" t="inlineStr">
        <is>
          <t>Research and development expense</t>
        </is>
      </c>
      <c r="D15" s="7" t="n">
        <v>7.5</v>
      </c>
      <c r="F15" s="7" t="n">
        <v>7.5</v>
      </c>
    </row>
    <row r="16">
      <c r="A16" s="4" t="inlineStr">
        <is>
          <t>Inventories, purchased</t>
        </is>
      </c>
      <c r="C16" s="7" t="n">
        <v>5.1</v>
      </c>
      <c r="D16" s="6" t="n">
        <v>6.4</v>
      </c>
      <c r="E16" s="7" t="n">
        <v>17.1</v>
      </c>
      <c r="F16" s="6" t="n">
        <v>17.1</v>
      </c>
    </row>
    <row r="17">
      <c r="A17" s="4" t="inlineStr">
        <is>
          <t>Accounts payable related to purchases</t>
        </is>
      </c>
      <c r="C17" s="6" t="n">
        <v>2.9</v>
      </c>
      <c r="E17" s="6" t="n">
        <v>2.9</v>
      </c>
      <c r="G17" s="6" t="n">
        <v>2.3</v>
      </c>
    </row>
    <row r="18">
      <c r="A18" s="4" t="inlineStr">
        <is>
          <t>Letter Agreement | Quotient Limited | Maximum</t>
        </is>
      </c>
    </row>
    <row r="19">
      <c r="A19" s="3" t="inlineStr">
        <is>
          <t>Collaborative Arrangements And Noncollaborative Arrangement Transactions [Line Items]</t>
        </is>
      </c>
    </row>
    <row r="20">
      <c r="A20" s="4" t="inlineStr">
        <is>
          <t>Potential additional payments upon achievement of certain regulatory milestones and commercial sales benchmarks</t>
        </is>
      </c>
      <c r="B20" s="5" t="n">
        <v>60</v>
      </c>
    </row>
    <row r="21">
      <c r="A21" s="4" t="inlineStr">
        <is>
          <t>Potential payments upon achievement of certain cumulative revenue milestones</t>
        </is>
      </c>
      <c r="B21" s="8"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Income Tax [Line Items]</t>
        </is>
      </c>
    </row>
    <row r="4">
      <c r="A4" s="4" t="inlineStr">
        <is>
          <t>Income (Loss) incurred before provision for income taxes</t>
        </is>
      </c>
      <c r="B4" s="6" t="n">
        <v>20.7</v>
      </c>
      <c r="C4" s="6" t="n">
        <v>-38.8</v>
      </c>
      <c r="D4" s="8" t="n">
        <v>-20</v>
      </c>
      <c r="E4" s="6" t="n">
        <v>-173.4</v>
      </c>
    </row>
    <row r="5">
      <c r="A5" s="4" t="inlineStr">
        <is>
          <t>Provision for income taxes</t>
        </is>
      </c>
      <c r="B5" s="8" t="n">
        <v>6</v>
      </c>
      <c r="C5" s="6" t="n">
        <v>-10.3</v>
      </c>
      <c r="D5" s="6" t="n">
        <v>24.4</v>
      </c>
      <c r="E5" s="6" t="n">
        <v>-2.4</v>
      </c>
    </row>
    <row r="6">
      <c r="A6" s="4" t="inlineStr">
        <is>
          <t>Effective tax rate</t>
        </is>
      </c>
      <c r="B6" s="4" t="inlineStr">
        <is>
          <t>29.10%</t>
        </is>
      </c>
      <c r="C6" s="4" t="inlineStr">
        <is>
          <t>26.50%</t>
        </is>
      </c>
      <c r="D6" s="4" t="inlineStr">
        <is>
          <t>(122.20%)</t>
        </is>
      </c>
      <c r="E6" s="4" t="inlineStr">
        <is>
          <t>1.40%</t>
        </is>
      </c>
    </row>
    <row r="7">
      <c r="A7" s="4" t="inlineStr">
        <is>
          <t>Net Cost Impact Due To Valuation Allowances</t>
        </is>
      </c>
      <c r="B7" s="6" t="n">
        <v>27.5</v>
      </c>
      <c r="C7" s="8" t="n">
        <v>39</v>
      </c>
      <c r="D7" s="6" t="n">
        <v>27.5</v>
      </c>
      <c r="E7" s="8" t="n">
        <v>39</v>
      </c>
    </row>
    <row r="8">
      <c r="A8" s="4" t="inlineStr">
        <is>
          <t>Net Benefit Due to Increase In Interest Expenses</t>
        </is>
      </c>
      <c r="B8" s="7" t="n">
        <v>10.9</v>
      </c>
      <c r="E8" s="5" t="n">
        <v>12</v>
      </c>
    </row>
    <row r="9">
      <c r="A9" s="4" t="inlineStr">
        <is>
          <t>Net Cost Due to Tax Rate Difference</t>
        </is>
      </c>
      <c r="B9" s="7" t="n">
        <v>10.6</v>
      </c>
      <c r="E9" s="6" t="n">
        <v>9.699999999999999</v>
      </c>
    </row>
    <row r="10">
      <c r="A10" s="4" t="inlineStr">
        <is>
          <t>Unrecognized tax benefits</t>
        </is>
      </c>
      <c r="B10" s="7" t="n">
        <v>28.3</v>
      </c>
      <c r="D10" s="7" t="n">
        <v>28.3</v>
      </c>
    </row>
    <row r="11">
      <c r="A11" s="4" t="inlineStr">
        <is>
          <t>Unrecognized tax benefits that would affect effective income tax rate</t>
        </is>
      </c>
      <c r="B11" s="7" t="n">
        <v>23.8</v>
      </c>
      <c r="D11" s="7" t="n">
        <v>23.8</v>
      </c>
    </row>
    <row r="12">
      <c r="A12" s="4" t="inlineStr">
        <is>
          <t>Accrued interest and penalties</t>
        </is>
      </c>
      <c r="B12" s="7" t="n">
        <v>6.7</v>
      </c>
      <c r="D12" s="7" t="n">
        <v>6.7</v>
      </c>
    </row>
    <row r="13">
      <c r="A13" s="4" t="inlineStr">
        <is>
          <t>Johnson and Johnson</t>
        </is>
      </c>
    </row>
    <row r="14">
      <c r="A14" s="3" t="inlineStr">
        <is>
          <t>Income Tax [Line Items]</t>
        </is>
      </c>
    </row>
    <row r="15">
      <c r="A15" s="4" t="inlineStr">
        <is>
          <t>Indemnification receivable</t>
        </is>
      </c>
      <c r="B15" s="7" t="n">
        <v>17.6</v>
      </c>
      <c r="D15" s="7" t="n">
        <v>17.6</v>
      </c>
      <c r="F15" s="8" t="n">
        <v>17</v>
      </c>
    </row>
    <row r="16">
      <c r="A16" s="4" t="inlineStr">
        <is>
          <t>Interest and penalties</t>
        </is>
      </c>
      <c r="B16" s="6" t="n">
        <v>0.2</v>
      </c>
      <c r="D16" s="6" t="n">
        <v>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Under Statements Of Operations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Employee Service Share Based Compensation Allocation Of Recognized Period Costs [Line Items]</t>
        </is>
      </c>
    </row>
    <row r="4">
      <c r="A4" s="4" t="inlineStr">
        <is>
          <t>Total stock-based compensation</t>
        </is>
      </c>
      <c r="B4" s="6" t="n">
        <v>5.1</v>
      </c>
      <c r="C4" s="6" t="n">
        <v>2.4</v>
      </c>
      <c r="D4" s="6" t="n">
        <v>19.6</v>
      </c>
      <c r="E4" s="6" t="n">
        <v>6.2</v>
      </c>
    </row>
    <row r="5">
      <c r="A5" s="4" t="inlineStr">
        <is>
          <t>Cost of revenue</t>
        </is>
      </c>
    </row>
    <row r="6">
      <c r="A6" s="3" t="inlineStr">
        <is>
          <t>Employee Service Share Based Compensation Allocation Of Recognized Period Costs [Line Items]</t>
        </is>
      </c>
    </row>
    <row r="7">
      <c r="A7" s="4" t="inlineStr">
        <is>
          <t>Total stock-based compensation</t>
        </is>
      </c>
      <c r="B7" s="7" t="n">
        <v>0.1</v>
      </c>
      <c r="C7" s="7" t="n">
        <v>0.2</v>
      </c>
      <c r="D7" s="7" t="n">
        <v>0.4</v>
      </c>
      <c r="E7" s="7" t="n">
        <v>0.6</v>
      </c>
    </row>
    <row r="8">
      <c r="A8" s="4" t="inlineStr">
        <is>
          <t>Selling, marketing and administrative expenses</t>
        </is>
      </c>
    </row>
    <row r="9">
      <c r="A9" s="3" t="inlineStr">
        <is>
          <t>Employee Service Share Based Compensation Allocation Of Recognized Period Costs [Line Items]</t>
        </is>
      </c>
    </row>
    <row r="10">
      <c r="A10" s="4" t="inlineStr">
        <is>
          <t>Total stock-based compensation</t>
        </is>
      </c>
      <c r="B10" s="7" t="n">
        <v>4.9</v>
      </c>
      <c r="C10" s="7" t="n">
        <v>2.1</v>
      </c>
      <c r="D10" s="7" t="n">
        <v>18.9</v>
      </c>
      <c r="E10" s="7" t="n">
        <v>5.4</v>
      </c>
    </row>
    <row r="11">
      <c r="A11" s="4" t="inlineStr">
        <is>
          <t>Research and development expense</t>
        </is>
      </c>
    </row>
    <row r="12">
      <c r="A12" s="3" t="inlineStr">
        <is>
          <t>Employee Service Share Based Compensation Allocation Of Recognized Period Costs [Line Items]</t>
        </is>
      </c>
    </row>
    <row r="13">
      <c r="A13" s="4" t="inlineStr">
        <is>
          <t>Total stock-based compensation</t>
        </is>
      </c>
      <c r="B13" s="6" t="n">
        <v>0.1</v>
      </c>
      <c r="C13" s="6" t="n">
        <v>0.1</v>
      </c>
      <c r="D13" s="6" t="n">
        <v>0.4</v>
      </c>
      <c r="E13" s="6" t="n">
        <v>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May 03, 2021</t>
        </is>
      </c>
      <c r="C1" s="2" t="inlineStr">
        <is>
          <t>Oct. 03, 2021</t>
        </is>
      </c>
      <c r="D1" s="2" t="inlineStr">
        <is>
          <t>Jul. 04, 2021</t>
        </is>
      </c>
      <c r="E1" s="2" t="inlineStr">
        <is>
          <t>Oct. 03, 2021</t>
        </is>
      </c>
    </row>
    <row r="2">
      <c r="A2" s="4" t="inlineStr">
        <is>
          <t>Restricted Stock</t>
        </is>
      </c>
    </row>
    <row r="3">
      <c r="A3" s="3" t="inlineStr">
        <is>
          <t>Share Based Compensation Arrangement By Share Based Payment Award [Line Items]</t>
        </is>
      </c>
    </row>
    <row r="4">
      <c r="A4" s="4" t="inlineStr">
        <is>
          <t>Shares, vesting period</t>
        </is>
      </c>
      <c r="B4" s="4" t="inlineStr">
        <is>
          <t>3 years</t>
        </is>
      </c>
    </row>
    <row r="5">
      <c r="A5" s="4" t="inlineStr">
        <is>
          <t>Additional stock-based compensation expense</t>
        </is>
      </c>
      <c r="C5" s="6" t="n">
        <v>0.3</v>
      </c>
      <c r="E5" s="6" t="n">
        <v>1.6</v>
      </c>
    </row>
    <row r="6">
      <c r="A6" s="4" t="inlineStr">
        <is>
          <t>Remaining percentage of vesting award</t>
        </is>
      </c>
      <c r="E6" s="4" t="inlineStr">
        <is>
          <t>50.00%</t>
        </is>
      </c>
    </row>
    <row r="7">
      <c r="A7" s="4" t="inlineStr">
        <is>
          <t>Additional shares granted</t>
        </is>
      </c>
      <c r="E7" s="5" t="n">
        <v>0</v>
      </c>
    </row>
    <row r="8">
      <c r="A8" s="4" t="inlineStr">
        <is>
          <t>Compensation cost relating to nonvested shares not yet recognized</t>
        </is>
      </c>
      <c r="C8" s="6" t="n">
        <v>0.7</v>
      </c>
      <c r="E8" s="6" t="n">
        <v>0.7</v>
      </c>
    </row>
    <row r="9">
      <c r="A9" s="4" t="inlineStr">
        <is>
          <t>Unrecognized expense recognized period</t>
        </is>
      </c>
      <c r="E9" s="4" t="inlineStr">
        <is>
          <t>1 year</t>
        </is>
      </c>
    </row>
    <row r="10">
      <c r="A10" s="4" t="inlineStr">
        <is>
          <t>Liquidity Event Option Awards</t>
        </is>
      </c>
    </row>
    <row r="11">
      <c r="A11" s="3" t="inlineStr">
        <is>
          <t>Share Based Compensation Arrangement By Share Based Payment Award [Line Items]</t>
        </is>
      </c>
    </row>
    <row r="12">
      <c r="A12" s="4" t="inlineStr">
        <is>
          <t>Additional stock-based compensation expense</t>
        </is>
      </c>
      <c r="D12" s="6" t="n">
        <v>4.6</v>
      </c>
    </row>
    <row r="13">
      <c r="A13" s="4" t="inlineStr">
        <is>
          <t>IPO | Restricted Stock</t>
        </is>
      </c>
    </row>
    <row r="14">
      <c r="A14" s="3" t="inlineStr">
        <is>
          <t>Share Based Compensation Arrangement By Share Based Payment Award [Line Items]</t>
        </is>
      </c>
    </row>
    <row r="15">
      <c r="A15" s="4" t="inlineStr">
        <is>
          <t>Percentage of vesting award accelerated</t>
        </is>
      </c>
      <c r="B15"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Information - Additional Information (Detail) $ in Millions</t>
        </is>
      </c>
      <c r="B1" s="2" t="inlineStr">
        <is>
          <t>3 Months Ended</t>
        </is>
      </c>
      <c r="D1" s="2" t="inlineStr">
        <is>
          <t>9 Months Ended</t>
        </is>
      </c>
    </row>
    <row r="2">
      <c r="B2" s="2" t="inlineStr">
        <is>
          <t>Oct. 03, 2021USD ($)</t>
        </is>
      </c>
      <c r="C2" s="2" t="inlineStr">
        <is>
          <t>Sep. 27, 2020USD ($)</t>
        </is>
      </c>
      <c r="D2" s="2" t="inlineStr">
        <is>
          <t>Oct. 03, 2021USD ($)Segment</t>
        </is>
      </c>
      <c r="E2" s="2" t="inlineStr">
        <is>
          <t>Sep. 27, 2020USD ($)</t>
        </is>
      </c>
    </row>
    <row r="3">
      <c r="A3" s="3" t="inlineStr">
        <is>
          <t>Segment Reporting [Abstract]</t>
        </is>
      </c>
    </row>
    <row r="4">
      <c r="A4" s="4" t="inlineStr">
        <is>
          <t>Number of reportable segments | Segment</t>
        </is>
      </c>
      <c r="D4" s="5" t="n">
        <v>3</v>
      </c>
    </row>
    <row r="5">
      <c r="A5" s="4" t="inlineStr">
        <is>
          <t>Net unrealized gains of foreign currency transaction | $</t>
        </is>
      </c>
      <c r="B5" s="6" t="n">
        <v>-4.3</v>
      </c>
      <c r="C5" s="6" t="n">
        <v>-3.9</v>
      </c>
      <c r="D5" s="8" t="n">
        <v>-38</v>
      </c>
      <c r="E5" s="6" t="n">
        <v>-5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et Revenue by Segment (Detai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Information [Line Items]</t>
        </is>
      </c>
    </row>
    <row r="4">
      <c r="A4" s="4" t="inlineStr">
        <is>
          <t>Revenue recognized</t>
        </is>
      </c>
      <c r="B4" s="6" t="n">
        <v>522.5</v>
      </c>
      <c r="C4" s="6" t="n">
        <v>451.1</v>
      </c>
      <c r="D4" s="6" t="n">
        <v>1521.8</v>
      </c>
      <c r="E4" s="6" t="n">
        <v>1249.6</v>
      </c>
    </row>
    <row r="5">
      <c r="A5" s="4" t="inlineStr">
        <is>
          <t>Other</t>
        </is>
      </c>
    </row>
    <row r="6">
      <c r="A6" s="3" t="inlineStr">
        <is>
          <t>Segment Reporting Information [Line Items]</t>
        </is>
      </c>
    </row>
    <row r="7">
      <c r="A7" s="4" t="inlineStr">
        <is>
          <t>Revenue recognized</t>
        </is>
      </c>
      <c r="B7" s="7" t="n">
        <v>63.2</v>
      </c>
      <c r="C7" s="7" t="n">
        <v>55.6</v>
      </c>
      <c r="D7" s="7" t="n">
        <v>195.1</v>
      </c>
      <c r="E7" s="7" t="n">
        <v>163.2</v>
      </c>
    </row>
    <row r="8">
      <c r="A8" s="4" t="inlineStr">
        <is>
          <t>Reportable Segment</t>
        </is>
      </c>
    </row>
    <row r="9">
      <c r="A9" s="3" t="inlineStr">
        <is>
          <t>Segment Reporting Information [Line Items]</t>
        </is>
      </c>
    </row>
    <row r="10">
      <c r="A10" s="4" t="inlineStr">
        <is>
          <t>Revenue recognized</t>
        </is>
      </c>
      <c r="B10" s="7" t="n">
        <v>459.3</v>
      </c>
      <c r="C10" s="7" t="n">
        <v>395.5</v>
      </c>
      <c r="D10" s="7" t="n">
        <v>1326.8</v>
      </c>
      <c r="E10" s="7" t="n">
        <v>1086.3</v>
      </c>
    </row>
    <row r="11">
      <c r="A11" s="4" t="inlineStr">
        <is>
          <t>Reportable Segment | Americas</t>
        </is>
      </c>
    </row>
    <row r="12">
      <c r="A12" s="3" t="inlineStr">
        <is>
          <t>Segment Reporting Information [Line Items]</t>
        </is>
      </c>
    </row>
    <row r="13">
      <c r="A13" s="4" t="inlineStr">
        <is>
          <t>Revenue recognized</t>
        </is>
      </c>
      <c r="B13" s="7" t="n">
        <v>306.5</v>
      </c>
      <c r="C13" s="7" t="n">
        <v>264.2</v>
      </c>
      <c r="D13" s="7" t="n">
        <v>924.2</v>
      </c>
      <c r="E13" s="7" t="n">
        <v>755.8</v>
      </c>
    </row>
    <row r="14">
      <c r="A14" s="4" t="inlineStr">
        <is>
          <t>Reportable Segment | EMEA</t>
        </is>
      </c>
    </row>
    <row r="15">
      <c r="A15" s="3" t="inlineStr">
        <is>
          <t>Segment Reporting Information [Line Items]</t>
        </is>
      </c>
    </row>
    <row r="16">
      <c r="A16" s="4" t="inlineStr">
        <is>
          <t>Revenue recognized</t>
        </is>
      </c>
      <c r="B16" s="7" t="n">
        <v>67.2</v>
      </c>
      <c r="C16" s="7" t="n">
        <v>58.6</v>
      </c>
      <c r="D16" s="7" t="n">
        <v>203.5</v>
      </c>
      <c r="E16" s="7" t="n">
        <v>168.2</v>
      </c>
    </row>
    <row r="17">
      <c r="A17" s="4" t="inlineStr">
        <is>
          <t>Reportable Segment | Greater China</t>
        </is>
      </c>
    </row>
    <row r="18">
      <c r="A18" s="3" t="inlineStr">
        <is>
          <t>Segment Reporting Information [Line Items]</t>
        </is>
      </c>
    </row>
    <row r="19">
      <c r="A19" s="4" t="inlineStr">
        <is>
          <t>Revenue recognized</t>
        </is>
      </c>
      <c r="B19" s="6" t="n">
        <v>85.59999999999999</v>
      </c>
      <c r="C19" s="6" t="n">
        <v>72.7</v>
      </c>
      <c r="D19" s="6" t="n">
        <v>199.1</v>
      </c>
      <c r="E19" s="6" t="n">
        <v>16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Adjusted EBITDA by Segment (Detai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Information [Line Items]</t>
        </is>
      </c>
    </row>
    <row r="4">
      <c r="A4" s="4" t="inlineStr">
        <is>
          <t>Adjusted EBITDA</t>
        </is>
      </c>
      <c r="B4" s="6" t="n">
        <v>139.6</v>
      </c>
      <c r="C4" s="6" t="n">
        <v>119.5</v>
      </c>
      <c r="D4" s="6" t="n">
        <v>420.1</v>
      </c>
      <c r="E4" s="6" t="n">
        <v>322.4</v>
      </c>
    </row>
    <row r="5">
      <c r="A5" s="4" t="inlineStr">
        <is>
          <t>Operating Segments | Americas</t>
        </is>
      </c>
    </row>
    <row r="6">
      <c r="A6" s="3" t="inlineStr">
        <is>
          <t>Segment Reporting Information [Line Items]</t>
        </is>
      </c>
    </row>
    <row r="7">
      <c r="A7" s="4" t="inlineStr">
        <is>
          <t>Adjusted EBITDA</t>
        </is>
      </c>
      <c r="B7" s="5" t="n">
        <v>125</v>
      </c>
      <c r="C7" s="7" t="n">
        <v>116.8</v>
      </c>
      <c r="D7" s="7" t="n">
        <v>394.2</v>
      </c>
      <c r="E7" s="7" t="n">
        <v>329.9</v>
      </c>
    </row>
    <row r="8">
      <c r="A8" s="4" t="inlineStr">
        <is>
          <t>Operating Segments | EMEA</t>
        </is>
      </c>
    </row>
    <row r="9">
      <c r="A9" s="3" t="inlineStr">
        <is>
          <t>Segment Reporting Information [Line Items]</t>
        </is>
      </c>
    </row>
    <row r="10">
      <c r="A10" s="4" t="inlineStr">
        <is>
          <t>Adjusted EBITDA</t>
        </is>
      </c>
      <c r="B10" s="7" t="n">
        <v>17.2</v>
      </c>
      <c r="C10" s="7" t="n">
        <v>10.7</v>
      </c>
      <c r="D10" s="7" t="n">
        <v>47.7</v>
      </c>
      <c r="E10" s="7" t="n">
        <v>31.4</v>
      </c>
    </row>
    <row r="11">
      <c r="A11" s="4" t="inlineStr">
        <is>
          <t>Operating Segments | Greater China</t>
        </is>
      </c>
    </row>
    <row r="12">
      <c r="A12" s="3" t="inlineStr">
        <is>
          <t>Segment Reporting Information [Line Items]</t>
        </is>
      </c>
    </row>
    <row r="13">
      <c r="A13" s="4" t="inlineStr">
        <is>
          <t>Adjusted EBITDA</t>
        </is>
      </c>
      <c r="B13" s="7" t="n">
        <v>42.2</v>
      </c>
      <c r="C13" s="7" t="n">
        <v>41.1</v>
      </c>
      <c r="D13" s="7" t="n">
        <v>91.7</v>
      </c>
      <c r="E13" s="7" t="n">
        <v>78.90000000000001</v>
      </c>
    </row>
    <row r="14">
      <c r="A14" s="4" t="inlineStr">
        <is>
          <t>Operating Segments | Other</t>
        </is>
      </c>
    </row>
    <row r="15">
      <c r="A15" s="3" t="inlineStr">
        <is>
          <t>Segment Reporting Information [Line Items]</t>
        </is>
      </c>
    </row>
    <row r="16">
      <c r="A16" s="4" t="inlineStr">
        <is>
          <t>Adjusted EBITDA</t>
        </is>
      </c>
      <c r="B16" s="5" t="n">
        <v>19</v>
      </c>
      <c r="C16" s="7" t="n">
        <v>16.7</v>
      </c>
      <c r="D16" s="7" t="n">
        <v>61.4</v>
      </c>
      <c r="E16" s="7" t="n">
        <v>49.9</v>
      </c>
    </row>
    <row r="17">
      <c r="A17" s="4" t="inlineStr">
        <is>
          <t>Corporate</t>
        </is>
      </c>
    </row>
    <row r="18">
      <c r="A18" s="3" t="inlineStr">
        <is>
          <t>Segment Reporting Information [Line Items]</t>
        </is>
      </c>
    </row>
    <row r="19">
      <c r="A19" s="4" t="inlineStr">
        <is>
          <t>Adjusted EBITDA</t>
        </is>
      </c>
      <c r="B19" s="6" t="n">
        <v>-63.8</v>
      </c>
      <c r="C19" s="6" t="n">
        <v>-65.90000000000001</v>
      </c>
      <c r="D19" s="6" t="n">
        <v>-174.8</v>
      </c>
      <c r="E19" s="6" t="n">
        <v>-16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conciliation of Net Loss to Adjusted EBITDA (Detai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Information [Line Items]</t>
        </is>
      </c>
    </row>
    <row r="4">
      <c r="A4" s="4" t="inlineStr">
        <is>
          <t>Net loss</t>
        </is>
      </c>
      <c r="B4" s="6" t="n">
        <v>14.7</v>
      </c>
      <c r="C4" s="6" t="n">
        <v>-28.5</v>
      </c>
      <c r="D4" s="6" t="n">
        <v>-44.4</v>
      </c>
      <c r="E4" s="8" t="n">
        <v>-171</v>
      </c>
    </row>
    <row r="5">
      <c r="A5" s="4" t="inlineStr">
        <is>
          <t>Interest expense, net</t>
        </is>
      </c>
      <c r="B5" s="7" t="n">
        <v>36.1</v>
      </c>
      <c r="C5" s="7" t="n">
        <v>48.9</v>
      </c>
      <c r="D5" s="7" t="n">
        <v>112.5</v>
      </c>
      <c r="E5" s="7" t="n">
        <v>148.6</v>
      </c>
    </row>
    <row r="6">
      <c r="A6" s="4" t="inlineStr">
        <is>
          <t>Provision for (benefit from) income taxes</t>
        </is>
      </c>
      <c r="B6" s="5" t="n">
        <v>6</v>
      </c>
      <c r="C6" s="7" t="n">
        <v>-10.3</v>
      </c>
      <c r="D6" s="7" t="n">
        <v>24.4</v>
      </c>
      <c r="E6" s="7" t="n">
        <v>-2.4</v>
      </c>
    </row>
    <row r="7">
      <c r="A7" s="4" t="inlineStr">
        <is>
          <t>Depreciation and amortization</t>
        </is>
      </c>
      <c r="B7" s="7" t="n">
        <v>80.8</v>
      </c>
      <c r="C7" s="7" t="n">
        <v>79.90000000000001</v>
      </c>
      <c r="D7" s="7" t="n">
        <v>246.6</v>
      </c>
      <c r="E7" s="7" t="n">
        <v>239.6</v>
      </c>
    </row>
    <row r="8">
      <c r="A8" s="4" t="inlineStr">
        <is>
          <t>Stock-based compensation</t>
        </is>
      </c>
      <c r="D8" s="7" t="n">
        <v>19.6</v>
      </c>
      <c r="E8" s="7" t="n">
        <v>6.2</v>
      </c>
    </row>
    <row r="9">
      <c r="A9" s="4" t="inlineStr">
        <is>
          <t>Restructuring and severance-related costs</t>
        </is>
      </c>
      <c r="B9" s="7" t="n">
        <v>1.7</v>
      </c>
      <c r="C9" s="7" t="n">
        <v>4.7</v>
      </c>
      <c r="D9" s="7" t="n">
        <v>4.7</v>
      </c>
      <c r="E9" s="7" t="n">
        <v>9.300000000000001</v>
      </c>
    </row>
    <row r="10">
      <c r="A10" s="4" t="inlineStr">
        <is>
          <t>Arbitration award</t>
        </is>
      </c>
      <c r="B10" s="7" t="n">
        <v>-7.4</v>
      </c>
      <c r="C10" s="5" t="n">
        <v>0</v>
      </c>
      <c r="D10" s="7" t="n">
        <v>-7.4</v>
      </c>
      <c r="E10" s="5" t="n">
        <v>0</v>
      </c>
    </row>
    <row r="11">
      <c r="A11" s="4" t="inlineStr">
        <is>
          <t>Tax indemnification (income) expense, net</t>
        </is>
      </c>
      <c r="B11" s="7" t="n">
        <v>-0.2</v>
      </c>
      <c r="C11" s="7" t="n">
        <v>16.5</v>
      </c>
      <c r="D11" s="7" t="n">
        <v>-0.6</v>
      </c>
      <c r="E11" s="7" t="n">
        <v>11.6</v>
      </c>
    </row>
    <row r="12">
      <c r="A12" s="4" t="inlineStr">
        <is>
          <t>Loss on extinguishment of debt</t>
        </is>
      </c>
      <c r="B12" s="5" t="n">
        <v>0</v>
      </c>
      <c r="C12" s="5" t="n">
        <v>0</v>
      </c>
      <c r="D12" s="7" t="n">
        <v>50.3</v>
      </c>
      <c r="E12" s="7" t="n">
        <v>12.6</v>
      </c>
    </row>
    <row r="13">
      <c r="A13" s="4" t="inlineStr">
        <is>
          <t>Quotient upfront payment</t>
        </is>
      </c>
      <c r="B13" s="5" t="n">
        <v>0</v>
      </c>
      <c r="C13" s="7" t="n">
        <v>7.5</v>
      </c>
      <c r="D13" s="5" t="n">
        <v>0</v>
      </c>
      <c r="E13" s="7" t="n">
        <v>7.5</v>
      </c>
    </row>
    <row r="14">
      <c r="A14" s="4" t="inlineStr">
        <is>
          <t>Unrealized foreign currency exchange (gains) losses, net</t>
        </is>
      </c>
      <c r="B14" s="5" t="n">
        <v>0</v>
      </c>
      <c r="C14" s="7" t="n">
        <v>6.3</v>
      </c>
      <c r="D14" s="5" t="n">
        <v>0</v>
      </c>
      <c r="E14" s="5" t="n">
        <v>-46</v>
      </c>
    </row>
    <row r="15">
      <c r="A15" s="4" t="inlineStr">
        <is>
          <t>Other adjustments</t>
        </is>
      </c>
      <c r="B15" s="7" t="n">
        <v>2.9</v>
      </c>
      <c r="C15" s="7" t="n">
        <v>4.7</v>
      </c>
      <c r="D15" s="7" t="n">
        <v>14.5</v>
      </c>
      <c r="E15" s="7" t="n">
        <v>14.4</v>
      </c>
    </row>
    <row r="16">
      <c r="A16" s="4" t="inlineStr">
        <is>
          <t>Adjusted EBITDA</t>
        </is>
      </c>
      <c r="B16" s="7" t="n">
        <v>139.6</v>
      </c>
      <c r="C16" s="7" t="n">
        <v>119.5</v>
      </c>
      <c r="D16" s="7" t="n">
        <v>420.1</v>
      </c>
      <c r="E16" s="7" t="n">
        <v>322.4</v>
      </c>
    </row>
    <row r="17">
      <c r="A17" s="4" t="inlineStr">
        <is>
          <t>2014 Plan [Member]</t>
        </is>
      </c>
    </row>
    <row r="18">
      <c r="A18" s="3" t="inlineStr">
        <is>
          <t>Segment Reporting Information [Line Items]</t>
        </is>
      </c>
    </row>
    <row r="19">
      <c r="A19" s="4" t="inlineStr">
        <is>
          <t>Stock-based compensation</t>
        </is>
      </c>
      <c r="B19" s="8" t="n">
        <v>5</v>
      </c>
      <c r="C19" s="6" t="n">
        <v>2.4</v>
      </c>
      <c r="D19" s="6" t="n">
        <v>19.5</v>
      </c>
      <c r="E19" s="6" t="n">
        <v>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ash Investing and Financing Activities - Additional Information (Details) - USD ($) $ in Millions</t>
        </is>
      </c>
      <c r="B1" s="2" t="inlineStr">
        <is>
          <t>9 Months Ended</t>
        </is>
      </c>
    </row>
    <row r="2">
      <c r="B2" s="2" t="inlineStr">
        <is>
          <t>Oct. 03, 2021</t>
        </is>
      </c>
      <c r="C2" s="2" t="inlineStr">
        <is>
          <t>Sep. 27, 2020</t>
        </is>
      </c>
      <c r="D2" s="2" t="inlineStr">
        <is>
          <t>Jan. 03, 2021</t>
        </is>
      </c>
      <c r="E2" s="2" t="inlineStr">
        <is>
          <t>Dec. 29, 2019</t>
        </is>
      </c>
    </row>
    <row r="3">
      <c r="A3" s="3" t="inlineStr">
        <is>
          <t>Noncash Investing And Financing Items [Abstract]</t>
        </is>
      </c>
    </row>
    <row r="4">
      <c r="A4" s="4" t="inlineStr">
        <is>
          <t>Noncash transfer of inventory to property, plant and equipment, net</t>
        </is>
      </c>
      <c r="B4" s="6" t="n">
        <v>82.59999999999999</v>
      </c>
      <c r="C4" s="6" t="n">
        <v>91.5</v>
      </c>
    </row>
    <row r="5">
      <c r="A5" s="4" t="inlineStr">
        <is>
          <t>Purchases of property, plant and equipment and capitalized internal-use software costs included in Accounts payable and Accrued liabilities</t>
        </is>
      </c>
      <c r="B5" s="7" t="n">
        <v>10.4</v>
      </c>
      <c r="C5" s="6" t="n">
        <v>3.5</v>
      </c>
      <c r="D5" s="6" t="n">
        <v>11.4</v>
      </c>
      <c r="E5" s="6" t="n">
        <v>14.1</v>
      </c>
    </row>
    <row r="6">
      <c r="A6" s="4" t="inlineStr">
        <is>
          <t>Initial public offering costs included in Accounts payable and Accrued liabilities</t>
        </is>
      </c>
      <c r="B6" s="8" t="n">
        <v>0</v>
      </c>
      <c r="D6" s="8"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Related Party Transaction [Line Items]</t>
        </is>
      </c>
    </row>
    <row r="4">
      <c r="A4" s="4" t="inlineStr">
        <is>
          <t>Revenue recognized</t>
        </is>
      </c>
      <c r="B4" s="6" t="n">
        <v>522.5</v>
      </c>
      <c r="C4" s="6" t="n">
        <v>451.1</v>
      </c>
      <c r="D4" s="6" t="n">
        <v>1521.8</v>
      </c>
      <c r="E4" s="6" t="n">
        <v>1249.6</v>
      </c>
    </row>
    <row r="5">
      <c r="A5" s="4" t="inlineStr">
        <is>
          <t>Carlyle Investment Management, L.L.C. | Healthcare Equipment Company</t>
        </is>
      </c>
    </row>
    <row r="6">
      <c r="A6" s="3" t="inlineStr">
        <is>
          <t>Related Party Transaction [Line Items]</t>
        </is>
      </c>
    </row>
    <row r="7">
      <c r="A7" s="4" t="inlineStr">
        <is>
          <t>Inventories, purchased</t>
        </is>
      </c>
      <c r="B7" s="7" t="n">
        <v>1.3</v>
      </c>
      <c r="C7" s="5" t="n">
        <v>0</v>
      </c>
      <c r="D7" s="7" t="n">
        <v>2.2</v>
      </c>
      <c r="E7" s="5" t="n">
        <v>0</v>
      </c>
    </row>
    <row r="8">
      <c r="A8" s="4" t="inlineStr">
        <is>
          <t>Due to related party</t>
        </is>
      </c>
      <c r="F8" s="8" t="n">
        <v>0</v>
      </c>
    </row>
    <row r="9">
      <c r="A9" s="4" t="inlineStr">
        <is>
          <t>Carlyle Investment Management, L.L.C. | Health Care Diagnostics Companies</t>
        </is>
      </c>
    </row>
    <row r="10">
      <c r="A10" s="3" t="inlineStr">
        <is>
          <t>Related Party Transaction [Line Items]</t>
        </is>
      </c>
    </row>
    <row r="11">
      <c r="A11" s="4" t="inlineStr">
        <is>
          <t>Revenue recognized</t>
        </is>
      </c>
      <c r="B11" s="7" t="n">
        <v>3.2</v>
      </c>
      <c r="C11" s="7" t="n">
        <v>0.4</v>
      </c>
      <c r="D11" s="5" t="n">
        <v>5</v>
      </c>
      <c r="E11" s="7" t="n">
        <v>1.3</v>
      </c>
    </row>
    <row r="12">
      <c r="A12" s="4" t="inlineStr">
        <is>
          <t>Due to related party</t>
        </is>
      </c>
      <c r="B12" s="7" t="n">
        <v>1.2</v>
      </c>
      <c r="D12" s="7" t="n">
        <v>1.2</v>
      </c>
      <c r="F12" s="7" t="n">
        <v>1.2</v>
      </c>
    </row>
    <row r="13">
      <c r="A13" s="4" t="inlineStr">
        <is>
          <t>Carlyle Investment Management, L.L.C. | Security Services Company</t>
        </is>
      </c>
    </row>
    <row r="14">
      <c r="A14" s="3" t="inlineStr">
        <is>
          <t>Related Party Transaction [Line Items]</t>
        </is>
      </c>
    </row>
    <row r="15">
      <c r="A15" s="4" t="inlineStr">
        <is>
          <t>Due to related party</t>
        </is>
      </c>
      <c r="B15" s="7" t="n">
        <v>0.1</v>
      </c>
      <c r="D15" s="7" t="n">
        <v>0.1</v>
      </c>
      <c r="F15" s="7" t="n">
        <v>0.1</v>
      </c>
    </row>
    <row r="16">
      <c r="A16" s="4" t="inlineStr">
        <is>
          <t>Security service expense</t>
        </is>
      </c>
      <c r="B16" s="7" t="n">
        <v>0.2</v>
      </c>
      <c r="D16" s="7" t="n">
        <v>0.8</v>
      </c>
    </row>
    <row r="17">
      <c r="A17" s="4" t="inlineStr">
        <is>
          <t>Carlyle Investment Management, L.L.C. | Information Technology Company</t>
        </is>
      </c>
    </row>
    <row r="18">
      <c r="A18" s="3" t="inlineStr">
        <is>
          <t>Related Party Transaction [Line Items]</t>
        </is>
      </c>
    </row>
    <row r="19">
      <c r="A19" s="4" t="inlineStr">
        <is>
          <t>IT service fees</t>
        </is>
      </c>
      <c r="B19" s="7" t="n">
        <v>0.3</v>
      </c>
      <c r="C19" s="7" t="n">
        <v>0.2</v>
      </c>
      <c r="D19" s="5" t="n">
        <v>1</v>
      </c>
      <c r="E19" s="7" t="n">
        <v>0.2</v>
      </c>
    </row>
    <row r="20">
      <c r="A20" s="4" t="inlineStr">
        <is>
          <t>Due to related party</t>
        </is>
      </c>
      <c r="B20" s="7" t="n">
        <v>0.1</v>
      </c>
      <c r="D20" s="7" t="n">
        <v>0.1</v>
      </c>
      <c r="F20" s="7" t="n">
        <v>0.1</v>
      </c>
    </row>
    <row r="21">
      <c r="A21" s="4" t="inlineStr">
        <is>
          <t>Carlyle Investment Management, L.L.C. | Consulting Services Company</t>
        </is>
      </c>
    </row>
    <row r="22">
      <c r="A22" s="3" t="inlineStr">
        <is>
          <t>Related Party Transaction [Line Items]</t>
        </is>
      </c>
    </row>
    <row r="23">
      <c r="A23" s="4" t="inlineStr">
        <is>
          <t>Consulting fees</t>
        </is>
      </c>
      <c r="B23" s="7" t="n">
        <v>0.1</v>
      </c>
      <c r="C23" s="7" t="n">
        <v>0.3</v>
      </c>
      <c r="D23" s="7" t="n">
        <v>1.3</v>
      </c>
      <c r="E23" s="7" t="n">
        <v>0.7</v>
      </c>
    </row>
    <row r="24">
      <c r="A24" s="4" t="inlineStr">
        <is>
          <t>Due to related party</t>
        </is>
      </c>
      <c r="B24" s="5" t="n">
        <v>0</v>
      </c>
      <c r="D24" s="5" t="n">
        <v>0</v>
      </c>
      <c r="F24" s="7" t="n">
        <v>0.3</v>
      </c>
    </row>
    <row r="25">
      <c r="A25" s="4" t="inlineStr">
        <is>
          <t>Carlyle Investment Management, L.L.C. | Pharmacy Benefit Management</t>
        </is>
      </c>
    </row>
    <row r="26">
      <c r="A26" s="3" t="inlineStr">
        <is>
          <t>Related Party Transaction [Line Items]</t>
        </is>
      </c>
    </row>
    <row r="27">
      <c r="A27" s="4" t="inlineStr">
        <is>
          <t>Pharmacy related services, fees</t>
        </is>
      </c>
      <c r="B27" s="7" t="n">
        <v>1.5</v>
      </c>
      <c r="C27" s="7" t="n">
        <v>1.6</v>
      </c>
      <c r="D27" s="7" t="n">
        <v>4.4</v>
      </c>
      <c r="E27" s="7" t="n">
        <v>4.6</v>
      </c>
    </row>
    <row r="28">
      <c r="A28" s="4" t="inlineStr">
        <is>
          <t>Due to related party</t>
        </is>
      </c>
      <c r="B28" s="7" t="n">
        <v>0.4</v>
      </c>
      <c r="D28" s="6" t="n">
        <v>0.4</v>
      </c>
      <c r="F28" s="6" t="n">
        <v>0.6</v>
      </c>
    </row>
    <row r="29">
      <c r="A29" s="4" t="inlineStr">
        <is>
          <t>Carlyle Investment Management, L.L.C. | Consulting Services Agreement</t>
        </is>
      </c>
    </row>
    <row r="30">
      <c r="A30" s="3" t="inlineStr">
        <is>
          <t>Related Party Transaction [Line Items]</t>
        </is>
      </c>
    </row>
    <row r="31">
      <c r="A31" s="4" t="inlineStr">
        <is>
          <t>Agreement, initial term</t>
        </is>
      </c>
      <c r="D31" s="4" t="inlineStr">
        <is>
          <t>10 years</t>
        </is>
      </c>
    </row>
    <row r="32">
      <c r="A32" s="4" t="inlineStr">
        <is>
          <t>Annual management fee</t>
        </is>
      </c>
      <c r="D32" s="8" t="n">
        <v>3</v>
      </c>
    </row>
    <row r="33">
      <c r="A33" s="4" t="inlineStr">
        <is>
          <t>Management fee and other out-of-pocket expenses</t>
        </is>
      </c>
      <c r="B33" s="6" t="n">
        <v>0.8</v>
      </c>
      <c r="C33" s="6" t="n">
        <v>0.8</v>
      </c>
      <c r="D33" s="6" t="n">
        <v>2.3</v>
      </c>
      <c r="E33" s="6" t="n">
        <v>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Deficit) (Unaudited) (Parenthetica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Foreign Currency Derivatives</t>
        </is>
      </c>
    </row>
    <row r="4">
      <c r="A4" s="4" t="inlineStr">
        <is>
          <t>Derivatives, tax</t>
        </is>
      </c>
      <c r="B4" s="8" t="n">
        <v>0</v>
      </c>
      <c r="C4" s="8" t="n">
        <v>0</v>
      </c>
      <c r="D4" s="8" t="n">
        <v>0</v>
      </c>
      <c r="E4" s="8" t="n">
        <v>0</v>
      </c>
    </row>
    <row r="5">
      <c r="A5" s="4" t="inlineStr">
        <is>
          <t>Interest Rate Derivatives</t>
        </is>
      </c>
    </row>
    <row r="6">
      <c r="A6" s="4" t="inlineStr">
        <is>
          <t>Derivatives, tax</t>
        </is>
      </c>
      <c r="B6" s="8" t="n">
        <v>0</v>
      </c>
      <c r="C6" s="8" t="n">
        <v>0</v>
      </c>
      <c r="D6" s="8" t="n">
        <v>0</v>
      </c>
      <c r="E6" s="8"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Long-term Borrowings (Details) - USD ($) $ in Millions</t>
        </is>
      </c>
      <c r="B1" s="2" t="inlineStr">
        <is>
          <t>Oct. 03, 2021</t>
        </is>
      </c>
      <c r="C1" s="2" t="inlineStr">
        <is>
          <t>Jan. 03, 2021</t>
        </is>
      </c>
    </row>
    <row r="2">
      <c r="A2" s="4" t="inlineStr">
        <is>
          <t>Dollar Term Loan Facility</t>
        </is>
      </c>
    </row>
    <row r="3">
      <c r="A3" s="3" t="inlineStr">
        <is>
          <t>Fair Value Balance Sheet Grouping Financial Statement Captions [Line Items]</t>
        </is>
      </c>
    </row>
    <row r="4">
      <c r="A4" s="4" t="inlineStr">
        <is>
          <t>Long-term borrowings, fair value</t>
        </is>
      </c>
      <c r="B4" s="6" t="n">
        <v>1496.8</v>
      </c>
      <c r="C4" s="6" t="n">
        <v>2627.7</v>
      </c>
    </row>
    <row r="5">
      <c r="A5" s="4" t="inlineStr">
        <is>
          <t>Euro Term Loan Facility</t>
        </is>
      </c>
    </row>
    <row r="6">
      <c r="A6" s="3" t="inlineStr">
        <is>
          <t>Fair Value Balance Sheet Grouping Financial Statement Captions [Line Items]</t>
        </is>
      </c>
    </row>
    <row r="7">
      <c r="A7" s="4" t="inlineStr">
        <is>
          <t>Long-term borrowings, fair value</t>
        </is>
      </c>
      <c r="B7" s="7" t="n">
        <v>357.1</v>
      </c>
      <c r="C7" s="7" t="n">
        <v>401.1</v>
      </c>
    </row>
    <row r="8">
      <c r="A8" s="4" t="inlineStr">
        <is>
          <t>2028 Notes</t>
        </is>
      </c>
    </row>
    <row r="9">
      <c r="A9" s="3" t="inlineStr">
        <is>
          <t>Fair Value Balance Sheet Grouping Financial Statement Captions [Line Items]</t>
        </is>
      </c>
    </row>
    <row r="10">
      <c r="A10" s="4" t="inlineStr">
        <is>
          <t>Long-term borrowings, fair value</t>
        </is>
      </c>
      <c r="B10" s="7" t="n">
        <v>434.4</v>
      </c>
      <c r="C10" s="7" t="n">
        <v>710.4</v>
      </c>
    </row>
    <row r="11">
      <c r="A11" s="4" t="inlineStr">
        <is>
          <t>2025 Notes</t>
        </is>
      </c>
    </row>
    <row r="12">
      <c r="A12" s="3" t="inlineStr">
        <is>
          <t>Fair Value Balance Sheet Grouping Financial Statement Captions [Line Items]</t>
        </is>
      </c>
    </row>
    <row r="13">
      <c r="A13" s="4" t="inlineStr">
        <is>
          <t>Long-term borrowings, fair value</t>
        </is>
      </c>
      <c r="B13" s="8" t="n">
        <v>252</v>
      </c>
      <c r="C13" s="8" t="n">
        <v>4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Derivative Instruments and Hedging Activities - Additional Information (Details) € in Millions</t>
        </is>
      </c>
      <c r="B1" s="2" t="inlineStr">
        <is>
          <t>3 Months Ended</t>
        </is>
      </c>
      <c r="D1" s="2" t="inlineStr">
        <is>
          <t>9 Months Ended</t>
        </is>
      </c>
    </row>
    <row r="2">
      <c r="B2" s="2" t="inlineStr">
        <is>
          <t>Oct. 03, 2021USD ($)</t>
        </is>
      </c>
      <c r="C2" s="2" t="inlineStr">
        <is>
          <t>Apr. 04, 2021USD ($)</t>
        </is>
      </c>
      <c r="D2" s="2" t="inlineStr">
        <is>
          <t>Oct. 03, 2021USD ($)</t>
        </is>
      </c>
      <c r="E2" s="2" t="inlineStr">
        <is>
          <t>Oct. 03, 2021EUR (€)</t>
        </is>
      </c>
      <c r="F2" s="2" t="inlineStr">
        <is>
          <t>Jan. 03, 2021USD ($)</t>
        </is>
      </c>
      <c r="G2" s="2" t="inlineStr">
        <is>
          <t>Sep. 29, 2019</t>
        </is>
      </c>
    </row>
    <row r="3">
      <c r="A3" s="3" t="inlineStr">
        <is>
          <t>Derivative [Line Items]</t>
        </is>
      </c>
    </row>
    <row r="4">
      <c r="A4" s="4" t="inlineStr">
        <is>
          <t>Pre-tax unrealized loss within OCI to be reclassified to earnings in next 12 months, interest rate derivative instruments</t>
        </is>
      </c>
      <c r="B4" s="8" t="n">
        <v>16200000</v>
      </c>
      <c r="D4" s="8" t="n">
        <v>16200000</v>
      </c>
    </row>
    <row r="5">
      <c r="A5" s="4" t="inlineStr">
        <is>
          <t>Pre-tax unrealized gain within OCI to be reclassified to earnings in next 12 months, foreign currency contracts</t>
        </is>
      </c>
      <c r="B5" s="5" t="n">
        <v>1600000</v>
      </c>
      <c r="D5" s="5" t="n">
        <v>1600000</v>
      </c>
    </row>
    <row r="6">
      <c r="A6" s="4" t="inlineStr">
        <is>
          <t>Euro Term Loan Facility</t>
        </is>
      </c>
    </row>
    <row r="7">
      <c r="A7" s="3" t="inlineStr">
        <is>
          <t>Derivative [Line Items]</t>
        </is>
      </c>
    </row>
    <row r="8">
      <c r="A8" s="4" t="inlineStr">
        <is>
          <t>Net investment in a foreign operation, designated as economic hedge</t>
        </is>
      </c>
      <c r="B8" s="5" t="n">
        <v>301500000</v>
      </c>
      <c r="D8" s="5" t="n">
        <v>301500000</v>
      </c>
      <c r="E8" s="13" t="n">
        <v>260</v>
      </c>
    </row>
    <row r="9">
      <c r="A9" s="4" t="inlineStr">
        <is>
          <t>Interest Rate Swap</t>
        </is>
      </c>
    </row>
    <row r="10">
      <c r="A10" s="3" t="inlineStr">
        <is>
          <t>Derivative [Line Items]</t>
        </is>
      </c>
    </row>
    <row r="11">
      <c r="A11" s="4" t="inlineStr">
        <is>
          <t>Interest rate cap amount</t>
        </is>
      </c>
      <c r="G11" s="4" t="inlineStr">
        <is>
          <t>3.50%</t>
        </is>
      </c>
    </row>
    <row r="12">
      <c r="A12" s="4" t="inlineStr">
        <is>
          <t>Derivative loss included in AOCI</t>
        </is>
      </c>
      <c r="B12" s="5" t="n">
        <v>6700000</v>
      </c>
      <c r="D12" s="5" t="n">
        <v>6700000</v>
      </c>
      <c r="F12" s="8" t="n">
        <v>9800000</v>
      </c>
    </row>
    <row r="13">
      <c r="A13" s="4" t="inlineStr">
        <is>
          <t>Deferred losses released to interest expense</t>
        </is>
      </c>
      <c r="B13" s="5" t="n">
        <v>900000</v>
      </c>
      <c r="C13" s="8" t="n">
        <v>600000</v>
      </c>
      <c r="D13" s="5" t="n">
        <v>2600000</v>
      </c>
    </row>
    <row r="14">
      <c r="A14" s="4" t="inlineStr">
        <is>
          <t>Interest Rate Swap Previously Hedged</t>
        </is>
      </c>
    </row>
    <row r="15">
      <c r="A15" s="3" t="inlineStr">
        <is>
          <t>Derivative [Line Items]</t>
        </is>
      </c>
    </row>
    <row r="16">
      <c r="A16" s="4" t="inlineStr">
        <is>
          <t>Derivative loss included in AOCI</t>
        </is>
      </c>
      <c r="B16" s="5" t="n">
        <v>24500000</v>
      </c>
      <c r="D16" s="5" t="n">
        <v>24500000</v>
      </c>
    </row>
    <row r="17">
      <c r="A17" s="4" t="inlineStr">
        <is>
          <t>Deferred losses released to interest expense</t>
        </is>
      </c>
      <c r="C17" s="8" t="n">
        <v>3100000</v>
      </c>
    </row>
    <row r="18">
      <c r="A18" s="4" t="inlineStr">
        <is>
          <t>Japanese Yen Cross Currency Swap</t>
        </is>
      </c>
    </row>
    <row r="19">
      <c r="A19" s="3" t="inlineStr">
        <is>
          <t>Derivative [Line Items]</t>
        </is>
      </c>
    </row>
    <row r="20">
      <c r="A20" s="4" t="inlineStr">
        <is>
          <t>Derivative notional amount</t>
        </is>
      </c>
      <c r="B20" s="8" t="n">
        <v>350000000</v>
      </c>
      <c r="D20" s="8" t="n">
        <v>350000000</v>
      </c>
    </row>
    <row r="21">
      <c r="A21" s="4" t="inlineStr">
        <is>
          <t>Weighted average interest rate</t>
        </is>
      </c>
      <c r="B21" s="4" t="inlineStr">
        <is>
          <t>5.56%</t>
        </is>
      </c>
      <c r="D21" s="4" t="inlineStr">
        <is>
          <t>5.56%</t>
        </is>
      </c>
      <c r="E21" s="4" t="inlineStr">
        <is>
          <t>5.56%</t>
        </is>
      </c>
    </row>
    <row r="22">
      <c r="A22" s="4" t="inlineStr">
        <is>
          <t>Derivative instrument term</t>
        </is>
      </c>
      <c r="D22" s="4" t="inlineStr">
        <is>
          <t>5 years</t>
        </is>
      </c>
    </row>
    <row r="23">
      <c r="A23" s="4" t="inlineStr">
        <is>
          <t>U.S. Dollar to Japanese Yen Cross Currency Swaps | 2028 Notes</t>
        </is>
      </c>
    </row>
    <row r="24">
      <c r="A24" s="3" t="inlineStr">
        <is>
          <t>Derivative [Line Items]</t>
        </is>
      </c>
    </row>
    <row r="25">
      <c r="A25" s="4" t="inlineStr">
        <is>
          <t>Net settlement on derivatives</t>
        </is>
      </c>
      <c r="D25" s="8" t="n">
        <v>128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 Agreements (Details)</t>
        </is>
      </c>
      <c r="B1" s="2" t="inlineStr">
        <is>
          <t>9 Months Ended</t>
        </is>
      </c>
    </row>
    <row r="2">
      <c r="B2" s="2" t="inlineStr">
        <is>
          <t>Oct. 03, 2021USD ($)</t>
        </is>
      </c>
    </row>
    <row r="3">
      <c r="A3" s="4" t="inlineStr">
        <is>
          <t>Cash Flow Hedge</t>
        </is>
      </c>
    </row>
    <row r="4">
      <c r="A4" s="3" t="inlineStr">
        <is>
          <t>Derivative [Line Items]</t>
        </is>
      </c>
    </row>
    <row r="5">
      <c r="A5" s="4" t="inlineStr">
        <is>
          <t>Effective date</t>
        </is>
      </c>
      <c r="B5" s="4" t="inlineStr">
        <is>
          <t>Sep. 27,
		2019</t>
        </is>
      </c>
    </row>
    <row r="6">
      <c r="A6" s="4" t="inlineStr">
        <is>
          <t>Expiration date</t>
        </is>
      </c>
      <c r="B6" s="4" t="inlineStr">
        <is>
          <t>Dec. 31,
		2023</t>
        </is>
      </c>
    </row>
    <row r="7">
      <c r="A7" s="4" t="inlineStr">
        <is>
          <t>Interest rate cap amount</t>
        </is>
      </c>
      <c r="B7" s="4" t="inlineStr">
        <is>
          <t>1.635%</t>
        </is>
      </c>
    </row>
    <row r="8">
      <c r="A8" s="4" t="inlineStr">
        <is>
          <t>Derivative notional amount</t>
        </is>
      </c>
      <c r="B8" s="8" t="n">
        <v>1500000000</v>
      </c>
    </row>
    <row r="9">
      <c r="A9" s="4" t="inlineStr">
        <is>
          <t>Floating rate</t>
        </is>
      </c>
      <c r="B9" s="4" t="inlineStr">
        <is>
          <t>1-month LIBOR rate</t>
        </is>
      </c>
    </row>
    <row r="10">
      <c r="A10" s="4" t="inlineStr">
        <is>
          <t>Not Designated as Hedging Instrument | Interest Rate Swap 1</t>
        </is>
      </c>
    </row>
    <row r="11">
      <c r="A11" s="3" t="inlineStr">
        <is>
          <t>Derivative [Line Items]</t>
        </is>
      </c>
    </row>
    <row r="12">
      <c r="A12" s="4" t="inlineStr">
        <is>
          <t>Effective date</t>
        </is>
      </c>
      <c r="B12" s="4" t="inlineStr">
        <is>
          <t>Dec. 31,
		2020</t>
        </is>
      </c>
    </row>
    <row r="13">
      <c r="A13" s="4" t="inlineStr">
        <is>
          <t>Expiration date</t>
        </is>
      </c>
      <c r="B13" s="4" t="inlineStr">
        <is>
          <t>Dec. 31,
		2023</t>
        </is>
      </c>
    </row>
    <row r="14">
      <c r="A14" s="4" t="inlineStr">
        <is>
          <t>Interest rate cap amount</t>
        </is>
      </c>
      <c r="B14" s="4" t="inlineStr">
        <is>
          <t>3.50%</t>
        </is>
      </c>
    </row>
    <row r="15">
      <c r="A15" s="4" t="inlineStr">
        <is>
          <t>Derivative notional amount</t>
        </is>
      </c>
      <c r="B15" s="8" t="n">
        <v>150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 Agreements (Parenthetical) (Details) - Cash Flow Hedge</t>
        </is>
      </c>
      <c r="B1" s="2" t="inlineStr">
        <is>
          <t>Oct. 03, 2021USD ($)</t>
        </is>
      </c>
    </row>
    <row r="2">
      <c r="A2" s="3" t="inlineStr">
        <is>
          <t>Derivative [Line Items]</t>
        </is>
      </c>
    </row>
    <row r="3">
      <c r="A3" s="4" t="inlineStr">
        <is>
          <t>Derivative notional amount</t>
        </is>
      </c>
      <c r="B3" s="8" t="n">
        <v>1500000000</v>
      </c>
    </row>
    <row r="4">
      <c r="A4" s="4" t="inlineStr">
        <is>
          <t>Expected Notional Value 2022</t>
        </is>
      </c>
    </row>
    <row r="5">
      <c r="A5" s="3" t="inlineStr">
        <is>
          <t>Derivative [Line Items]</t>
        </is>
      </c>
    </row>
    <row r="6">
      <c r="A6" s="4" t="inlineStr">
        <is>
          <t>Derivative notional amount</t>
        </is>
      </c>
      <c r="B6" s="5" t="n">
        <v>1000000000</v>
      </c>
    </row>
    <row r="7">
      <c r="A7" s="4" t="inlineStr">
        <is>
          <t>Expected Notional Value 2023</t>
        </is>
      </c>
    </row>
    <row r="8">
      <c r="A8" s="3" t="inlineStr">
        <is>
          <t>Derivative [Line Items]</t>
        </is>
      </c>
    </row>
    <row r="9">
      <c r="A9" s="4" t="inlineStr">
        <is>
          <t>Derivative notional amount</t>
        </is>
      </c>
      <c r="B9" s="8" t="n">
        <v>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Currency Hedging Instruments Outstanding (Details)</t>
        </is>
      </c>
      <c r="B1" s="2" t="inlineStr">
        <is>
          <t>Oct. 03, 2021USD ($)</t>
        </is>
      </c>
    </row>
    <row r="2">
      <c r="A2" s="4" t="inlineStr">
        <is>
          <t>Cash Flow Hedge</t>
        </is>
      </c>
    </row>
    <row r="3">
      <c r="A3" s="3" t="inlineStr">
        <is>
          <t>Derivative [Line Items]</t>
        </is>
      </c>
    </row>
    <row r="4">
      <c r="A4" s="4" t="inlineStr">
        <is>
          <t>Derivative notional amount</t>
        </is>
      </c>
      <c r="B4" s="8" t="n">
        <v>1500000000</v>
      </c>
    </row>
    <row r="5">
      <c r="A5" s="4" t="inlineStr">
        <is>
          <t>Foreign Currency Derivatives | Not Designated as Hedging Instrument</t>
        </is>
      </c>
    </row>
    <row r="6">
      <c r="A6" s="3" t="inlineStr">
        <is>
          <t>Derivative [Line Items]</t>
        </is>
      </c>
    </row>
    <row r="7">
      <c r="A7" s="4" t="inlineStr">
        <is>
          <t>Derivative notional amount</t>
        </is>
      </c>
      <c r="B7" s="5" t="n">
        <v>262200000</v>
      </c>
    </row>
    <row r="8">
      <c r="A8" s="4" t="inlineStr">
        <is>
          <t>Foreign Currency Derivatives | Cash Flow Hedge | Designated as Hedging Instrument</t>
        </is>
      </c>
    </row>
    <row r="9">
      <c r="A9" s="3" t="inlineStr">
        <is>
          <t>Derivative [Line Items]</t>
        </is>
      </c>
    </row>
    <row r="10">
      <c r="A10" s="4" t="inlineStr">
        <is>
          <t>Derivative notional amount</t>
        </is>
      </c>
      <c r="B10" s="8" t="n">
        <v>161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and Losses from Designated Derivative and Non-derivative Instruments within AOCI (Details) - Designated as Hedging Instrument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Cash Flow Hedge | Cost of Revenue Excluding Amortization of Intangible Assets | Foreign Currency Derivatives</t>
        </is>
      </c>
    </row>
    <row r="4">
      <c r="A4" s="3" t="inlineStr">
        <is>
          <t>Derivative [Line Items]</t>
        </is>
      </c>
    </row>
    <row r="5">
      <c r="A5" s="4" t="inlineStr">
        <is>
          <t>Amount of loss (gain) recognized in OCI on hedges</t>
        </is>
      </c>
      <c r="B5" s="8" t="n">
        <v>-1</v>
      </c>
      <c r="C5" s="6" t="n">
        <v>1.5</v>
      </c>
      <c r="D5" s="6" t="n">
        <v>-3.7</v>
      </c>
      <c r="E5" s="6" t="n">
        <v>-2.2</v>
      </c>
    </row>
    <row r="6">
      <c r="A6" s="4" t="inlineStr">
        <is>
          <t>Amount of net loss (gain) reclassified from AOCI into income</t>
        </is>
      </c>
      <c r="B6" s="7" t="n">
        <v>1.1</v>
      </c>
      <c r="C6" s="5" t="n">
        <v>-2</v>
      </c>
      <c r="D6" s="7" t="n">
        <v>2.7</v>
      </c>
      <c r="E6" s="7" t="n">
        <v>-4.5</v>
      </c>
    </row>
    <row r="7">
      <c r="A7" s="4" t="inlineStr">
        <is>
          <t>Cash Flow Hedge | Interest Expense, Net | Interest Rate Derivatives</t>
        </is>
      </c>
    </row>
    <row r="8">
      <c r="A8" s="3" t="inlineStr">
        <is>
          <t>Derivative [Line Items]</t>
        </is>
      </c>
    </row>
    <row r="9">
      <c r="A9" s="4" t="inlineStr">
        <is>
          <t>Amount of loss (gain) recognized in OCI on hedges</t>
        </is>
      </c>
      <c r="B9" s="5" t="n">
        <v>0</v>
      </c>
      <c r="C9" s="7" t="n">
        <v>-0.5</v>
      </c>
      <c r="D9" s="7" t="n">
        <v>-1.8</v>
      </c>
      <c r="E9" s="7" t="n">
        <v>47.1</v>
      </c>
    </row>
    <row r="10">
      <c r="A10" s="4" t="inlineStr">
        <is>
          <t>Amount of net loss (gain) reclassified from AOCI into income</t>
        </is>
      </c>
      <c r="B10" s="7" t="n">
        <v>5.9</v>
      </c>
      <c r="C10" s="6" t="n">
        <v>0.5</v>
      </c>
      <c r="D10" s="7" t="n">
        <v>20.9</v>
      </c>
      <c r="E10" s="6" t="n">
        <v>-1.9</v>
      </c>
    </row>
    <row r="11">
      <c r="A11" s="4" t="inlineStr">
        <is>
          <t>Net Investment Hedge | Foreign currency-Denominated Debt</t>
        </is>
      </c>
    </row>
    <row r="12">
      <c r="A12" s="3" t="inlineStr">
        <is>
          <t>Derivative [Line Items]</t>
        </is>
      </c>
    </row>
    <row r="13">
      <c r="A13" s="4" t="inlineStr">
        <is>
          <t>Amount of loss (gain) recognized in OCI on hedges</t>
        </is>
      </c>
      <c r="B13" s="6" t="n">
        <v>0.8</v>
      </c>
      <c r="D13" s="6" t="n">
        <v>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and Losses from Designated Derivative and Non-derivative Instruments within AOCI (Parenthetical) (Details) - Cash Flow Hedge - Designated as Hedging Instrument - Interest Expense, Net - Interest Rate Derivative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erivative [Line Items]</t>
        </is>
      </c>
    </row>
    <row r="4">
      <c r="A4" s="4" t="inlineStr">
        <is>
          <t>Amount of loss (gain) recognized in OCI on hedges</t>
        </is>
      </c>
      <c r="B4" s="8" t="n">
        <v>0</v>
      </c>
      <c r="C4" s="6" t="n">
        <v>-0.5</v>
      </c>
      <c r="D4" s="6" t="n">
        <v>-1.8</v>
      </c>
      <c r="E4" s="6" t="n">
        <v>47.1</v>
      </c>
    </row>
    <row r="5">
      <c r="A5" s="4" t="inlineStr">
        <is>
          <t>Loss from cumulative effect of change in accounting standard</t>
        </is>
      </c>
      <c r="E5" s="6" t="n">
        <v>3.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signated Derivative Instruments within Interest Expense, Net and Cost of Revenue, Excluding Amortization of Intangible Assets in Statements of Operations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erivative [Line Items]</t>
        </is>
      </c>
    </row>
    <row r="4">
      <c r="A4" s="4" t="inlineStr">
        <is>
          <t>Interest expense, net</t>
        </is>
      </c>
      <c r="B4" s="6" t="n">
        <v>36.1</v>
      </c>
      <c r="C4" s="6" t="n">
        <v>48.9</v>
      </c>
      <c r="D4" s="6" t="n">
        <v>112.5</v>
      </c>
      <c r="E4" s="6" t="n">
        <v>148.6</v>
      </c>
    </row>
    <row r="5">
      <c r="A5" s="4" t="inlineStr">
        <is>
          <t>Cost of revenue, excluding amortization of intangible assets</t>
        </is>
      </c>
      <c r="B5" s="7" t="n">
        <v>252.4</v>
      </c>
      <c r="C5" s="7" t="n">
        <v>234.1</v>
      </c>
      <c r="D5" s="7" t="n">
        <v>748.7</v>
      </c>
      <c r="E5" s="7" t="n">
        <v>650.2</v>
      </c>
    </row>
    <row r="6">
      <c r="A6" s="4" t="inlineStr">
        <is>
          <t>Cash Flow Hedge</t>
        </is>
      </c>
    </row>
    <row r="7">
      <c r="A7" s="3" t="inlineStr">
        <is>
          <t>Derivative [Line Items]</t>
        </is>
      </c>
    </row>
    <row r="8">
      <c r="A8" s="4" t="inlineStr">
        <is>
          <t>Interest expense, net</t>
        </is>
      </c>
      <c r="B8" s="7" t="n">
        <v>36.1</v>
      </c>
      <c r="C8" s="7" t="n">
        <v>48.9</v>
      </c>
      <c r="D8" s="7" t="n">
        <v>112.5</v>
      </c>
      <c r="E8" s="7" t="n">
        <v>148.6</v>
      </c>
    </row>
    <row r="9">
      <c r="A9" s="4" t="inlineStr">
        <is>
          <t>Cost of revenue, excluding amortization of intangible assets</t>
        </is>
      </c>
      <c r="B9" s="7" t="n">
        <v>252.4</v>
      </c>
      <c r="C9" s="7" t="n">
        <v>234.1</v>
      </c>
      <c r="D9" s="7" t="n">
        <v>748.7</v>
      </c>
      <c r="E9" s="7" t="n">
        <v>650.2</v>
      </c>
    </row>
    <row r="10">
      <c r="A10" s="4" t="inlineStr">
        <is>
          <t>Cash Flow Hedge | Interest Expense, Net | Designated as Hedging Instrument | Interest Rate Derivatives</t>
        </is>
      </c>
    </row>
    <row r="11">
      <c r="A11" s="3" t="inlineStr">
        <is>
          <t>Derivative [Line Items]</t>
        </is>
      </c>
    </row>
    <row r="12">
      <c r="A12" s="4" t="inlineStr">
        <is>
          <t>Amount of net loss (gain) reclassified from AOCI into income</t>
        </is>
      </c>
      <c r="B12" s="7" t="n">
        <v>5.9</v>
      </c>
      <c r="C12" s="7" t="n">
        <v>0.5</v>
      </c>
      <c r="D12" s="7" t="n">
        <v>20.9</v>
      </c>
      <c r="E12" s="7" t="n">
        <v>-1.9</v>
      </c>
    </row>
    <row r="13">
      <c r="A13" s="4" t="inlineStr">
        <is>
          <t>Amount reclassified from AOCI into income due to forecast transaction that is no longer probable of occurring</t>
        </is>
      </c>
      <c r="D13" s="7" t="n">
        <v>3.7</v>
      </c>
      <c r="E13" s="5" t="n">
        <v>0</v>
      </c>
    </row>
    <row r="14">
      <c r="A14" s="4" t="inlineStr">
        <is>
          <t>Cash Flow Hedge | Cost of Revenue Excluding Amortization of Intangible Assets | Designated as Hedging Instrument | Foreign Currency Derivatives</t>
        </is>
      </c>
    </row>
    <row r="15">
      <c r="A15" s="3" t="inlineStr">
        <is>
          <t>Derivative [Line Items]</t>
        </is>
      </c>
    </row>
    <row r="16">
      <c r="A16" s="4" t="inlineStr">
        <is>
          <t>Amount of net loss (gain) reclassified from AOCI into income</t>
        </is>
      </c>
      <c r="B16" s="7" t="n">
        <v>1.1</v>
      </c>
      <c r="C16" s="5" t="n">
        <v>-2</v>
      </c>
      <c r="D16" s="7" t="n">
        <v>2.7</v>
      </c>
      <c r="E16" s="7" t="n">
        <v>-4.5</v>
      </c>
    </row>
    <row r="17">
      <c r="A17" s="4" t="inlineStr">
        <is>
          <t>Amount reclassified from AOCI into income due to forecast transaction that is no longer probable of occurring</t>
        </is>
      </c>
      <c r="B17" s="8" t="n">
        <v>0</v>
      </c>
      <c r="C17" s="6" t="n">
        <v>-0.1</v>
      </c>
      <c r="D17" s="8" t="n">
        <v>0</v>
      </c>
      <c r="E17" s="6" t="n">
        <v>-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Mark-to-Market (Gains) and Losses on Non-Designated Derivatives Recognized (Details) - Other Expense, Net - Not Designated as Hedging Instrument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erivative [Line Items]</t>
        </is>
      </c>
    </row>
    <row r="4">
      <c r="A4" s="4" t="inlineStr">
        <is>
          <t>Interest rate derivative contracts</t>
        </is>
      </c>
      <c r="B4" s="6" t="n">
        <v>0.1</v>
      </c>
      <c r="C4" s="6" t="n">
        <v>0.4</v>
      </c>
      <c r="D4" s="8" t="n">
        <v>0</v>
      </c>
      <c r="E4" s="6" t="n">
        <v>1.3</v>
      </c>
    </row>
    <row r="5">
      <c r="A5" s="4" t="inlineStr">
        <is>
          <t>Foreign currency forward contracts</t>
        </is>
      </c>
      <c r="B5" s="7" t="n">
        <v>-1.6</v>
      </c>
      <c r="C5" s="7" t="n">
        <v>1.5</v>
      </c>
      <c r="D5" s="7" t="n">
        <v>32.6</v>
      </c>
      <c r="E5" s="7" t="n">
        <v>3.1</v>
      </c>
    </row>
    <row r="6">
      <c r="A6" s="4" t="inlineStr">
        <is>
          <t>Cross currency interest rate swap contracts</t>
        </is>
      </c>
      <c r="B6" s="8" t="n">
        <v>0</v>
      </c>
      <c r="C6" s="6" t="n">
        <v>2.5</v>
      </c>
      <c r="D6" s="8" t="n">
        <v>-24</v>
      </c>
      <c r="E6" s="6" t="n">
        <v>-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signated Hedging Instruments Recognized within Consolidated Balance Sheets (Details) - Level 2 - Cash Flow Hedge - Designated as Hedging Instrument - USD ($) $ in Millions</t>
        </is>
      </c>
      <c r="B1" s="2" t="inlineStr">
        <is>
          <t>Oct. 03, 2021</t>
        </is>
      </c>
      <c r="C1" s="2" t="inlineStr">
        <is>
          <t>Jan. 03, 2021</t>
        </is>
      </c>
    </row>
    <row r="2">
      <c r="A2" s="4" t="inlineStr">
        <is>
          <t>Accrued Liabilities</t>
        </is>
      </c>
    </row>
    <row r="3">
      <c r="A3" s="3" t="inlineStr">
        <is>
          <t>Derivative [Line Items]</t>
        </is>
      </c>
    </row>
    <row r="4">
      <c r="A4" s="4" t="inlineStr">
        <is>
          <t>Interest rate derivative contracts</t>
        </is>
      </c>
      <c r="B4" s="6" t="n">
        <v>0.1</v>
      </c>
      <c r="C4" s="6" t="n">
        <v>0.1</v>
      </c>
    </row>
    <row r="5">
      <c r="A5" s="4" t="inlineStr">
        <is>
          <t>Foreign currency forward contracts</t>
        </is>
      </c>
      <c r="B5" s="7" t="n">
        <v>2.4</v>
      </c>
      <c r="C5" s="5" t="n">
        <v>10</v>
      </c>
    </row>
    <row r="6">
      <c r="A6" s="4" t="inlineStr">
        <is>
          <t>Other Liabilities</t>
        </is>
      </c>
    </row>
    <row r="7">
      <c r="A7" s="3" t="inlineStr">
        <is>
          <t>Derivative [Line Items]</t>
        </is>
      </c>
    </row>
    <row r="8">
      <c r="A8" s="4" t="inlineStr">
        <is>
          <t>Interest rate derivative contracts</t>
        </is>
      </c>
      <c r="B8" s="7" t="n">
        <v>25.4</v>
      </c>
      <c r="C8" s="7" t="n">
        <v>44.1</v>
      </c>
    </row>
    <row r="9">
      <c r="A9" s="4" t="inlineStr">
        <is>
          <t>Other Current Assets</t>
        </is>
      </c>
    </row>
    <row r="10">
      <c r="A10" s="3" t="inlineStr">
        <is>
          <t>Derivative [Line Items]</t>
        </is>
      </c>
    </row>
    <row r="11">
      <c r="A11" s="4" t="inlineStr">
        <is>
          <t>Foreign currency forward contracts</t>
        </is>
      </c>
      <c r="B11" s="6" t="n">
        <v>3.8</v>
      </c>
      <c r="C11" s="6" t="n">
        <v>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03, 2021</t>
        </is>
      </c>
      <c r="C2" s="2" t="inlineStr">
        <is>
          <t>Sep. 27, 2020</t>
        </is>
      </c>
    </row>
    <row r="3">
      <c r="A3" s="3" t="inlineStr">
        <is>
          <t>Cash Flows from Operating Activities:</t>
        </is>
      </c>
    </row>
    <row r="4">
      <c r="A4" s="4" t="inlineStr">
        <is>
          <t>Net loss</t>
        </is>
      </c>
      <c r="B4" s="6" t="n">
        <v>-44.4</v>
      </c>
      <c r="C4" s="8" t="n">
        <v>-171</v>
      </c>
    </row>
    <row r="5">
      <c r="A5" s="3" t="inlineStr">
        <is>
          <t>Adjustments to reconcile net loss to cash provided by (used in) operating activities:</t>
        </is>
      </c>
    </row>
    <row r="6">
      <c r="A6" s="4" t="inlineStr">
        <is>
          <t>Depreciation and amortization</t>
        </is>
      </c>
      <c r="B6" s="7" t="n">
        <v>246.6</v>
      </c>
      <c r="C6" s="7" t="n">
        <v>239.6</v>
      </c>
    </row>
    <row r="7">
      <c r="A7" s="4" t="inlineStr">
        <is>
          <t>Unrealized foreign exchange (gains) losses, net</t>
        </is>
      </c>
      <c r="B7" s="7" t="n">
        <v>-18.2</v>
      </c>
      <c r="C7" s="7" t="n">
        <v>51.1</v>
      </c>
    </row>
    <row r="8">
      <c r="A8" s="4" t="inlineStr">
        <is>
          <t>Loss on extinguishment of debt</t>
        </is>
      </c>
      <c r="B8" s="7" t="n">
        <v>50.3</v>
      </c>
      <c r="C8" s="7" t="n">
        <v>12.6</v>
      </c>
    </row>
    <row r="9">
      <c r="A9" s="4" t="inlineStr">
        <is>
          <t>Amortization of deferred financing costs and original issue discount</t>
        </is>
      </c>
      <c r="B9" s="7" t="n">
        <v>6.5</v>
      </c>
      <c r="C9" s="5" t="n">
        <v>8</v>
      </c>
    </row>
    <row r="10">
      <c r="A10" s="4" t="inlineStr">
        <is>
          <t>Stock-based compensation</t>
        </is>
      </c>
      <c r="B10" s="7" t="n">
        <v>19.6</v>
      </c>
      <c r="C10" s="7" t="n">
        <v>6.2</v>
      </c>
    </row>
    <row r="11">
      <c r="A11" s="4" t="inlineStr">
        <is>
          <t>Deferred tax provision</t>
        </is>
      </c>
      <c r="B11" s="7" t="n">
        <v>18.6</v>
      </c>
      <c r="C11" s="7" t="n">
        <v>4.3</v>
      </c>
    </row>
    <row r="12">
      <c r="A12" s="4" t="inlineStr">
        <is>
          <t>Change in allowance for credit losses</t>
        </is>
      </c>
      <c r="B12" s="7" t="n">
        <v>1.2</v>
      </c>
      <c r="C12" s="7" t="n">
        <v>1.4</v>
      </c>
    </row>
    <row r="13">
      <c r="A13" s="4" t="inlineStr">
        <is>
          <t>Other, net</t>
        </is>
      </c>
      <c r="B13" s="7" t="n">
        <v>-9.699999999999999</v>
      </c>
      <c r="C13" s="7" t="n">
        <v>1.4</v>
      </c>
    </row>
    <row r="14">
      <c r="A14" s="3" t="inlineStr">
        <is>
          <t>Changes in operating assets and liabilities:</t>
        </is>
      </c>
    </row>
    <row r="15">
      <c r="A15" s="4" t="inlineStr">
        <is>
          <t>Accounts receivable</t>
        </is>
      </c>
      <c r="B15" s="7" t="n">
        <v>73.7</v>
      </c>
      <c r="C15" s="7" t="n">
        <v>34.5</v>
      </c>
    </row>
    <row r="16">
      <c r="A16" s="4" t="inlineStr">
        <is>
          <t>Inventories</t>
        </is>
      </c>
      <c r="B16" s="7" t="n">
        <v>-117.3</v>
      </c>
      <c r="C16" s="7" t="n">
        <v>-126.9</v>
      </c>
    </row>
    <row r="17">
      <c r="A17" s="4" t="inlineStr">
        <is>
          <t>Other current and non-current assets</t>
        </is>
      </c>
      <c r="B17" s="7" t="n">
        <v>-14.4</v>
      </c>
      <c r="C17" s="7" t="n">
        <v>-27.6</v>
      </c>
    </row>
    <row r="18">
      <c r="A18" s="4" t="inlineStr">
        <is>
          <t>Accounts payable and accrued liabilities</t>
        </is>
      </c>
      <c r="B18" s="7" t="n">
        <v>-28.9</v>
      </c>
      <c r="C18" s="7" t="n">
        <v>-75.8</v>
      </c>
    </row>
    <row r="19">
      <c r="A19" s="4" t="inlineStr">
        <is>
          <t>Deferred revenue</t>
        </is>
      </c>
      <c r="B19" s="7" t="n">
        <v>-2.7</v>
      </c>
      <c r="C19" s="7" t="n">
        <v>-9.300000000000001</v>
      </c>
    </row>
    <row r="20">
      <c r="A20" s="4" t="inlineStr">
        <is>
          <t>Other current and non-current liabilities</t>
        </is>
      </c>
      <c r="B20" s="7" t="n">
        <v>7.3</v>
      </c>
      <c r="C20" s="7" t="n">
        <v>2.9</v>
      </c>
    </row>
    <row r="21">
      <c r="A21" s="4" t="inlineStr">
        <is>
          <t>Cash provided by (used in) operating activities</t>
        </is>
      </c>
      <c r="B21" s="7" t="n">
        <v>188.2</v>
      </c>
      <c r="C21" s="7" t="n">
        <v>-48.6</v>
      </c>
    </row>
    <row r="22">
      <c r="A22" s="3" t="inlineStr">
        <is>
          <t>Cash Flows from Investing Activities:</t>
        </is>
      </c>
    </row>
    <row r="23">
      <c r="A23" s="4" t="inlineStr">
        <is>
          <t>Purchases of property, plant and equipment</t>
        </is>
      </c>
      <c r="B23" s="7" t="n">
        <v>-27.2</v>
      </c>
      <c r="C23" s="7" t="n">
        <v>-28.4</v>
      </c>
    </row>
    <row r="24">
      <c r="A24" s="4" t="inlineStr">
        <is>
          <t>Proceeds from cross currency swaps</t>
        </is>
      </c>
      <c r="B24" s="7" t="n">
        <v>15.2</v>
      </c>
      <c r="C24" s="7" t="n">
        <v>2.7</v>
      </c>
    </row>
    <row r="25">
      <c r="A25" s="4" t="inlineStr">
        <is>
          <t>Milestone payments and other, net</t>
        </is>
      </c>
      <c r="B25" s="7" t="n">
        <v>0.2</v>
      </c>
      <c r="C25" s="7" t="n">
        <v>-1.8</v>
      </c>
    </row>
    <row r="26">
      <c r="A26" s="4" t="inlineStr">
        <is>
          <t>Cash used in investing activities</t>
        </is>
      </c>
      <c r="B26" s="7" t="n">
        <v>-11.7</v>
      </c>
      <c r="C26" s="7" t="n">
        <v>-27.5</v>
      </c>
    </row>
    <row r="27">
      <c r="A27" s="3" t="inlineStr">
        <is>
          <t>Cash Flows from Financing Activities:</t>
        </is>
      </c>
    </row>
    <row r="28">
      <c r="A28" s="4" t="inlineStr">
        <is>
          <t>Proceeds from initial public offering</t>
        </is>
      </c>
      <c r="B28" s="7" t="n">
        <v>1426.4</v>
      </c>
      <c r="C28" s="5" t="n">
        <v>0</v>
      </c>
    </row>
    <row r="29">
      <c r="A29" s="4" t="inlineStr">
        <is>
          <t>Payment of initial public offering costs</t>
        </is>
      </c>
      <c r="B29" s="7" t="n">
        <v>-9.199999999999999</v>
      </c>
      <c r="C29" s="5" t="n">
        <v>0</v>
      </c>
    </row>
    <row r="30">
      <c r="A30" s="4" t="inlineStr">
        <is>
          <t>Proceeds from long-term borrowings</t>
        </is>
      </c>
      <c r="B30" s="5" t="n">
        <v>0</v>
      </c>
      <c r="C30" s="5" t="n">
        <v>1421</v>
      </c>
    </row>
    <row r="31">
      <c r="A31" s="4" t="inlineStr">
        <is>
          <t>Payments on long-term borrowings</t>
        </is>
      </c>
      <c r="B31" s="7" t="n">
        <v>-1407.9</v>
      </c>
      <c r="C31" s="7" t="n">
        <v>-1347.7</v>
      </c>
    </row>
    <row r="32">
      <c r="A32" s="4" t="inlineStr">
        <is>
          <t>Payments on short-term borrowings, net</t>
        </is>
      </c>
      <c r="B32" s="7" t="n">
        <v>-81.09999999999999</v>
      </c>
      <c r="C32" s="7" t="n">
        <v>-2.2</v>
      </c>
    </row>
    <row r="33">
      <c r="A33" s="4" t="inlineStr">
        <is>
          <t>Proceeds from exercise of stock options</t>
        </is>
      </c>
      <c r="B33" s="7" t="n">
        <v>9.9</v>
      </c>
      <c r="C33" s="7" t="n">
        <v>0.2</v>
      </c>
    </row>
    <row r="34">
      <c r="A34" s="4" t="inlineStr">
        <is>
          <t>Cash (used in) provided by financing activities</t>
        </is>
      </c>
      <c r="B34" s="7" t="n">
        <v>-61.9</v>
      </c>
      <c r="C34" s="7" t="n">
        <v>71.3</v>
      </c>
    </row>
    <row r="35">
      <c r="A35" s="4" t="inlineStr">
        <is>
          <t>Effect of exchange rate changes on cash</t>
        </is>
      </c>
      <c r="B35" s="5" t="n">
        <v>-1</v>
      </c>
      <c r="C35" s="7" t="n">
        <v>0.5</v>
      </c>
    </row>
    <row r="36">
      <c r="A36" s="4" t="inlineStr">
        <is>
          <t>Increase (decrease) in cash, cash equivalents and restricted cash</t>
        </is>
      </c>
      <c r="B36" s="7" t="n">
        <v>113.5</v>
      </c>
      <c r="C36" s="7" t="n">
        <v>-4.3</v>
      </c>
    </row>
    <row r="37">
      <c r="A37" s="4" t="inlineStr">
        <is>
          <t>Cash, cash equivalents and restricted cash at beginning of period</t>
        </is>
      </c>
      <c r="B37" s="7" t="n">
        <v>144.2</v>
      </c>
      <c r="C37" s="5" t="n">
        <v>84</v>
      </c>
    </row>
    <row r="38">
      <c r="A38" s="4" t="inlineStr">
        <is>
          <t>Cash, cash equivalents and restricted cash at end of period</t>
        </is>
      </c>
      <c r="B38" s="6" t="n">
        <v>257.7</v>
      </c>
      <c r="C38" s="6" t="n">
        <v>7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Non-Designated Hedging Instruments Recognized within Consolidated Balance Sheets (Details) - Level 2 - Cash Flow Hedge - Not Designated as Hedging Instrument - USD ($) $ in Millions</t>
        </is>
      </c>
      <c r="B1" s="2" t="inlineStr">
        <is>
          <t>Oct. 03, 2021</t>
        </is>
      </c>
      <c r="C1" s="2" t="inlineStr">
        <is>
          <t>Jan. 03, 2021</t>
        </is>
      </c>
    </row>
    <row r="2">
      <c r="A2" s="4" t="inlineStr">
        <is>
          <t>Accrued Liabilities</t>
        </is>
      </c>
    </row>
    <row r="3">
      <c r="A3" s="3" t="inlineStr">
        <is>
          <t>Derivative [Line Items]</t>
        </is>
      </c>
    </row>
    <row r="4">
      <c r="A4" s="4" t="inlineStr">
        <is>
          <t>Interest rate derivative contracts</t>
        </is>
      </c>
      <c r="B4" s="8" t="n">
        <v>0</v>
      </c>
      <c r="C4" s="6" t="n">
        <v>0.1</v>
      </c>
    </row>
    <row r="5">
      <c r="A5" s="4" t="inlineStr">
        <is>
          <t>Foreign currency forward contracts</t>
        </is>
      </c>
      <c r="B5" s="7" t="n">
        <v>0.7</v>
      </c>
      <c r="C5" s="7" t="n">
        <v>0.1</v>
      </c>
    </row>
    <row r="6">
      <c r="A6" s="4" t="inlineStr">
        <is>
          <t>Other Liabilities</t>
        </is>
      </c>
    </row>
    <row r="7">
      <c r="A7" s="3" t="inlineStr">
        <is>
          <t>Derivative [Line Items]</t>
        </is>
      </c>
    </row>
    <row r="8">
      <c r="A8" s="4" t="inlineStr">
        <is>
          <t>Interest rate derivative contracts</t>
        </is>
      </c>
      <c r="B8" s="7" t="n">
        <v>6.8</v>
      </c>
      <c r="C8" s="7" t="n">
        <v>11.1</v>
      </c>
    </row>
    <row r="9">
      <c r="A9" s="4" t="inlineStr">
        <is>
          <t>Cross currency interest rate swap contracts</t>
        </is>
      </c>
      <c r="B9" s="5" t="n">
        <v>0</v>
      </c>
      <c r="C9" s="7" t="n">
        <v>10.8</v>
      </c>
    </row>
    <row r="10">
      <c r="A10" s="4" t="inlineStr">
        <is>
          <t>Other Current Assets</t>
        </is>
      </c>
    </row>
    <row r="11">
      <c r="A11" s="3" t="inlineStr">
        <is>
          <t>Derivative [Line Items]</t>
        </is>
      </c>
    </row>
    <row r="12">
      <c r="A12" s="4" t="inlineStr">
        <is>
          <t>Foreign currency forward contracts</t>
        </is>
      </c>
      <c r="B12" s="7" t="n">
        <v>1.7</v>
      </c>
      <c r="C12" s="7" t="n">
        <v>0.3</v>
      </c>
    </row>
    <row r="13">
      <c r="A13" s="4" t="inlineStr">
        <is>
          <t>Cross currency interest rate swap contracts</t>
        </is>
      </c>
      <c r="B13" s="8" t="n">
        <v>0</v>
      </c>
      <c r="C13" s="8"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ccumulated Other Comprehensive Income (Loss), Net of Tax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Accumulated Other Comprehensive Income Loss [Line Items]</t>
        </is>
      </c>
    </row>
    <row r="4">
      <c r="A4" s="4" t="inlineStr">
        <is>
          <t>Beginning balance</t>
        </is>
      </c>
      <c r="B4" s="6" t="n">
        <v>375.6</v>
      </c>
      <c r="C4" s="6" t="n">
        <v>-1006.5</v>
      </c>
      <c r="D4" s="6" t="n">
        <v>-1010.8</v>
      </c>
      <c r="E4" s="6" t="n">
        <v>-812.8</v>
      </c>
    </row>
    <row r="5">
      <c r="A5" s="4" t="inlineStr">
        <is>
          <t>Other comprehensive income (loss), net of tax</t>
        </is>
      </c>
      <c r="B5" s="7" t="n">
        <v>-5.9</v>
      </c>
      <c r="C5" s="7" t="n">
        <v>5.6</v>
      </c>
      <c r="D5" s="7" t="n">
        <v>7.5</v>
      </c>
      <c r="E5" s="7" t="n">
        <v>-49.6</v>
      </c>
    </row>
    <row r="6">
      <c r="A6" s="4" t="inlineStr">
        <is>
          <t>Ending balance</t>
        </is>
      </c>
      <c r="B6" s="7" t="n">
        <v>396.9</v>
      </c>
      <c r="C6" s="5" t="n">
        <v>-1027</v>
      </c>
      <c r="D6" s="7" t="n">
        <v>396.9</v>
      </c>
      <c r="E6" s="5" t="n">
        <v>-1027</v>
      </c>
    </row>
    <row r="7">
      <c r="A7" s="4" t="inlineStr">
        <is>
          <t>Pension and Other Postemployment Benefits</t>
        </is>
      </c>
    </row>
    <row r="8">
      <c r="A8" s="3" t="inlineStr">
        <is>
          <t>Accumulated Other Comprehensive Income Loss [Line Items]</t>
        </is>
      </c>
    </row>
    <row r="9">
      <c r="A9" s="4" t="inlineStr">
        <is>
          <t>Beginning balance</t>
        </is>
      </c>
      <c r="B9" s="7" t="n">
        <v>-4.5</v>
      </c>
      <c r="C9" s="7" t="n">
        <v>-4.3</v>
      </c>
      <c r="D9" s="7" t="n">
        <v>-4.5</v>
      </c>
      <c r="E9" s="7" t="n">
        <v>-4.3</v>
      </c>
    </row>
    <row r="10">
      <c r="A10" s="4" t="inlineStr">
        <is>
          <t>Current period deferrals</t>
        </is>
      </c>
      <c r="B10" s="5" t="n">
        <v>0</v>
      </c>
      <c r="C10" s="5" t="n">
        <v>0</v>
      </c>
      <c r="D10" s="5" t="n">
        <v>0</v>
      </c>
      <c r="E10" s="5" t="n">
        <v>0</v>
      </c>
    </row>
    <row r="11">
      <c r="A11" s="4" t="inlineStr">
        <is>
          <t>Amounts reclassified to net income (loss)</t>
        </is>
      </c>
      <c r="B11" s="5" t="n">
        <v>0</v>
      </c>
      <c r="C11" s="5" t="n">
        <v>0</v>
      </c>
      <c r="D11" s="5" t="n">
        <v>0</v>
      </c>
      <c r="E11" s="5" t="n">
        <v>0</v>
      </c>
    </row>
    <row r="12">
      <c r="A12" s="4" t="inlineStr">
        <is>
          <t>Cumulative effect of change in accounting standard</t>
        </is>
      </c>
      <c r="E12" s="5" t="n">
        <v>0</v>
      </c>
    </row>
    <row r="13">
      <c r="A13" s="4" t="inlineStr">
        <is>
          <t>Other comprehensive income (loss), net of tax</t>
        </is>
      </c>
      <c r="B13" s="5" t="n">
        <v>0</v>
      </c>
      <c r="C13" s="5" t="n">
        <v>0</v>
      </c>
      <c r="D13" s="5" t="n">
        <v>0</v>
      </c>
      <c r="E13" s="5" t="n">
        <v>0</v>
      </c>
    </row>
    <row r="14">
      <c r="A14" s="4" t="inlineStr">
        <is>
          <t>Ending balance</t>
        </is>
      </c>
      <c r="B14" s="7" t="n">
        <v>-4.5</v>
      </c>
      <c r="C14" s="7" t="n">
        <v>-4.3</v>
      </c>
      <c r="D14" s="7" t="n">
        <v>-4.5</v>
      </c>
      <c r="E14" s="7" t="n">
        <v>-4.3</v>
      </c>
    </row>
    <row r="15">
      <c r="A15" s="4" t="inlineStr">
        <is>
          <t>Derivatives | Foreign Currency Derivatives</t>
        </is>
      </c>
    </row>
    <row r="16">
      <c r="A16" s="3" t="inlineStr">
        <is>
          <t>Accumulated Other Comprehensive Income Loss [Line Items]</t>
        </is>
      </c>
    </row>
    <row r="17">
      <c r="A17" s="4" t="inlineStr">
        <is>
          <t>Beginning balance</t>
        </is>
      </c>
      <c r="B17" s="7" t="n">
        <v>-0.6</v>
      </c>
      <c r="C17" s="7" t="n">
        <v>3.9</v>
      </c>
      <c r="D17" s="7" t="n">
        <v>-4.9</v>
      </c>
      <c r="E17" s="7" t="n">
        <v>2.7</v>
      </c>
    </row>
    <row r="18">
      <c r="A18" s="4" t="inlineStr">
        <is>
          <t>Current period deferrals</t>
        </is>
      </c>
      <c r="B18" s="5" t="n">
        <v>1</v>
      </c>
      <c r="C18" s="7" t="n">
        <v>-1.5</v>
      </c>
      <c r="D18" s="7" t="n">
        <v>3.7</v>
      </c>
      <c r="E18" s="7" t="n">
        <v>2.2</v>
      </c>
    </row>
    <row r="19">
      <c r="A19" s="4" t="inlineStr">
        <is>
          <t>Amounts reclassified to net income (loss)</t>
        </is>
      </c>
      <c r="B19" s="7" t="n">
        <v>1.1</v>
      </c>
      <c r="C19" s="5" t="n">
        <v>-2</v>
      </c>
      <c r="D19" s="7" t="n">
        <v>2.7</v>
      </c>
      <c r="E19" s="7" t="n">
        <v>-4.5</v>
      </c>
    </row>
    <row r="20">
      <c r="A20" s="4" t="inlineStr">
        <is>
          <t>Cumulative effect of change in accounting standard</t>
        </is>
      </c>
      <c r="E20" s="5" t="n">
        <v>0</v>
      </c>
    </row>
    <row r="21">
      <c r="A21" s="4" t="inlineStr">
        <is>
          <t>Other comprehensive income (loss), net of tax</t>
        </is>
      </c>
      <c r="B21" s="7" t="n">
        <v>2.1</v>
      </c>
      <c r="C21" s="7" t="n">
        <v>-3.5</v>
      </c>
      <c r="D21" s="7" t="n">
        <v>6.4</v>
      </c>
      <c r="E21" s="7" t="n">
        <v>-2.3</v>
      </c>
    </row>
    <row r="22">
      <c r="A22" s="4" t="inlineStr">
        <is>
          <t>Ending balance</t>
        </is>
      </c>
      <c r="B22" s="7" t="n">
        <v>1.5</v>
      </c>
      <c r="C22" s="7" t="n">
        <v>0.4</v>
      </c>
      <c r="D22" s="7" t="n">
        <v>1.5</v>
      </c>
      <c r="E22" s="7" t="n">
        <v>0.4</v>
      </c>
    </row>
    <row r="23">
      <c r="A23" s="4" t="inlineStr">
        <is>
          <t>Derivatives | Interest Rate Derivatives</t>
        </is>
      </c>
    </row>
    <row r="24">
      <c r="A24" s="3" t="inlineStr">
        <is>
          <t>Accumulated Other Comprehensive Income Loss [Line Items]</t>
        </is>
      </c>
    </row>
    <row r="25">
      <c r="A25" s="4" t="inlineStr">
        <is>
          <t>Beginning balance</t>
        </is>
      </c>
      <c r="B25" s="7" t="n">
        <v>-37.1</v>
      </c>
      <c r="C25" s="7" t="n">
        <v>-55.8</v>
      </c>
      <c r="D25" s="7" t="n">
        <v>-53.9</v>
      </c>
      <c r="E25" s="7" t="n">
        <v>-5.8</v>
      </c>
    </row>
    <row r="26">
      <c r="A26" s="4" t="inlineStr">
        <is>
          <t>Current period deferrals</t>
        </is>
      </c>
      <c r="B26" s="5" t="n">
        <v>0</v>
      </c>
      <c r="C26" s="7" t="n">
        <v>0.5</v>
      </c>
      <c r="D26" s="7" t="n">
        <v>1.8</v>
      </c>
      <c r="E26" s="7" t="n">
        <v>-43.4</v>
      </c>
    </row>
    <row r="27">
      <c r="A27" s="4" t="inlineStr">
        <is>
          <t>Amounts reclassified to net income (loss)</t>
        </is>
      </c>
      <c r="B27" s="7" t="n">
        <v>5.9</v>
      </c>
      <c r="C27" s="7" t="n">
        <v>0.5</v>
      </c>
      <c r="D27" s="7" t="n">
        <v>20.9</v>
      </c>
      <c r="E27" s="7" t="n">
        <v>-1.9</v>
      </c>
    </row>
    <row r="28">
      <c r="A28" s="4" t="inlineStr">
        <is>
          <t>Cumulative effect of change in accounting standard</t>
        </is>
      </c>
      <c r="E28" s="7" t="n">
        <v>-3.7</v>
      </c>
    </row>
    <row r="29">
      <c r="A29" s="4" t="inlineStr">
        <is>
          <t>Other comprehensive income (loss), net of tax</t>
        </is>
      </c>
      <c r="B29" s="7" t="n">
        <v>5.9</v>
      </c>
      <c r="C29" s="5" t="n">
        <v>1</v>
      </c>
      <c r="D29" s="7" t="n">
        <v>22.7</v>
      </c>
      <c r="E29" s="5" t="n">
        <v>-49</v>
      </c>
    </row>
    <row r="30">
      <c r="A30" s="4" t="inlineStr">
        <is>
          <t>Ending balance</t>
        </is>
      </c>
      <c r="B30" s="7" t="n">
        <v>-31.2</v>
      </c>
      <c r="C30" s="7" t="n">
        <v>-54.8</v>
      </c>
      <c r="D30" s="7" t="n">
        <v>-31.2</v>
      </c>
      <c r="E30" s="7" t="n">
        <v>-54.8</v>
      </c>
    </row>
    <row r="31">
      <c r="A31" s="4" t="inlineStr">
        <is>
          <t>Unrealized Foreign Currency Translation Adjustments</t>
        </is>
      </c>
    </row>
    <row r="32">
      <c r="A32" s="3" t="inlineStr">
        <is>
          <t>Accumulated Other Comprehensive Income Loss [Line Items]</t>
        </is>
      </c>
    </row>
    <row r="33">
      <c r="A33" s="4" t="inlineStr">
        <is>
          <t>Beginning balance</t>
        </is>
      </c>
      <c r="B33" s="7" t="n">
        <v>-12.8</v>
      </c>
      <c r="C33" s="7" t="n">
        <v>-70.90000000000001</v>
      </c>
      <c r="D33" s="7" t="n">
        <v>-5.1</v>
      </c>
      <c r="E33" s="7" t="n">
        <v>-64.5</v>
      </c>
    </row>
    <row r="34">
      <c r="A34" s="4" t="inlineStr">
        <is>
          <t>Current period deferrals</t>
        </is>
      </c>
      <c r="B34" s="7" t="n">
        <v>-13.9</v>
      </c>
      <c r="C34" s="7" t="n">
        <v>8.1</v>
      </c>
      <c r="D34" s="7" t="n">
        <v>-21.7</v>
      </c>
      <c r="E34" s="7" t="n">
        <v>1.7</v>
      </c>
    </row>
    <row r="35">
      <c r="A35" s="4" t="inlineStr">
        <is>
          <t>Amounts reclassified to net income (loss)</t>
        </is>
      </c>
      <c r="B35" s="5" t="n">
        <v>0</v>
      </c>
      <c r="C35" s="5" t="n">
        <v>0</v>
      </c>
      <c r="D35" s="5" t="n">
        <v>0</v>
      </c>
      <c r="E35" s="5" t="n">
        <v>0</v>
      </c>
    </row>
    <row r="36">
      <c r="A36" s="4" t="inlineStr">
        <is>
          <t>Cumulative effect of change in accounting standard</t>
        </is>
      </c>
      <c r="E36" s="5" t="n">
        <v>0</v>
      </c>
    </row>
    <row r="37">
      <c r="A37" s="4" t="inlineStr">
        <is>
          <t>Other comprehensive income (loss), net of tax</t>
        </is>
      </c>
      <c r="B37" s="7" t="n">
        <v>-13.9</v>
      </c>
      <c r="C37" s="7" t="n">
        <v>8.1</v>
      </c>
      <c r="D37" s="7" t="n">
        <v>-21.7</v>
      </c>
      <c r="E37" s="7" t="n">
        <v>1.7</v>
      </c>
    </row>
    <row r="38">
      <c r="A38" s="4" t="inlineStr">
        <is>
          <t>Ending balance</t>
        </is>
      </c>
      <c r="B38" s="7" t="n">
        <v>-26.7</v>
      </c>
      <c r="C38" s="7" t="n">
        <v>-62.8</v>
      </c>
      <c r="D38" s="7" t="n">
        <v>-26.7</v>
      </c>
      <c r="E38" s="7" t="n">
        <v>-62.8</v>
      </c>
    </row>
    <row r="39">
      <c r="A39" s="4" t="inlineStr">
        <is>
          <t>Accumulated Other Comprehensive Loss</t>
        </is>
      </c>
    </row>
    <row r="40">
      <c r="A40" s="3" t="inlineStr">
        <is>
          <t>Accumulated Other Comprehensive Income Loss [Line Items]</t>
        </is>
      </c>
    </row>
    <row r="41">
      <c r="A41" s="4" t="inlineStr">
        <is>
          <t>Beginning balance</t>
        </is>
      </c>
      <c r="B41" s="7" t="n">
        <v>-54.9</v>
      </c>
      <c r="C41" s="7" t="n">
        <v>-127.1</v>
      </c>
      <c r="D41" s="7" t="n">
        <v>-68.40000000000001</v>
      </c>
      <c r="E41" s="7" t="n">
        <v>-71.90000000000001</v>
      </c>
    </row>
    <row r="42">
      <c r="A42" s="4" t="inlineStr">
        <is>
          <t>Current period deferrals</t>
        </is>
      </c>
      <c r="B42" s="7" t="n">
        <v>-12.9</v>
      </c>
      <c r="C42" s="7" t="n">
        <v>7.1</v>
      </c>
      <c r="D42" s="7" t="n">
        <v>-16.1</v>
      </c>
      <c r="E42" s="7" t="n">
        <v>-39.5</v>
      </c>
    </row>
    <row r="43">
      <c r="A43" s="4" t="inlineStr">
        <is>
          <t>Amounts reclassified to net income (loss)</t>
        </is>
      </c>
      <c r="B43" s="5" t="n">
        <v>7</v>
      </c>
      <c r="C43" s="7" t="n">
        <v>-1.5</v>
      </c>
      <c r="D43" s="7" t="n">
        <v>23.6</v>
      </c>
      <c r="E43" s="7" t="n">
        <v>-6.4</v>
      </c>
    </row>
    <row r="44">
      <c r="A44" s="4" t="inlineStr">
        <is>
          <t>Cumulative effect of change in accounting standard</t>
        </is>
      </c>
      <c r="E44" s="7" t="n">
        <v>-3.7</v>
      </c>
    </row>
    <row r="45">
      <c r="A45" s="4" t="inlineStr">
        <is>
          <t>Other comprehensive income (loss), net of tax</t>
        </is>
      </c>
      <c r="B45" s="7" t="n">
        <v>-5.9</v>
      </c>
      <c r="C45" s="7" t="n">
        <v>5.6</v>
      </c>
      <c r="D45" s="7" t="n">
        <v>7.5</v>
      </c>
      <c r="E45" s="7" t="n">
        <v>-49.6</v>
      </c>
    </row>
    <row r="46">
      <c r="A46" s="4" t="inlineStr">
        <is>
          <t>Ending balance</t>
        </is>
      </c>
      <c r="B46" s="8" t="n">
        <v>-61</v>
      </c>
      <c r="C46" s="6" t="n">
        <v>-121.5</v>
      </c>
      <c r="D46" s="8" t="n">
        <v>-61</v>
      </c>
      <c r="E46" s="6" t="n">
        <v>-12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Additional Information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Other Income And Expenses [Abstract]</t>
        </is>
      </c>
    </row>
    <row r="4">
      <c r="A4" s="4" t="inlineStr">
        <is>
          <t>Other income (expense), net</t>
        </is>
      </c>
      <c r="B4" s="6" t="n">
        <v>2.6</v>
      </c>
      <c r="C4" s="6" t="n">
        <v>5.9</v>
      </c>
      <c r="D4" s="6" t="n">
        <v>-50.8</v>
      </c>
      <c r="E4" s="6" t="n">
        <v>-61.1</v>
      </c>
    </row>
    <row r="5">
      <c r="A5" s="4" t="inlineStr">
        <is>
          <t>Gain (loss) on early extinguishment of debt</t>
        </is>
      </c>
      <c r="B5" s="5" t="n">
        <v>0</v>
      </c>
      <c r="C5" s="5" t="n">
        <v>0</v>
      </c>
      <c r="D5" s="7" t="n">
        <v>-50.3</v>
      </c>
      <c r="E5" s="7" t="n">
        <v>-12.6</v>
      </c>
    </row>
    <row r="6">
      <c r="A6" s="4" t="inlineStr">
        <is>
          <t>Foreign currency gain (loss), net</t>
        </is>
      </c>
      <c r="B6" s="7" t="n">
        <v>0.7</v>
      </c>
      <c r="C6" s="7" t="n">
        <v>5.4</v>
      </c>
      <c r="E6" s="7" t="n">
        <v>49.4</v>
      </c>
    </row>
    <row r="7">
      <c r="A7" s="4" t="inlineStr">
        <is>
          <t>Unrealized foreign currency gain (loss), net</t>
        </is>
      </c>
      <c r="B7" s="7" t="n">
        <v>4.3</v>
      </c>
      <c r="C7" s="7" t="n">
        <v>3.9</v>
      </c>
      <c r="D7" s="8" t="n">
        <v>38</v>
      </c>
      <c r="E7" s="6" t="n">
        <v>51.1</v>
      </c>
    </row>
    <row r="8">
      <c r="A8" s="4" t="inlineStr">
        <is>
          <t>Fair value gains interest rate caps</t>
        </is>
      </c>
      <c r="B8" s="6" t="n">
        <v>1.5</v>
      </c>
      <c r="C8" s="6"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and Description of the Business</t>
        </is>
      </c>
      <c r="B1" s="2" t="inlineStr">
        <is>
          <t>9 Months Ended</t>
        </is>
      </c>
    </row>
    <row r="2">
      <c r="B2" s="2" t="inlineStr">
        <is>
          <t>Oct. 03, 2021</t>
        </is>
      </c>
    </row>
    <row r="3">
      <c r="A3" s="3" t="inlineStr">
        <is>
          <t>Organization Consolidation And Presentation Of Financial Statements [Abstract]</t>
        </is>
      </c>
    </row>
    <row r="4">
      <c r="A4" s="4" t="inlineStr">
        <is>
          <t>General and Description of the Business</t>
        </is>
      </c>
      <c r="B4" s="4" t="inlineStr">
        <is>
          <t>(1) General and description of the business Ortho Clinical Diagnostics Holdings plc (“UK Holdco”), formerly known as Ortho-Clinical Diagnostics Bermuda Co. Ltd. (“Bermuda Holdco”), is a public limited company incorporated under the laws of England and Wales. UK Holdco became the new holding company of Bermuda Holdco and its subsidiaries and upon incorporation, UK Holdco had an initial share capital of one ordinary share and 50,000 preferred redeemable shares (“Incorporation Shares”). On January 25, 2021, The Carlyle Group L.P. (“Carlyle”), and all other shareholders of Bermuda Holdco contributed all of their outstanding equity interests in Bermuda Holdco to UK Holdco in exchange for ordinary shares of UK Holdco on a 1-for-1 basis (“Reorganization Transactions”). UK Holdco is a holding company with no business operations or assets other than cash, intercompany receivables, miscellaneous administrative costs and guarantees of certain obligations of Ortho-Clinical Diagnostics, Inc. (“Ortho U.S.”) and 100 % of its ownership interest of Ortho-Clinical Diagnostics Holdings Luxembourg S.à r.l., which itself is a holding company with no operations or assets other than cash, intercompany receivables, miscellaneous administrative costs and its ownership of 100 % of the capital stock of Ortho-Clinical Diagnostics S.A. (“LuxCo”). LuxCo, together with its indirect wholly owned subsidiary, Ortho U.S., are co-borrowers under the Senior Secured Credit Facilities and co-issuers of the Notes (each as defined in Note 7). UK Holdco’s global operations are conducted by indirect wholly owned subsidiaries. The terms “we”, “us”, “our”, “its”, and the “Company” refer to UK Holdco and its consolidated subsidiaries after giving effect to the Reorganization Transactions. The Company is a leading global provider of in-vitro diagnostics (“IVD”) solutions to the clinical laboratory and transfusion medicine communities. The Company maintains a commercial presence in more than 130 countries and territories. The Company’s instruments, assays, reagents and other consumables are used in hospitals, laboratories, clinics, blood banks and donor centers worldwide. The Company is globally operated with manufacturing facilities in the United States (“U.S.”) and the United Kingdom (“U.K.”) and with sales centers, administrative offices and warehouses located throughout the world. Both the Company’s domestic and international operations have been and continue to be affected by the ongoing global pandemic of a novel strain of coronavirus (“COVID-19”) and the resulting volatility and uncertainty it has caused in the U.S. and international markets. The Company has a direct commercial presence in more than 30 countries, including many of the regions most impacted by the COVID-19 pandemic. A decrease in shipments to the Company’s customers began to occur during the fiscal quarter ended June 28, 2020 in many countries, including the U.S. As a result, during the fiscal year ended January 3, 2021, the Company experienced decreased revenues and incurred idle or underutilized facilities costs, higher freight and higher distribution costs compared to the periods prior to the pandemic. During the fiscal quarter ended January 3, 2021, the Company started to experience a recovery in the base business of its core revenue, which continued through the fiscal nine months ended October 3, 2021. During the same period, the Company also continued to experience higher distribution costs due to higher shipping rates as a result of the COVID-19 pandemic. During the fiscal quarter ended April 4, 2021, the Company completed its initial public offering (“IPO”) of ordinary shares at a price of $ 17.00 per share. The Company issued and sold 87,400,000 ordinary shares in the IPO, including 11,400,000 ordinary shares issued pursuant to the full exercise of the underwriters’ option to purchase additional shares. The ordinary shares sold in the IPO were registered under the Securities Act of 1933, as amended (the “Securities Act”) pursuant to a Registration Statement on Form S-1, which was declared effective by the Securities and Exchange Commission (“SEC”) on January 29, 2021. The offering generated net proceeds of $ 1,426.4 million after deducting underwriting discounts and commissions. The Company used a portion of the net proceeds from the IPO (i) to redeem $ 160.0 million of its 2025 Notes (as defined in Note 7), plus accrued interest thereon and $ 11.8 million of redemption premium, (ii) to redeem $ 270.0 million of its 2028 Notes (as defined in Note 7), plus accrued interest thereon and $ 19.6 million of redemption premium, (iii) to repay $ 892.7 million in aggregate principal amount of borrowings under its Dollar Term Loan Facility (as defined in Note 7) and (iv) for working capital and general corporate purposes. In September 2021, the Company completed an underwritten secondary offering (the “Secondary Offering” ) of 25.3 million ordinary shares held by a selling shareholder affiliated with Carlyle, including 3.3 million ordinary shares pursuant to the full exercise of the underwriters’ option to purchase additional shares. The ordinary shares sold in the Secondary Offering were registered under the Securities Act pursuant to a Registration Statement on Form S-1, which was declared effective by the SEC on September 9, 2021. The Company did not offer any ordinary shares in this transaction and did not receive any proceeds from the sale of the ordinary shares by the selling shareholder. The Company incurred costs of $ 1.1 million in relation to the Secondary Offering for the three and nine months ended October 3, 2021, which were recorded in selling, marketing and administrative expenses in the unaudited consolidated statement of operations. These unaudited consolidated financial statements have been prepared on a basis which assumes that the Company will continue as a going concern and contemplates the realization of assets and satisfaction of liabilities and commitments in the normal course of business. As shown in the unaudited consolidated financial statements, the Company has total Cash and cash equivalents of $ 255.9 million and an Accumulated deficit of $ 1,961.9 million as of October 3, 2021. The Company reported a Net loss of $ 44.4 million and Cash provided by operating activities of $ 188.2 million during the fiscal nine months ended October 3, 2021. The Company’s primary future cash needs will be to meet debt service requirements, working capital needs and capital expenditures. Management is required to evaluate whether there are conditions and events that raise substantial doubt about the entity’s ability to continue as a going concern within one year after the financial statements are issued and, if so, disclose that fact. The Company’s debt agreements contain various covenants that may restrict the Company’s ability to borrow on available credit facilities and future financing arrangements and require the Company to remain below a specific credit coverage threshold. The Company’s Credit Agreement (as defined in Note 7) has a financial covenant referred to as the First Lien Net Leverage Ratio, (as defined in the Credit Agreement, not to exceed 5.5 -to-1, subject to a 50 basis point step-down on September 30, 2022) that is tested when borrowings and letters of credit issued under the Revolving Credit Facility (as defined in Note 7) exceed 30 % of the committed amount at any period end reporting date. Under the terms of the Credit Agreement, during the fiscal quarter ended July 4, 2021, the Company achieved a 50 basis point step-down on the interest rate on its Senior Secured Credit Facilities (as defined in Note 7) as a result of meeting its First Lien Net Leverage Ratio targets. As of October 3, 2021 , the Company had no outstanding borrowings under its Revolving Credit Facility and letters of credit issued under the Revolving Credit Facility totaled $ 45.0 million. As of October 3, 2021, the Company was in compliance with the financial covenant. In the event the Company does not comply with the financial covenant of the Revolving Credit Facility, the lenders will have the right to call on all of the borrowings under the Revolving Credit Facility. If the lenders on the Revolving Credit Facility terminate their commitments and accelerate the loans, this would become a cross default to other material indebtedness. The Company evaluated its liquidity position and ability to comply with financial covenants in its Revolving Credit Facility as of the date of the issuance of these unaudited consolidated financial statements. Based on this evaluation, management believes that the Company’s financial position, Cash provided by operating activities combined with Cash and cash equivalents, and borrowing capacity available under its Revolving Credit Facility, will be sufficient to fund its current obligations, capital spending, debt service requirements and working capital requirements for a period of at least the next 12 months from the issuance of these unaudited consolidated financial statements. Should it become necessary, the Company may seek to raise additional capital within the next 12 months through borrowings on credit facilities, other financing activities and/or the public or private sale of equity securities. The Company may also need to control discretionary spending, which could impact its planned general and administrative, research and development, or capital spend in an effort to provide sufficient funds to continue its operations or maintain compliance with the financial covenants, and the Company may be subject to adverse business conditions due to the global COVID-19 pandemic, all of which could adversely affect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4:09Z</dcterms:created>
  <dcterms:modified xmlns:dcterms="http://purl.org/dc/terms/" xmlns:xsi="http://www.w3.org/2001/XMLSchema-instance" xsi:type="dcterms:W3CDTF">2021-11-08T21:34:09Z</dcterms:modified>
</cp:coreProperties>
</file>